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Related Party - Topcon" sheetId="13" state="visible" r:id="rId13"/>
    <sheet xmlns:r="http://schemas.openxmlformats.org/officeDocument/2006/relationships" name="Fair Value Measurement"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Accrued Expenses and Other Curr" sheetId="19" state="visible" r:id="rId19"/>
    <sheet xmlns:r="http://schemas.openxmlformats.org/officeDocument/2006/relationships" name="Convertible Debt" sheetId="20" state="visible" r:id="rId20"/>
    <sheet xmlns:r="http://schemas.openxmlformats.org/officeDocument/2006/relationships" name="Leases and Commitments and Cont" sheetId="21" state="visible" r:id="rId21"/>
    <sheet xmlns:r="http://schemas.openxmlformats.org/officeDocument/2006/relationships" name="Stockholders' Equity" sheetId="22" state="visible" r:id="rId22"/>
    <sheet xmlns:r="http://schemas.openxmlformats.org/officeDocument/2006/relationships" name="Employee Benefit Plan" sheetId="23" state="visible" r:id="rId23"/>
    <sheet xmlns:r="http://schemas.openxmlformats.org/officeDocument/2006/relationships" name="Income Taxes" sheetId="24" state="visible" r:id="rId24"/>
    <sheet xmlns:r="http://schemas.openxmlformats.org/officeDocument/2006/relationships" name="Business Segments and Geographi" sheetId="25" state="visible" r:id="rId25"/>
    <sheet xmlns:r="http://schemas.openxmlformats.org/officeDocument/2006/relationships" name="Computation of Basic and Dilute"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Measurement (Tables)"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Accrued Expenses and Other Cu_2" sheetId="34" state="visible" r:id="rId34"/>
    <sheet xmlns:r="http://schemas.openxmlformats.org/officeDocument/2006/relationships" name="Convertible Debt (Tables)" sheetId="35" state="visible" r:id="rId35"/>
    <sheet xmlns:r="http://schemas.openxmlformats.org/officeDocument/2006/relationships" name="Leases and Commitments and Co_2" sheetId="36" state="visible" r:id="rId36"/>
    <sheet xmlns:r="http://schemas.openxmlformats.org/officeDocument/2006/relationships" name="Stockholders' Equity (Tables)" sheetId="37" state="visible" r:id="rId37"/>
    <sheet xmlns:r="http://schemas.openxmlformats.org/officeDocument/2006/relationships" name="Income Taxes (Tables)" sheetId="38" state="visible" r:id="rId38"/>
    <sheet xmlns:r="http://schemas.openxmlformats.org/officeDocument/2006/relationships" name="Business Segments and Geograp_2" sheetId="39" state="visible" r:id="rId39"/>
    <sheet xmlns:r="http://schemas.openxmlformats.org/officeDocument/2006/relationships" name="Computation of Basic and Dilu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Related Party - Topcon - Additi" sheetId="44" state="visible" r:id="rId44"/>
    <sheet xmlns:r="http://schemas.openxmlformats.org/officeDocument/2006/relationships" name="Fair Value Measurement - Financ" sheetId="45" state="visible" r:id="rId45"/>
    <sheet xmlns:r="http://schemas.openxmlformats.org/officeDocument/2006/relationships" name="Inventories - Components of Inv" sheetId="46" state="visible" r:id="rId46"/>
    <sheet xmlns:r="http://schemas.openxmlformats.org/officeDocument/2006/relationships" name="Property and Equipment - Compon" sheetId="47" state="visible" r:id="rId47"/>
    <sheet xmlns:r="http://schemas.openxmlformats.org/officeDocument/2006/relationships" name="Property and Equipment - Additi" sheetId="48" state="visible" r:id="rId48"/>
    <sheet xmlns:r="http://schemas.openxmlformats.org/officeDocument/2006/relationships" name="Goodwill - Additional Informati" sheetId="49" state="visible" r:id="rId49"/>
    <sheet xmlns:r="http://schemas.openxmlformats.org/officeDocument/2006/relationships" name="Intangible Assets - Components " sheetId="50" state="visible" r:id="rId50"/>
    <sheet xmlns:r="http://schemas.openxmlformats.org/officeDocument/2006/relationships" name="Intangible Assets - Additional " sheetId="51" state="visible" r:id="rId51"/>
    <sheet xmlns:r="http://schemas.openxmlformats.org/officeDocument/2006/relationships" name="Intangible Assets - Estimated F" sheetId="52" state="visible" r:id="rId52"/>
    <sheet xmlns:r="http://schemas.openxmlformats.org/officeDocument/2006/relationships" name="Accrued Expenses and Other Cu_3" sheetId="53" state="visible" r:id="rId53"/>
    <sheet xmlns:r="http://schemas.openxmlformats.org/officeDocument/2006/relationships" name="Convertible Debt - Additional I" sheetId="54" state="visible" r:id="rId54"/>
    <sheet xmlns:r="http://schemas.openxmlformats.org/officeDocument/2006/relationships" name="Convertible Debt - Summary of P" sheetId="55" state="visible" r:id="rId55"/>
    <sheet xmlns:r="http://schemas.openxmlformats.org/officeDocument/2006/relationships" name="Leases and Commitments and Co_3" sheetId="56" state="visible" r:id="rId56"/>
    <sheet xmlns:r="http://schemas.openxmlformats.org/officeDocument/2006/relationships" name="Leases and Commitments and Co_4" sheetId="57" state="visible" r:id="rId57"/>
    <sheet xmlns:r="http://schemas.openxmlformats.org/officeDocument/2006/relationships" name="Stockholders' Equity - Addition" sheetId="58" state="visible" r:id="rId58"/>
    <sheet xmlns:r="http://schemas.openxmlformats.org/officeDocument/2006/relationships" name="Stockholders' Equity - Summary " sheetId="59" state="visible" r:id="rId59"/>
    <sheet xmlns:r="http://schemas.openxmlformats.org/officeDocument/2006/relationships" name="Stockholders' Equity - Stock-Ba" sheetId="60" state="visible" r:id="rId60"/>
    <sheet xmlns:r="http://schemas.openxmlformats.org/officeDocument/2006/relationships" name="Stockholders' Equity - Summar_2" sheetId="61" state="visible" r:id="rId61"/>
    <sheet xmlns:r="http://schemas.openxmlformats.org/officeDocument/2006/relationships" name="Stockholders' Equity - Stock Op" sheetId="62" state="visible" r:id="rId62"/>
    <sheet xmlns:r="http://schemas.openxmlformats.org/officeDocument/2006/relationships" name="Stockholders' Equity - Weighted" sheetId="63" state="visible" r:id="rId63"/>
    <sheet xmlns:r="http://schemas.openxmlformats.org/officeDocument/2006/relationships" name="Stockholders' Equity - Stock _2" sheetId="64" state="visible" r:id="rId64"/>
    <sheet xmlns:r="http://schemas.openxmlformats.org/officeDocument/2006/relationships" name="Stockholders' Equity - Restrict" sheetId="65" state="visible" r:id="rId65"/>
    <sheet xmlns:r="http://schemas.openxmlformats.org/officeDocument/2006/relationships" name="Stockholders' Equity - Restri_2" sheetId="66" state="visible" r:id="rId66"/>
    <sheet xmlns:r="http://schemas.openxmlformats.org/officeDocument/2006/relationships" name="Employee Benefit Plan - Additio" sheetId="67" state="visible" r:id="rId67"/>
    <sheet xmlns:r="http://schemas.openxmlformats.org/officeDocument/2006/relationships" name="Income Taxes - Loss from Operat" sheetId="68" state="visible" r:id="rId68"/>
    <sheet xmlns:r="http://schemas.openxmlformats.org/officeDocument/2006/relationships" name="Income Taxes - Provision for In" sheetId="69" state="visible" r:id="rId69"/>
    <sheet xmlns:r="http://schemas.openxmlformats.org/officeDocument/2006/relationships" name="Income Taxes - Effective Tax Ra" sheetId="70" state="visible" r:id="rId70"/>
    <sheet xmlns:r="http://schemas.openxmlformats.org/officeDocument/2006/relationships" name="Income Taxes - Tax Effect of Te" sheetId="71" state="visible" r:id="rId71"/>
    <sheet xmlns:r="http://schemas.openxmlformats.org/officeDocument/2006/relationships" name="Income Taxes - Additional Infor" sheetId="72" state="visible" r:id="rId72"/>
    <sheet xmlns:r="http://schemas.openxmlformats.org/officeDocument/2006/relationships" name="Income Taxes - A Reconciliation" sheetId="73" state="visible" r:id="rId73"/>
    <sheet xmlns:r="http://schemas.openxmlformats.org/officeDocument/2006/relationships" name="Business Segments and Geograp_3" sheetId="74" state="visible" r:id="rId74"/>
    <sheet xmlns:r="http://schemas.openxmlformats.org/officeDocument/2006/relationships" name="Business Segments and Geograp_4" sheetId="75" state="visible" r:id="rId75"/>
    <sheet xmlns:r="http://schemas.openxmlformats.org/officeDocument/2006/relationships" name="Business Segments and Geograp_5" sheetId="76" state="visible" r:id="rId76"/>
    <sheet xmlns:r="http://schemas.openxmlformats.org/officeDocument/2006/relationships" name="Business Segments and Geograp_6" sheetId="77" state="visible" r:id="rId77"/>
    <sheet xmlns:r="http://schemas.openxmlformats.org/officeDocument/2006/relationships" name="Computation of Basic and Dilu_3" sheetId="78" state="visible" r:id="rId78"/>
    <sheet xmlns:r="http://schemas.openxmlformats.org/officeDocument/2006/relationships" name="Computation of Basic and Dilu_4" sheetId="79" state="visible" r:id="rId79"/>
    <sheet xmlns:r="http://schemas.openxmlformats.org/officeDocument/2006/relationships" name="Subsequent Events - Additional " sheetId="80" state="visible" r:id="rId8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28, 2024</t>
        </is>
      </c>
      <c r="C2" s="2" t="inlineStr">
        <is>
          <t>Mar. 21,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IRIDEX CORP</t>
        </is>
      </c>
      <c r="C4" s="4" t="inlineStr">
        <is>
          <t xml:space="preserve"> </t>
        </is>
      </c>
      <c r="D4" s="4" t="inlineStr">
        <is>
          <t xml:space="preserve"> </t>
        </is>
      </c>
    </row>
    <row r="5">
      <c r="A5" s="4" t="inlineStr">
        <is>
          <t>Entity Central Index Key</t>
        </is>
      </c>
      <c r="B5" s="4" t="inlineStr">
        <is>
          <t>0001006045</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28,  2024</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Current Fiscal Year End Date</t>
        </is>
      </c>
      <c r="B11" s="4" t="inlineStr">
        <is>
          <t>--12-28</t>
        </is>
      </c>
      <c r="C11" s="4" t="inlineStr">
        <is>
          <t xml:space="preserve"> </t>
        </is>
      </c>
      <c r="D11" s="4" t="inlineStr">
        <is>
          <t xml:space="preserve"> </t>
        </is>
      </c>
    </row>
    <row r="12">
      <c r="A12" s="4" t="inlineStr">
        <is>
          <t>Trading Symbol</t>
        </is>
      </c>
      <c r="B12" s="4" t="inlineStr">
        <is>
          <t>IRIX</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Current Reporting Status</t>
        </is>
      </c>
      <c r="B15" s="4" t="inlineStr">
        <is>
          <t>Yes</t>
        </is>
      </c>
      <c r="C15" s="4" t="inlineStr">
        <is>
          <t xml:space="preserve"> </t>
        </is>
      </c>
      <c r="D15" s="4" t="inlineStr">
        <is>
          <t xml:space="preserve"> </t>
        </is>
      </c>
    </row>
    <row r="16">
      <c r="A16" s="4" t="inlineStr">
        <is>
          <t>Entity Interactive Data Current</t>
        </is>
      </c>
      <c r="B16" s="4" t="inlineStr">
        <is>
          <t>Yes</t>
        </is>
      </c>
      <c r="C16" s="4" t="inlineStr">
        <is>
          <t xml:space="preserve"> </t>
        </is>
      </c>
      <c r="D16" s="4" t="inlineStr">
        <is>
          <t xml:space="preserve"> </t>
        </is>
      </c>
    </row>
    <row r="17">
      <c r="A17" s="4" t="inlineStr">
        <is>
          <t>Entity Filer Category</t>
        </is>
      </c>
      <c r="B17" s="4" t="inlineStr">
        <is>
          <t>Non-accelerated Filer</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Public Float</t>
        </is>
      </c>
      <c r="B23" s="4" t="inlineStr">
        <is>
          <t xml:space="preserve"> </t>
        </is>
      </c>
      <c r="C23" s="4" t="inlineStr">
        <is>
          <t xml:space="preserve"> </t>
        </is>
      </c>
      <c r="D23" s="5" t="n">
        <v>28330888</v>
      </c>
    </row>
    <row r="24">
      <c r="A24" s="4" t="inlineStr">
        <is>
          <t>Entity Common Stock, Shares Outstanding</t>
        </is>
      </c>
      <c r="B24" s="4" t="inlineStr">
        <is>
          <t xml:space="preserve"> </t>
        </is>
      </c>
      <c r="C24" s="6" t="n">
        <v>16789027</v>
      </c>
      <c r="D24" s="4" t="inlineStr">
        <is>
          <t xml:space="preserve"> </t>
        </is>
      </c>
    </row>
    <row r="25">
      <c r="A25" s="4" t="inlineStr">
        <is>
          <t>Title of 12(b) Security</t>
        </is>
      </c>
      <c r="B25" s="4" t="inlineStr">
        <is>
          <t>Common Stock, par value $0.01 per share</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File Number</t>
        </is>
      </c>
      <c r="B27" s="4" t="inlineStr">
        <is>
          <t>0-27598</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77-0210467</t>
        </is>
      </c>
      <c r="C29" s="4" t="inlineStr">
        <is>
          <t xml:space="preserve"> </t>
        </is>
      </c>
      <c r="D29" s="4" t="inlineStr">
        <is>
          <t xml:space="preserve"> </t>
        </is>
      </c>
    </row>
    <row r="30">
      <c r="A30" s="4" t="inlineStr">
        <is>
          <t>Entity Address, Address Line One</t>
        </is>
      </c>
      <c r="B30" s="4" t="inlineStr">
        <is>
          <t>1212 Terra Bella Avenue</t>
        </is>
      </c>
      <c r="C30" s="4" t="inlineStr">
        <is>
          <t xml:space="preserve"> </t>
        </is>
      </c>
      <c r="D30" s="4" t="inlineStr">
        <is>
          <t xml:space="preserve"> </t>
        </is>
      </c>
    </row>
    <row r="31">
      <c r="A31" s="4" t="inlineStr">
        <is>
          <t>Entity Address, City or Town</t>
        </is>
      </c>
      <c r="B31" s="4" t="inlineStr">
        <is>
          <t>Mountain View</t>
        </is>
      </c>
      <c r="C31" s="4" t="inlineStr">
        <is>
          <t xml:space="preserve"> </t>
        </is>
      </c>
      <c r="D31" s="4" t="inlineStr">
        <is>
          <t xml:space="preserve"> </t>
        </is>
      </c>
    </row>
    <row r="32">
      <c r="A32" s="4" t="inlineStr">
        <is>
          <t>Entity Address, State or Province</t>
        </is>
      </c>
      <c r="B32" s="4" t="inlineStr">
        <is>
          <t>CA</t>
        </is>
      </c>
      <c r="C32" s="4" t="inlineStr">
        <is>
          <t xml:space="preserve"> </t>
        </is>
      </c>
      <c r="D32" s="4" t="inlineStr">
        <is>
          <t xml:space="preserve"> </t>
        </is>
      </c>
    </row>
    <row r="33">
      <c r="A33" s="4" t="inlineStr">
        <is>
          <t>Entity Address, Postal Zip Code</t>
        </is>
      </c>
      <c r="B33" s="4" t="inlineStr">
        <is>
          <t>94043</t>
        </is>
      </c>
      <c r="C33" s="4" t="inlineStr">
        <is>
          <t xml:space="preserve"> </t>
        </is>
      </c>
      <c r="D33" s="4" t="inlineStr">
        <is>
          <t xml:space="preserve"> </t>
        </is>
      </c>
    </row>
    <row r="34">
      <c r="A34" s="4" t="inlineStr">
        <is>
          <t>City Area Code</t>
        </is>
      </c>
      <c r="B34" s="4" t="inlineStr">
        <is>
          <t>650</t>
        </is>
      </c>
      <c r="C34" s="4" t="inlineStr">
        <is>
          <t xml:space="preserve"> </t>
        </is>
      </c>
      <c r="D34" s="4" t="inlineStr">
        <is>
          <t xml:space="preserve"> </t>
        </is>
      </c>
    </row>
    <row r="35">
      <c r="A35" s="4" t="inlineStr">
        <is>
          <t>Local Phone Number</t>
        </is>
      </c>
      <c r="B35" s="4" t="inlineStr">
        <is>
          <t>940-4700</t>
        </is>
      </c>
      <c r="C35" s="4" t="inlineStr">
        <is>
          <t xml:space="preserve"> </t>
        </is>
      </c>
      <c r="D35" s="4" t="inlineStr">
        <is>
          <t xml:space="preserve"> </t>
        </is>
      </c>
    </row>
    <row r="36">
      <c r="A36" s="4" t="inlineStr">
        <is>
          <t>Documents Incorporated by Reference</t>
        </is>
      </c>
      <c r="B36" s="4" t="inlineStr">
        <is>
          <t>Certain parts of the Proxy Statement for the Registrant’s 2025Annual Meeting of Stockholders (the “Proxy Statement”) are incorporated by reference into Part III of this Annual Report on Form 10-K. The 2025 Proxy Statement will be filed with the U.S. Securities and Exchange commission within 120 days after the end of the fiscal year to which this report relates.</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Name</t>
        </is>
      </c>
      <c r="B39" s="4" t="inlineStr">
        <is>
          <t>BPM LLP</t>
        </is>
      </c>
      <c r="C39" s="4" t="inlineStr">
        <is>
          <t xml:space="preserve"> </t>
        </is>
      </c>
      <c r="D39" s="4" t="inlineStr">
        <is>
          <t xml:space="preserve"> </t>
        </is>
      </c>
    </row>
    <row r="40">
      <c r="A40" s="4" t="inlineStr">
        <is>
          <t>Auditor Location</t>
        </is>
      </c>
      <c r="B40" s="4" t="inlineStr">
        <is>
          <t>San Jose, California</t>
        </is>
      </c>
      <c r="C40" s="4" t="inlineStr">
        <is>
          <t xml:space="preserve"> </t>
        </is>
      </c>
      <c r="D40" s="4" t="inlineStr">
        <is>
          <t xml:space="preserve"> </t>
        </is>
      </c>
    </row>
    <row r="41">
      <c r="A41" s="4" t="inlineStr">
        <is>
          <t>Auditor Firm ID</t>
        </is>
      </c>
      <c r="B41" s="4" t="inlineStr">
        <is>
          <t>207</t>
        </is>
      </c>
      <c r="C41" s="4" t="inlineStr">
        <is>
          <t xml:space="preserve"> </t>
        </is>
      </c>
      <c r="D41" s="4" t="inlineStr">
        <is>
          <t xml:space="preserve"> </t>
        </is>
      </c>
    </row>
    <row r="42">
      <c r="A42" s="4" t="inlineStr">
        <is>
          <t>Auditor Opinion</t>
        </is>
      </c>
      <c r="B42" s="4" t="inlineStr">
        <is>
          <t>Opinion on the Financial Statements We have audited the accompanying consolidated balance sheets of IRIDEX Corporation (a Delaware corporation) and its subsidiaries (the “Company”) as of December 28, 2024 and December 30, 2023, and the related consolidated statements of operations, comprehensive loss, stockholders’ equity, and cash flows for each of the two years in the period ended December 28, 2024, and the related notes (collectively referred to as the “consolidated financial statements”). In our opinion, the consolidated financial statements present fairly, in all material respects, the financial position of the Company as of December 28, 2024 and December 30, 2023, and the results of its operations and its cash flows for each of the two years in the period ended December 28, 2024, in conformity with accounting principles generally accepted in the United States of Americ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28,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 m 1C. Cybersecurity Risk Management and Strategy We have established policies and processes for assessing, identifying, and managing material risk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Process documentation is maintained by third party software provider through our document control departmen t. We conduct periodic risk assessments to identify cybersecurity threats and cybersecurity incidents, as well as assessments in the event of a material change in our business practices that may affect information systems that are vulnerable to such cybersecurity threats. These risk assessments include identification of reasonably foreseeable internal and external risks, the likelihood and potential damage that could result from such risks, and the sufficiency of existing policies, procedures, systems, and safeguards in place to manage such risks. Following these risk assessments, we re-design, implement, and maintain reasonable safeguards to minimize identified risks; we reasonably address any identified gaps in existing safeguards; and we regularly monitor the effectiveness of our safeguards. We devote our resources and designate high-level personnel, including our internal Senior IT manager who reports to our Chief Executive Officer, to manage the risk assessment and mitigation process . As part of our overall risk management system and in collaboration with human resources, IT, and management, we monitor, test, and train our employees on our safeguards. We inform and train personnel across all levels of our cybersecurity policies. We engage third parties in connection with our risk assessment processes. These service providers assist us to design and implement our cybersecurity policies and procedures, as well as to monitor and test our safeguards. We require each third-party service provider to certify that it has the ability to implement and maintain appropriate security measures, consistent with all applicable laws, to implement and maintain reasonable security measures in connection with their work with us, and to promptly report any suspected breach of its security measures that may affect our company. Governance The audit committee of our board of directors (the “Audit Committee”) has oversight responsibility for risks and incidents relating to cybersecurity threats, including compliance with disclosure requirements, cooperation with law enforcement, and related effects on financial and other risks , and it reports any findings and recommendations, as appropriate, to the full Board for consideration . Senior management regularly discusses cyber risks and trends and, should they arise, any material incidents with the Audit Committee. Our business strategy, results of operations and financial condition have not been materially affected by risks from cybersecurity threats, including as a result of previously identified cybersecurity incidents , but we cannot provide assurance that they will not be materially affected in the future by such risks or any future material incidents. For more information on our cybersecurity related risks, see Item 1A Risk Factors of this Annual Report on Form 10-K .</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olicies and processes for assessing, identifying, and managing material risk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 Process documentation is maintained by third party software provider through our document control departmen t.</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our board of directors (the “Audit Committee”) has oversight responsibility for risks and incidents relating to cybersecurity threats, including compliance with disclosure requirements, cooperation with law enforcement, and related effects on financial and other risks , and it reports any findings and recommendations, as appropriate, to the full Board for consideration . Senior management regularly discusses cyber risks and trends and, should they arise, any material incidents with the Audit Committee. Our business strategy, results of operations and financial condition have not been materially affected by risks from cybersecurity threats, including as a result of previously identified cybersecurity incidents , but we cannot provide assurance that they will not be materially affected in the future by such risks or any future material incidents. For more information on our cybersecurity related risks, see Item 1A Risk Factors of this Annual Report on Form 10-K .</t>
        </is>
      </c>
    </row>
    <row r="11">
      <c r="A11" s="4" t="inlineStr">
        <is>
          <t>Cybersecurity Risk Board Committee or Subcommittee Responsible for Oversight [Text Block]</t>
        </is>
      </c>
      <c r="B11" s="4" t="inlineStr">
        <is>
          <t>The audit committee of our board of directors (the “Audit Committee”) has oversight responsibility for risks and incidents relating to cybersecurity threats, including compliance with disclosure requirements, cooperation with law enforcement, and related effects on financial and other risks</t>
        </is>
      </c>
    </row>
    <row r="12">
      <c r="A12" s="4" t="inlineStr">
        <is>
          <t>Cybersecurity Risk Process for Informing Board Committee or Subcommittee Responsible for Oversight [Text Block]</t>
        </is>
      </c>
      <c r="B12" s="4" t="inlineStr">
        <is>
          <t>The audit committee of our board of directors (the “Audit Committee”) has oversight responsibility for risks and incidents relating to cybersecurity threats, including compliance with disclosure requirements, cooperation with law enforcement, and related effects on financial and other risks , and it reports any findings and recommendations, as appropriate, to the full Board for consideration . Senior management regularly discusses cyber risks and trends and, should they arise, any material incidents with the Audit Committee.</t>
        </is>
      </c>
    </row>
    <row r="13">
      <c r="A13" s="4" t="inlineStr">
        <is>
          <t>Cybersecurity Risk Role of Management [Text Block]</t>
        </is>
      </c>
      <c r="B13" s="4" t="inlineStr">
        <is>
          <t>We have established policies and processes for assessing, identifying, and managing material risk from cybersecurity threats, and have integrated these processes into our overall risk management systems and processes. We routinely assess material risks from cybersecurity threats, including any potential unauthorized occurrence on or conducted through our information systems that may result in adverse effects on the confidentiality, integrity, or availability of our information systems or any information residing therei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We devote our resources and designate high-level personnel, including our internal Senior IT manager who reports to our Chief Executive Officer, to manage the risk assessment and mitigation process .</t>
        </is>
      </c>
    </row>
    <row r="16">
      <c r="A16" s="4" t="inlineStr">
        <is>
          <t>Cybersecurity Risk Process for Informing Management or Committees Responsible [Text Block]</t>
        </is>
      </c>
      <c r="B16" s="4" t="inlineStr">
        <is>
          <t>Following these risk assessments, we re-design, implement, and maintain reasonable safeguards to minimize identified risks; we reasonably address any identified gaps in existing safeguards; and we regularly monitor the effectiveness of our safeguards. We devote our resources and designate high-level personnel, including our internal Senior IT manager who reports to our Chief Executive Officer, to manage the risk assessment and mitigation process .</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28, 2024</t>
        </is>
      </c>
    </row>
    <row r="3">
      <c r="A3" s="3" t="inlineStr">
        <is>
          <t>Organization, Consolidation and Presentation of Financial Statements [Abstract]</t>
        </is>
      </c>
      <c r="B3" s="4" t="inlineStr">
        <is>
          <t xml:space="preserve"> </t>
        </is>
      </c>
    </row>
    <row r="4">
      <c r="A4" s="4" t="inlineStr">
        <is>
          <t>Organization</t>
        </is>
      </c>
      <c r="B4" s="4" t="inlineStr">
        <is>
          <t>1. Organization Description of Business. IRIDEX Corporation (“Iridex,” the “Company,” “we,” “us” or “our”) is a leading worldwide provider of therapeutic based laser systems, delivery devices and consumable instrumentation used to treat sight-threatening eye diseases in ophthalmology. The Company's ophthalmology products are sold in the United States and Germany predominantly through a direct sales force and internationally (aside from Germany) primarily through independent distribu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8,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Financial Statement Presentation The consolidated financial statements include the accounts of Iridex and the Company's wholly owned subsidiary. All significant intercompany accounts and transactions have been eliminated in consolidation. We have reclassified certain prior period amounts to conform to current period presentation. The Company's fiscal year ends on the Saturday closest to December 31. Fiscal 2024 ended on December 28, 2024 (“FY 2024”) and Fiscal 2023 ended on December 30, 2023 (“FY 2023”). Fiscal years 2024 and 2023 each included 52 weeks of operations. Use of Estimates. The preparation of consolidated financial statements in conformity with accounting principles generally accepted in the United States of America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In addition, any change in these estimates or their related assumptions could have an adverse effect on our operating results. Cash and Cash Equivalents We consider all highly liquid debt instruments with insignificant interest rate risk and an original maturity of three months or less when purchased to be cash equivalents. Our cash equivalents consist primarily of cash deposits in money market funds that are available for withdrawal without restriction. Accounts Receivable and Provision for Credit Losses The Company has trade receivables with various individual customers such as private businesses, hospitals, universities, government and non-profit entities, and distributors. The Company has determined that geography is the similar risk characteristic to pool our trade receivables balances, and accordingly, groups such balances into either the domestic pool or the internationa l pool. The domestic pool is primarily comprised of individual customers, and the international pool is primarily comprised of distributors. The total receivables as of December 31, 2023 and January 1, 2023 were $ 9.7 million and $ 9.8 million, respectively. The provision for credit losses represents an estimate of the lifetime expected credit losses inherent in trade receivables as of the consolidated balance sheet date. We assess the adequacy of the provision for credit losses on a quarterly basis based on historical information and current economic conditions and forecasts. Subsequent changes in the provision for credit losses are recorded in current earnings and reversal of previous losses are permitted under the current guidance. While we believe we have exercised prudent judgment and applied reasonable assumptions, there can be no assurance that in the future, changes in economic conditions or other factors would not cause changes in the financial health of our customers. If the financial health of our customers deteriorates, the timing and level of payments received could be impacted and therefore, could result in a change to our estimated losses. The following table presents the activity in the provision for credit losses for accounts receivable by pool type for the years ended December 28, 2024 and December 30, 2023 (in thousands):
Domestic International Total
Balance, as of December 31, 2022 $ ( 235 ) $ ( 155 ) $ ( 390 )
Change to provision 141 103 244
Balance, as of December 30, 2023 ( 94 ) ( 52 ) ( 146 )
Change to provision ( 51 ) ( 62 ) ( 113 )
Balance, as of December 28, 2024 $ ( 145 ) $ ( 114 ) $ ( 259 ) Sales Returns Allowance When determining the transaction price, we estimate the variable consideration as the most likely amount to which we expect to be entitled, and we include the estimated amounts in the transaction price to the extent it is probable that a significant reversal of cumulative revenue will not occur when the uncertainty associated with the variable consideration is resolved. Material differences may result in the amount and timing of our revenue for any period if management made different judgments or utilized different estimates. Our provision for sales returns is recorded net of the associated costs. As historically the returns have not been material, there was no provision for sales returns as of December 28, 2024 and December 30, 2023 . Inventories Inventories are stated at the lower of cost or net realizable value and include on-hand inventory physically held at our facility, sales demo inventory and service loaner inventory. Cost is determined on a standard cost basis which approximates actual cost on a FIFO method. Lower of cost or net realizable value is evaluated by considering obsolescence, excessive levels of inventory, deterioration and other factors. Adjustments to reduce the cost of inventory to its net realizable value, if required, are made for estimated excess, obsolescence or impaired inventory and are charged to cost of revenues. Once the cost of the inventory is reduced, a new lower-cost basis for that inventory is established, and subsequent changes in facts and circumstances do not result in the restoration or increase in that newly established cost basis. Factors influencing these adjustments include changes in demand, product life cycle and development plans, component cost trends, product pricing, physical deterioration and quality issues. Revisions to these adjustments would be required if these factors differ from our estimates. As part of our normal business, we generally utilize various finished goods inventory as either sales demos to facilitate the sale of our products to prospective customers, or as loaners that we allow our existing customers to use while we repair their products. We are amortizing these demos and loaners over an estimated useful life of four years . The amortization of the demos is charged to sales and marketing expense while the amortization on the loaners is charged to cost of revenues. The gross value of demos and loaners was $ 2.6 million and $ 2.3 million and the accumulated amortization was $ 2.1 million and $ 1.9 million as of December 28, 2024 and December 30, 2023 , respectively. The net book value of demos and loaners is charged to cost of revenues if and when such demos or loaners are sold. Propert y and Equipment Property and equipment are stated at cost less accumulated depreciation and amortization. Depreciation and amortization are calculated on a straight–line basis over the estimated useful lives of the assets, which is generally three year . Leasehold improvements are amortized over the lesser of their estimated useful lives or the lease term. Repairs and maintenance costs are expensed as incurred. Leases We determine if an arrangement is a lease at inception. Operating leases are included in Operating lease right-of-use (“ROU”) assets, net and Operating lease liabilities in our consolidated balance sheets. As of December 28, 2024, the Company was not a party to finance lease arrangements. ROU assets represent our right to use an underlying asset for the lease term and lease liabilities represent our obligation to make lease payments arising from the lease. ROU assets and operating lease liabilities are recognized at the commencement date based on the present value of lease payments over the lease term. As most of our leases do not provide an implicit rate, we use our incremental borrowing rate based on information available at the commencement date in determining the present value of lease payments. We use the implicit rate when readily determinable. Th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Under the available practical expedient, we account for the lease and non-lease components as a single lease component. Valuation of Goodwill and Intangible Assets Goodwill represents the excess of the purchase price over the fair value of the net tangible and identifiable intangible assets acquired in a business combination. The Company reviews goodwill for impairment on an annual basis or whenever events or changes in circumstances indicate the carrying value may not be recoverable. The Company performs an annua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carrying amount of the reporting unit should be considered when measuring the goodwill impairment loss, if applicable. The Company has determined that it has a single reporting unit for purposes of performing its goodwill impairment test. As the Company uses the market approach to assess impairment, its common stock price is an important component of the fair value calculation. If the Company’s stock price continues to experience significant price and volume fluctuations, this will impact the fair value of the reporting unit and can lead to potential impairment in future periods. The Company performed its annual impairment test during the second quarter of fiscal 2024 and determined that its goodwill was not impaired. As of December 28, 2024, we had not identified any factors that indicated there was an impairment of our goodwill and determined that no additional impairment analysis was then required. Intangible assets with definite lives are amortized over the useful life of the asset. We review our amortizing intangible assets for impairment whenever events or changes in circumstances indicate that their carrying value may not be recoverable. An asset is considered impaired if its carrying amount exceeds the future non-discounted net cash flow the asset is expected to generate. If an asset is considered to be impaired, the impairment to be recognized is measured by the amount by which the carrying amount of the asset exceeds its fair value. In such circumstances, we conduct an impairment analysis in accordance with Accounting Standards Codification (“ASC”) 350, “Intangibles – Goodwill and Other” (“ASC 350”). Revenue Recognition Our revenues arise from the sale of laser consoles, delivery devices, consumables, service, and support activities. We also derive revenue from royalties from third parties which are typically based on the licensees’ net sales of products that utilize our technology. Our revenue is recognized in accordance with Accounting Standards Codification (“ASC”) Topic 606, “Revenue from Contracts with Customers.” The Company recognizes revenue using the five-step model: (1) identifying the contract with the customer, (2) identifying the performance obligations in the contract, (3) determining expected transaction price, (4) allocating the transaction price to the distinct performance obligations in the contract, and (5) recognizing revenue when (or as) the performance obligations are satisfied. The Company has the following revenue transaction types: (1) Product Sale Only, (2) Service Contracts, (3) System Repairs (outside of warranty), (4) Royalty Revenue and (5) Exclusive Distribution Rights. (1) Product Sale Only: The Company’s products consist of laser consoles, delivery devices and consumable instrumentation, including laser probes. The Company’s products are currently sold for use by ophthalmologists specializing in the treatment of glaucoma and retinal diseases. Inside the United States and Germany the products are sold directly to the end users. In other countries outside of the United States and Germany, the Company utilizes independent, third-party distributors to market and sell the Company’s products. There is no continuing obligation after shipment is made to these distributors. The Company recognizes revenue from product sales at a point in time subject to the allocation of transaction price to additional performance obligations, if any. (2) Service Contracts: The Company offers a standard two-year warranty on all system sales. The Company also offers a service contract which is sold to customers in incremental, one-year periods that begin subsequent to the expiration of the standard two-year warranty. The customer can opt to purchase the service contract at the time of the system sale or after the initial system sale. The Company recognizes revenue from service contracts ratably over the service period. Revenue recognition for the sale of a service contract is largely dependent on the timing of the sale as follows: a. Service Contract Sale in Conjunction with System Sale: If the customer opts to purchase a service contract at the time of the system sale, the Company allocates the transaction price of the distinct performance obligations in the contract by determining stand-alone selling price using historical pricing net of any variable consideration or discounts to specifically allocate to a particular performance obligation. b. Service Contract Sale Subsequent to System Sale: If the customer opts to purchase a service contract after the initial system sale, the Company determines the amount of time that has elapsed since the initial system sale. If the service contract is purchased within 60 days of the initial sale, the Company considers this sale to be an additional element of the original sale and allocates the transaction price of the distinct performance obligations in the contract by determining stand-alone selling price using historical pricing net of any variable consideration or discounts to specifically allocate to a particular performance obligation. If the service contract is purchased subsequent to 60 days after the initial sale, the sale of the service contract is deemed a separate contract and is deferred at the selling price and recognized ratably over the extended warranty period as the performance obligation is satisfied. (3) System Repairs (outside of warranty): Customers will occasionally request repairs from the Company subsequent to the expiration of the standard warranty and outside of a service contract. The Company recognizes revenue from system repairs (outside of warranty) at a point in time. When the customer requests repairs from the Company subsequent to the expiration of the standard warranty and outside of a service contract, these repair contracts are considered separate from the initial sale. As such, revenue is recognized as the repair services are rendered and the performance obligation satisfied. (4) Royalty Revenue: The Company has royalty agreements with two customers related to the sale of the Company’s intellectual property. Under the terms of these agreements, one customer is required to remit a percentage of sales to the Company as the sales occur and one customer is required to remit fixed amount royalty payments based on the quantity sold as the sales occur. The arrangements with three customers are for sales-based licenses of intellectual property, for which the guidance in paragraph ASC 606-10-55-65 applies. Therefore, the Company recognizes revenue at a point in time, only as the subsequent sale occurs. However, the Company notes that such sales being reported by the licensee with a quarter in arrears, such revenue is recognized at the time it is reported and paid by the licensee given that any estimated variable consideration would have to be fully constrained due to the unpredictability of such estimate and the unavoidable risk that it may lead to significant revenue reversals. For the arrangement with one customer, the Company had concluded that there is one combined performance obligation to be satisfied. Therefore, the Company recognizes revenue related to this arrangement over time . (5) Exclusive Distribution Rights: On March 2, 2021, the Company and Topcon Corporation (“Topcon”) entered into a distribution agreement (“Distribution Agreement”), pursuant to which the Company granted Topcon the exclusive right to distribute the Company’s retina and glaucoma products in certain geographies outside the United States. The exclusivity arrangement with Topcon obligates the Company to provide training, customer support, and exclusive territorial rights to Topcon for certain international regions, for a period of 10 years, commencing upon regulatory approval to transfer existing (non-exclusive) distribution rights from the current distributors in those regions to Topcon. The Company has the right to terminate the exclusive distribution rights granted to Topcon for any of the regions at any point in time during the 10 year exclusivity term for a termination fee that is based on a multiple of 1.2 times the revenue generated by the Company in 2019 for the respective region. Management has determined that the exclusivity rights, training, and customer support represents a single combined performance obligation for each region, to be recognized as exclusivity fee revenue on a straight-line basis over the 10 year period for each region, commencing on the date that regulatory approval is obtained for each region, based on the standalone selling price for such combined performance obligation for each region . The estimated fair value of the exclusive distribution rights for all regions combined totaled approximately $ 14.8 million. Of this amount, management has fully-constrained and returned to Topcon the arrangement fee allocated to Belarus (approximately $ 0.2 million) because obtaining the necessary regulatory approvals and termination of existing distributor relationship was not feasible. During both the fiscal years ended 2024 and 2023 , $ 1.5 million in revenue related to the exclusive distribution rights was recorded. Costs of Obtaining Revenue Contracts The Company recognized assets from certain costs incurred to obtain revenue contracts. These costs relate to sales commissions arising from the sale of our products. The costs are considered incremental and recoverable of obtaining revenue contracts with customers. These deferred costs are amortized on a straight-line basis over the estimated period of benefit, which typically ranges from 2 to 3 years. As of both December 28, 2024 and December 30, 2023 , we recognized deferred costs incurred to obtain revenue contracts with customers, net of accumulated amortization, of $ 0.2 million, and included these amounts in Prepaid expenses and other current assets and Other long-term assets in the Company’s consolidated balance sheets. Amortization expense w as $ 0.2 million and $ 0.1 million, respecti vely, for the fiscal years ended December 28, 2024 and December 30, 2023. There we re no impairm ent expenses for both the fiscal years ended December 28, 2024 and December 30, 2023. Sales commissions that do not represent incremental and recoverable costs of obtaining a contract are expensed as incurred. As a practical expedient, the Company will not recognize such sales commission as a contract asset but rather recognize as expense when incurred if the amortization period of the asset that the Company would have otherwise recognized is one year or less. Contract Fulfillment Costs The Company recognized an asset from the costs incurred to fulfill a contract. These costs relate directly and must be incurred to satisfy performance obligations on certain specific contract with a customer. These costs are expected to be recovered over time and are amortized on a systematic basis that is consistent with the recognition of revenue to which it relates. As of December 28, 2024 and December 30, 2023 , we recognized deferred costs incurred to fulfill a contract with a customer, net of accumulated amortization, of $ 0.6 million and $ 0.7 million, respectively, and included these amounts in Prepaid expenses and other current assets and Other long-term assets in the Company’s consolidated balance sheets. Amortization expense was $ 83 thousand, for both fiscal years ended December 28, 2024 and December 30, 2023 . There were no impairment expenses for both the fiscal years ended December 28, 2024 and December 30, 2023 . Taxes Collected from Customers and Remitted to Governmental Authorities Total revenues are recognized net of taxes collected from customers and remitted to governmental authorities in the accompanying condensed consolidated statements of operations. Deferred Revenue Deferred revenue represents contract liabilities and exclusivity fees. Revenue related to service contracts is deferred and recognized on a straight-line basis over the period of the applicable service contract. Costs associated with these service arrangements are recognized as incurred. Revenue related to exclusivity fees is deferred and recognized over the related exclusivity period. A reconciliation of the changes in our deferred revenue balances for the years ended December 28, 2024 and December 30, 2023 are as follows (in thousands):
Balance, as of December 31, 2022 $ 14,153
Additions to deferral 1,417
Revenue recognized ( 3,141 )
Balance, as of December 30, 2023 12,429
Additions to deferral 1,177
Revenue recognized ( 3,080 )
Balance, as of December 28, 2024 $ 10,526 During each of the years ended December 28, 2024 and December 30, 2023, approximately $ 2.3 million and $ 2.5 million were recognized pertaining to amounts deferred as of December 30, 2023 and as of December 31, 2022, respectively. Segment Reporting The Company's chief operating decision maker has been identified as the chief executive officer, who reviews consolidated results when making decisions about allocating resources and assessing performance of the Company. For the purpose of internal reporting and management’s operation review, the Company's chief executive officer and management personnel do not segregate the Group’s business by revenue stream or geography. Management has determined that the Company has one operating segment. The measure of segment assets is reported on the Consolidated Balance Sheets as total consolidated assets. The revenue, costs and expenses, and the net income for the reportable segment are the same as those presented on the Consolidated Statements of Operations. Warranty The Company currently provides a two-year full warranty on its products. The associated costs of these warranties are accrued for upon shipment of the products. The Company’s warranty policy is applicable to products which are considered defective in their performance or fail to meet the product specifications. Warranty costs are reflected in the condensed consolidated statements of operations as costs of revenues. As warranty reserves do not meet the criteria to have separate captions on the face of the consolidated balance sheets, we removed these captions and included those amounts in other current and long-term liabilities. Shipping and Handling Costs Th e Company's shipping and handling costs billed to customers are included in revenues and the associated expense is recorded in cost of revenues for all periods presented. Shipping and handling costs billed to customers amounted to $ 0.3 million and $ 0.2 million during fiscal years 2024 and 2023 , respectively. Research and Development Research and development expenditures are charged to operations as incurred. Advertising Advertising and promotion costs are expensed as they are incurred; such costs were approximately $ 20 thousand in 2024 and $ 0.2 million in 2023 and are included in sales and marketing expenses in the accompanying consolidated statements of operations. Income Taxes The Company accounts for income taxes in accordance with ASC 740, “Income Taxes” (“ASC 740”), which requires that deferred tax assets and liabilities be recognized using enacted tax rates for the effect of temporary differences between the book and tax bases of recorded assets and liabilities. Under ASC 740, the liability method is used in accounting for income taxes. Deferred tax assets and liabilities are determined based on the differences between financial reporting and the tax basis of assets and liabilities, and are measured using the enacted tax rates and laws that will be in effect when the differences are expected to reverse. ASC 740 also requires that deferred tax assets be reduced by a valuation allowance if it is more likely than not that some or all of the deferred tax asset will not be realized. We annually evaluate the realizability of our deferred tax assets by assessing our valuation allowance and by adjusting the amount of such allowance, if necessary. The factors used to assess the likelihood of realization include our forecast of future taxable income and available tax planning strategies that could be implemented to realize the net deferred tax assets. In 2024, based on the Company's history of earnings and its forecasted losses, management believes on the more likely than not basis that a full valuation allowance is required. Accordingly, in the fourth quarter of fiscal year 2024, the Company provided a full valuation allowance on its federal and states deferred tax assets. Accounting for Uncertainty in Income Taxes The Company accounts for uncertain tax positions in accordance with ASC 740. ASC 740 seeks to reduce the diversity in practice associated with certain aspects of measurement and recognition in accounting for income taxes. ASC 740 prescribes a recognition threshold and measurement attribute for the financial statement recognition and measurement of a tax provision that an entity takes or expects to take in a tax return. Additionally, ASC 740 provides guidance on de-recognition, classification, interest and penalties, accounting in interim periods, disclosures, and transition. Under ASC 740, an entity may only recognize or continue to recognize tax positions that meet a "more-likely-than-not" threshold. In accordance with our accounting policy, we recognize accrued interest and penalties related to unrecognized tax benefits as a component of income tax expense. There were no accrued interest and penalties during the years ended December 28, 2024 and December 30, 2023 . Accounting for Stock-Based Compensation The Company accounts for stock-based compensation granted to employees and directors, including employees stock option awards and restricted stock units in accordance with ASC 718, “Compensation – Stock Compensation” (“ASC 718”). Accordingly, stock-based compensation cost is measured at grant date, based on the fair value of the award. Stock-based compensation is recognized as expense on a ratable basis over the requisite service period of the award. The Company values options using the Black-Scholes option pricing model. Time-based restricted stock units are valued at the grant date fair value of the underlying common shares. Performance-based restricted stock units without market conditions are valued at grant date fair value of the underlying common shares. Performance-based restricted stock units granted with market conditions and performance-based stock options with market conditions are valued using the Monte Carlo simulation model. The Black-Scholes option pricing model requires the use of highly subjective and complex assumptions which determine the fair value of stock-based awards, including the option’s expected term and the price volatility of the underlying stock. The Monte Carlo simulation model incorporates assumptions for the holding period, risk-free interest rate, stock price volatility and dividend yield. Concentration of Credit Risk and Other Risks and Uncertainties The Company's cash and cash equivalents are deposited in demand and money market accounts. Deposits held with banks may exceed the amount of insurance provided on such deposits. Generally, these deposits may be redeemed upon demand and therefore, bear minimal risk. The Company markets its products to distributors and end-users throughout the world. Sales to international distributors are generally made on open credit terms and letters of credit. Management performs ongoing credit evaluations of our customers and maintains an allowance for potential credit losses. Historically, we have not experienced any significant losses related to individual customers or a group of customers in any particular geographic area. For the year ended December 28, 2024 , one customer, Topcon, accounted for greater than 10 % of total revenues, representing 35 %. For the year ended December 30, 2023 , one customer, Topcon, accounted for greater than 10 % of total revenues, representing 30 %. For the year ended December 28, 2024 , one customer, Topcon, accounted for over 10 % of our receivables, representing 29 %. As of December 30, 2023 , one customer, Topcon, accounted for over 10 % of our receivables, representing 30 %. Our products require approvals from the Food and Drug Administration and international regulatory agencies prior to commercialized sales. Our future products may not receive required approvals. If we were denied such approvals, or if such approvals were delayed, it would have a material adverse impact on our business, results of operations and financial condition. Reliance on Certain Suppliers Certain components and services used to manufacture and develop our products are presently available from only one or a limited number of suppliers or vendors. The loss of any of these suppliers or vendors would potentially require a significant level of hardware and/or software development efforts to incorporate the products or services into our products. Net Income (Loss) per Share Basic net income (loss) per share is based upon the weighted average number of common shares outstanding during the period. Diluted net income per share is based upon the weighted average number of common shares outstanding and dilutive common stock equivalents outstanding during the period. Common stock equivalents consist of incremental common shares issuable upon the exercise of stock options and release (vesting) of restricted stock units and awards and are calculated under the treasury stock method. Common stock equivalent shares from unexercised stock options and unvested restricted stock units are excluded from the computation for periods in which we incur a net loss or if the exercise price of such options is greater than the average market price of our common stock for the period as their effect would be anti-dilutive. See Note 16 - Computation of Basic and Diluted Net Loss Per Common Share. Foreign Currency Assets and liabilities of foreign operations with non-U.S. dollar functional currency are translated to U.S. dollars using exchange rates in effect at the end of the period. Revenue and expenses are translated to U.S. dollars using rates that approximate those in effect during the period. The resulting translation adjustments are included in the Company’s Consolidated Balance Sheets in the stockholders’ equity section as a component of accumulated other comprehensive income (loss). Implementation Costs Incurred in a Cloud Computing Service Arrangement The Company has implemented a new enterprise resource planning (“ERP”) system. The new ERP system operates in a cloud-based environment. The Company concluded that this cloud computing arrangement does not include a license, and therefore, will account for this arrangement as one that is a service contract. The Company capitalized $ 1.1 million in implementation costs and began utilizing the ERP system near the end of the third quarter of 2023 and is recognizing amortization of the capitalized implementation costs over five years on a straight-line b asis. For the years ended December 28, 2024 and December 30, 2023 , approximately $ 0.2 million of amortization expenses were recognized in each period. Recently Adopted Accounting Standards In November 2023, the Financial Standards Accounting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The amendment is effective for fiscal years beginning after December 15, 2023 and interim periods w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 Topcon</t>
        </is>
      </c>
      <c r="B1" s="2" t="inlineStr">
        <is>
          <t>12 Months Ended</t>
        </is>
      </c>
    </row>
    <row r="2">
      <c r="B2" s="2" t="inlineStr">
        <is>
          <t>Dec. 28, 2024</t>
        </is>
      </c>
    </row>
    <row r="3">
      <c r="A3" s="3" t="inlineStr">
        <is>
          <t>Related Party Transactions [Abstract]</t>
        </is>
      </c>
      <c r="B3" s="4" t="inlineStr">
        <is>
          <t xml:space="preserve"> </t>
        </is>
      </c>
    </row>
    <row r="4">
      <c r="A4" s="4" t="inlineStr">
        <is>
          <t>Related Party - Topcon</t>
        </is>
      </c>
      <c r="B4" s="4" t="inlineStr">
        <is>
          <t>3. Related Party - Topcon As of December 28, 2024, Top con holds a 9.9 % votin g interest in the Company, which qualifies it to be a principal owner considered a related party, even though it currently does not have significant influence over the Company’s operations. Topcon resells certain of our products as our exclusive distributor in certain international regions. At the same time, the Company also purchases certain raw materials from Topcon. During fiscal year 2024 , the Company’s revenues related to Topcon amounted to approximately $ 16.3 million, including $ 1.5 million recognized as exclusive distribution rights revenue. During fiscal year 2023 , the Company’s revenues related to Topcon amounted to approximately $ 14.3 million, including $ 1.5 million recognized exclusive distribution rights revenue. The Company’s purchases from Topcon during fiscal year 2024 and 2023 amounted to $ 1.0 million and $ 0.3 million, respectively. As of December 28, 2024 , the amounts receivable from and payable to Topcon were $ 2.5 million and $ 0.6 million, respectively. As of December 30, 2023 , the amounts receivable from and payable to Topcon were $ 2.9 million and $ 0.2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28, 2024</t>
        </is>
      </c>
    </row>
    <row r="3">
      <c r="A3" s="3" t="inlineStr">
        <is>
          <t>Fair Value Disclosures [Abstract]</t>
        </is>
      </c>
      <c r="B3" s="4" t="inlineStr">
        <is>
          <t xml:space="preserve"> </t>
        </is>
      </c>
    </row>
    <row r="4">
      <c r="A4" s="4" t="inlineStr">
        <is>
          <t>Fair Value Measurement</t>
        </is>
      </c>
      <c r="B4" s="4" t="inlineStr">
        <is>
          <t>4. Fair Value Measurement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Quoted prices (unadjusted) in active markets that are accessible at the measurement date for assets or liabilities. • Level 2: Directly or indirectly observable inputs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 Level 3: Unobservable inputs that are supported by little or no market activity and reflect the use of significant management judgment. These values are generally determined using pricing models for which the assumptions utilize management’s estimates of market participant assumptions. In determining fair value, we utilize valuation techniques that maximize the use of observable inputs and minimize the use of unobservable inputs to the extent possible as well as considers counterparty credit risk in our assessment of fair value. The carrying amounts of our financial assets and liabilities, including cash and cash equivalents, accounts receivable, accounts payable, and accrued expenses as of December 28, 2024 and December 30, 2023, approximate fair value because of the short maturity of these instruments. The Company does not recognize any non-financial assets at fair value. As of December 28, 2024 and December 30, 2023, financial assets and liabilities measured and recognized at fair value on a recurring basis and classified under the appropriate level of the fair value hierarchy as described above was as follows (in thousands):
As of December 28, 2024 As of December 30, 2023
Fair Value Measurements Fair Value Measurements
(in thousands) Level 1 Level 2 Level 3 Total Level 1 Level 2 Level 3 Total
Assets:
Money market funds $ 397 $ — $ — $ 397 $ 43 $ — $ — $ 43 The Company’s Level 1 financial assets are money market funds whose fair values are based on quoted market prices. The Company does not have any Level 2 and Level 3 financial assets or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28, 2024</t>
        </is>
      </c>
    </row>
    <row r="3">
      <c r="A3" s="3" t="inlineStr">
        <is>
          <t>Inventory Disclosure [Abstract]</t>
        </is>
      </c>
      <c r="B3" s="4" t="inlineStr">
        <is>
          <t xml:space="preserve"> </t>
        </is>
      </c>
    </row>
    <row r="4">
      <c r="A4" s="4" t="inlineStr">
        <is>
          <t>Inventories</t>
        </is>
      </c>
      <c r="B4" s="4" t="inlineStr">
        <is>
          <t xml:space="preserve">5. Inventories The components of our inventories are as follows (in thousands):
December 28, 2024 December 30, 2023
Raw materials $ 4,236 $ 5,288
Work in process — 156
Finished goods 6,581 4,462
Total inventories $ 10,817 $ 9,9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28, 2024</t>
        </is>
      </c>
    </row>
    <row r="3">
      <c r="A3" s="3" t="inlineStr">
        <is>
          <t>Property, Plant and Equipment [Abstract]</t>
        </is>
      </c>
      <c r="B3" s="4" t="inlineStr">
        <is>
          <t xml:space="preserve"> </t>
        </is>
      </c>
    </row>
    <row r="4">
      <c r="A4" s="4" t="inlineStr">
        <is>
          <t>Property and Equipment</t>
        </is>
      </c>
      <c r="B4" s="4" t="inlineStr">
        <is>
          <t>6. Property and Equipment The components of our property and equipment are as fol lows (in thousands):
December 28, 2024 December 30, 2023
Equipment $ 11,604 $ 11,597
Leasehold improvements 2,494 2,494
Less: accumulated depreciation and amortization ( 13,983 ) ( 13,740 )
Property and equipment, net $ 115 $ 351 Depreciation expense related to property and e quipment was $ 244 thousand and $ 277 tho usand for the fiscal years 2024 and 2023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Goodwill</t>
        </is>
      </c>
      <c r="B4" s="4" t="inlineStr">
        <is>
          <t>8. Goodwill The carrying value of goodwill was $ 965 thousand as of both December 28, 2024 and December 30, 2023. Goodwill represents the excess of the purchase price over the fair value of the net tangible and identifiable intangible assets acquired in a business combination. The Company reviews goodwill for impairment on an annual basis or whenever events or changes in circumstances indicate the carrying value may not be recoverable. The Company performs an annual impairment test by comparing the fair value of a reporting unit with its carrying amount. An impairment charge should be recognized for the amount by which the carrying amount exceed the reporting unit’s fair value; however, the loss recognized should not exceed the total amount of goodwill allocated to that reporting unit. In addition, income tax effects from any tax-deductible goodwill carrying amount of the reporting unit should be considered when measuring the goodwill impairment loss, if applicable. The Company has determined that it has a single reporting unit for purposes of performing its goodwill impairment test. As the Company uses the market approach to assess impairment, its common stock price is an important component of the fair value calculation. If the Company’s stock price continues to experience significant price and volume fluctuations, this will impact the fair value of the reporting unit and can lead to potential impairment in future periods. The Company performed its annual impairment test during the second quarter of fiscal year 2024 and determined that its goodwill was not impaired. The determination of whether any potential impairment of goodwill exists is based upon an impairment test performed in accordance with ASC 350. There was no impairment of goodwill recognized during fiscal years 2024 and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Intangible Assets</t>
        </is>
      </c>
      <c r="B4" s="4" t="inlineStr">
        <is>
          <t xml:space="preserve">. Intangible Assets The components of our purchased intangible assets as of December 28, 2024 are as follows (in thousands):
Useful December 28, 2024 Gross Accumulated Net Useful Lives
Customer relations 15 Years $ 30 $ 340 $ 291 $ 49 2.93 Years
Developed technology 7 Years 270 1,899 814 1,086 4.16 Years
Trade names 9 Years 33 300 128 172 5.17 Years
$ 333 $ 2,539 $ 1,233 $ 1,307 The components of our purchased intangible assets as of December 30, 2023 are as follows (in thousands):
Useful December 30, 2023 Gross Accumulated Net Useful Lives
Customer relations 15 Years $ 30 $ 340 $ 260 $ 80 3.43 Years
Developed technology 7 Years 270 1,899 543 1,356 5.13 Years
Trade names 9 Years 33 300 94 206 6.17 Years
$ 333 $ 2,539 $ 897 $ 1,642 Aggregate amortization expense for fiscal years 2024 and 2023 were $ 0.3 million for each year . The amortization of developed technology was charged to research and development expense and the amortization of customer relations and trade names was charged to sales and marketing expense. We started amortization of in-process research and development in the fourth fiscal quarter of 2022, as it was related to the release of a new system. Estimated future amortization expense for purchased intangible assets is as follows (in thousands):
Fiscal Year:
2025 323
2026 319
2027 319
2028 200
2029 146
Total $ 1,3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28, 2024</t>
        </is>
      </c>
    </row>
    <row r="3">
      <c r="A3" s="3" t="inlineStr">
        <is>
          <t>Payables and Accruals [Abstract]</t>
        </is>
      </c>
      <c r="B3" s="4" t="inlineStr">
        <is>
          <t xml:space="preserve"> </t>
        </is>
      </c>
    </row>
    <row r="4">
      <c r="A4" s="4" t="inlineStr">
        <is>
          <t>Accrued Expenses and Other Current Liabilities</t>
        </is>
      </c>
      <c r="B4" s="4" t="inlineStr">
        <is>
          <t xml:space="preserve">9. Accrued Expenses and Other Current Liabilities The components of our accrued expenses and other current liabilities are as follows (in thousands):
December 28, 2024 December 30, 2023
Legal and professional fees $ 156 $ 227
Sales and marketing expenses 17 117
Temporary help and consulting 49 140
Royalties payable 57 149
Tax payable 150 100
Other accrued expenses 48 1,263
Total accrued expenses $ 477 $ 1,996
December 28, 2024 December 30, 2024
Customer deposits $ 1,312 $ 925
Accrued warranty 500 308
Total other current liabilities $ 1,812 $ 1,23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5" t="n">
        <v>2387</v>
      </c>
      <c r="C3" s="5" t="n">
        <v>7034</v>
      </c>
    </row>
    <row r="4">
      <c r="A4" s="4" t="inlineStr">
        <is>
          <t>Accounts receivable, net</t>
        </is>
      </c>
      <c r="B4" s="6" t="n">
        <v>5951</v>
      </c>
      <c r="C4" s="6" t="n">
        <v>6727</v>
      </c>
    </row>
    <row r="5">
      <c r="A5" s="4" t="inlineStr">
        <is>
          <t>Receivable from related party</t>
        </is>
      </c>
      <c r="B5" s="6" t="n">
        <v>2443</v>
      </c>
      <c r="C5" s="6" t="n">
        <v>2927</v>
      </c>
    </row>
    <row r="6">
      <c r="A6" s="4" t="inlineStr">
        <is>
          <t>Inventories</t>
        </is>
      </c>
      <c r="B6" s="6" t="n">
        <v>10817</v>
      </c>
      <c r="C6" s="6" t="n">
        <v>9906</v>
      </c>
    </row>
    <row r="7">
      <c r="A7" s="4" t="inlineStr">
        <is>
          <t>Prepaid expenses and other current assets</t>
        </is>
      </c>
      <c r="B7" s="6" t="n">
        <v>1964</v>
      </c>
      <c r="C7" s="6" t="n">
        <v>856</v>
      </c>
    </row>
    <row r="8">
      <c r="A8" s="4" t="inlineStr">
        <is>
          <t>Total current assets</t>
        </is>
      </c>
      <c r="B8" s="6" t="n">
        <v>23562</v>
      </c>
      <c r="C8" s="6" t="n">
        <v>27450</v>
      </c>
    </row>
    <row r="9">
      <c r="A9" s="4" t="inlineStr">
        <is>
          <t>Property and equipment, net</t>
        </is>
      </c>
      <c r="B9" s="6" t="n">
        <v>115</v>
      </c>
      <c r="C9" s="6" t="n">
        <v>351</v>
      </c>
    </row>
    <row r="10">
      <c r="A10" s="4" t="inlineStr">
        <is>
          <t>Intangible assets, net</t>
        </is>
      </c>
      <c r="B10" s="6" t="n">
        <v>1307</v>
      </c>
      <c r="C10" s="6" t="n">
        <v>1642</v>
      </c>
    </row>
    <row r="11">
      <c r="A11" s="4" t="inlineStr">
        <is>
          <t>Goodwill</t>
        </is>
      </c>
      <c r="B11" s="6" t="n">
        <v>965</v>
      </c>
      <c r="C11" s="6" t="n">
        <v>965</v>
      </c>
    </row>
    <row r="12">
      <c r="A12" s="4" t="inlineStr">
        <is>
          <t>Operating lease right-of-use assets, net</t>
        </is>
      </c>
      <c r="B12" s="6" t="n">
        <v>1792</v>
      </c>
      <c r="C12" s="6" t="n">
        <v>2632</v>
      </c>
    </row>
    <row r="13">
      <c r="A13" s="4" t="inlineStr">
        <is>
          <t>Other long-term assets</t>
        </is>
      </c>
      <c r="B13" s="6" t="n">
        <v>1394</v>
      </c>
      <c r="C13" s="6" t="n">
        <v>1396</v>
      </c>
    </row>
    <row r="14">
      <c r="A14" s="4" t="inlineStr">
        <is>
          <t>Total assets</t>
        </is>
      </c>
      <c r="B14" s="6" t="n">
        <v>29135</v>
      </c>
      <c r="C14" s="6" t="n">
        <v>34436</v>
      </c>
    </row>
    <row r="15">
      <c r="A15" s="3" t="inlineStr">
        <is>
          <t>Current liabilities:</t>
        </is>
      </c>
      <c r="B15" s="4" t="inlineStr">
        <is>
          <t xml:space="preserve"> </t>
        </is>
      </c>
      <c r="C15" s="4" t="inlineStr">
        <is>
          <t xml:space="preserve"> </t>
        </is>
      </c>
    </row>
    <row r="16">
      <c r="A16" s="4" t="inlineStr">
        <is>
          <t>Accounts payable</t>
        </is>
      </c>
      <c r="B16" s="6" t="n">
        <v>6985</v>
      </c>
      <c r="C16" s="6" t="n">
        <v>4499</v>
      </c>
    </row>
    <row r="17">
      <c r="A17" s="4" t="inlineStr">
        <is>
          <t>Payable to related party</t>
        </is>
      </c>
      <c r="B17" s="6" t="n">
        <v>609</v>
      </c>
      <c r="C17" s="6" t="n">
        <v>228</v>
      </c>
    </row>
    <row r="18">
      <c r="A18" s="4" t="inlineStr">
        <is>
          <t>Accrued compensation</t>
        </is>
      </c>
      <c r="B18" s="6" t="n">
        <v>1672</v>
      </c>
      <c r="C18" s="6" t="n">
        <v>1619</v>
      </c>
    </row>
    <row r="19">
      <c r="A19" s="4" t="inlineStr">
        <is>
          <t>Accrued expenses</t>
        </is>
      </c>
      <c r="B19" s="6" t="n">
        <v>477</v>
      </c>
      <c r="C19" s="6" t="n">
        <v>1996</v>
      </c>
    </row>
    <row r="20">
      <c r="A20" s="4" t="inlineStr">
        <is>
          <t>Convertible note payable, current</t>
        </is>
      </c>
      <c r="B20" s="6" t="n">
        <v>1734</v>
      </c>
      <c r="C20" s="6" t="n">
        <v>0</v>
      </c>
    </row>
    <row r="21">
      <c r="A21" s="4" t="inlineStr">
        <is>
          <t>Other current liabilities</t>
        </is>
      </c>
      <c r="B21" s="6" t="n">
        <v>1812</v>
      </c>
      <c r="C21" s="6" t="n">
        <v>1233</v>
      </c>
    </row>
    <row r="22">
      <c r="A22" s="4" t="inlineStr">
        <is>
          <t>Deferred revenue, current</t>
        </is>
      </c>
      <c r="B22" s="6" t="n">
        <v>2176</v>
      </c>
      <c r="C22" s="6" t="n">
        <v>2404</v>
      </c>
    </row>
    <row r="23">
      <c r="A23" s="4" t="inlineStr">
        <is>
          <t>Operating lease liabilities, current</t>
        </is>
      </c>
      <c r="B23" s="6" t="n">
        <v>1094</v>
      </c>
      <c r="C23" s="6" t="n">
        <v>995</v>
      </c>
    </row>
    <row r="24">
      <c r="A24" s="4" t="inlineStr">
        <is>
          <t>Total current liabilities</t>
        </is>
      </c>
      <c r="B24" s="6" t="n">
        <v>16559</v>
      </c>
      <c r="C24" s="6" t="n">
        <v>12974</v>
      </c>
    </row>
    <row r="25">
      <c r="A25" s="3" t="inlineStr">
        <is>
          <t>Long-term liabilities:</t>
        </is>
      </c>
      <c r="B25" s="4" t="inlineStr">
        <is>
          <t xml:space="preserve"> </t>
        </is>
      </c>
      <c r="C25" s="4" t="inlineStr">
        <is>
          <t xml:space="preserve"> </t>
        </is>
      </c>
    </row>
    <row r="26">
      <c r="A26" s="4" t="inlineStr">
        <is>
          <t>Deferred revenue</t>
        </is>
      </c>
      <c r="B26" s="6" t="n">
        <v>8350</v>
      </c>
      <c r="C26" s="6" t="n">
        <v>10025</v>
      </c>
    </row>
    <row r="27">
      <c r="A27" s="4" t="inlineStr">
        <is>
          <t>Operating lease liabilities</t>
        </is>
      </c>
      <c r="B27" s="6" t="n">
        <v>811</v>
      </c>
      <c r="C27" s="6" t="n">
        <v>1751</v>
      </c>
    </row>
    <row r="28">
      <c r="A28" s="4" t="inlineStr">
        <is>
          <t>Convertible note payable</t>
        </is>
      </c>
      <c r="B28" s="6" t="n">
        <v>1004</v>
      </c>
      <c r="C28" s="6" t="n">
        <v>0</v>
      </c>
    </row>
    <row r="29">
      <c r="A29" s="4" t="inlineStr">
        <is>
          <t>Other long-term liabilities</t>
        </is>
      </c>
      <c r="B29" s="6" t="n">
        <v>314</v>
      </c>
      <c r="C29" s="6" t="n">
        <v>164</v>
      </c>
    </row>
    <row r="30">
      <c r="A30" s="4" t="inlineStr">
        <is>
          <t>Total liabilities</t>
        </is>
      </c>
      <c r="B30" s="6" t="n">
        <v>27038</v>
      </c>
      <c r="C30" s="6" t="n">
        <v>24914</v>
      </c>
    </row>
    <row r="31">
      <c r="A31" s="4" t="inlineStr">
        <is>
          <t>Commitments and contingencies (Note 11)</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0.01 par value, 2,000,000 shares authorized, no shares issued and outstanding</t>
        </is>
      </c>
      <c r="B33" s="6" t="n">
        <v>0</v>
      </c>
      <c r="C33" s="6" t="n">
        <v>0</v>
      </c>
    </row>
    <row r="34">
      <c r="A34" s="4" t="inlineStr">
        <is>
          <t>Issued and outstanding 16,636,380 shares as of December 28, 2024 and 16,252,813 as of December 30, 2023</t>
        </is>
      </c>
      <c r="B34" s="6" t="n">
        <v>174</v>
      </c>
      <c r="C34" s="6" t="n">
        <v>172</v>
      </c>
    </row>
    <row r="35">
      <c r="A35" s="4" t="inlineStr">
        <is>
          <t>Additional paid-in capital</t>
        </is>
      </c>
      <c r="B35" s="6" t="n">
        <v>89881</v>
      </c>
      <c r="C35" s="6" t="n">
        <v>88444</v>
      </c>
    </row>
    <row r="36">
      <c r="A36" s="4" t="inlineStr">
        <is>
          <t>Accumulated other comprehensive income (loss)</t>
        </is>
      </c>
      <c r="B36" s="6" t="n">
        <v>51</v>
      </c>
      <c r="C36" s="6" t="n">
        <v>-52</v>
      </c>
    </row>
    <row r="37">
      <c r="A37" s="4" t="inlineStr">
        <is>
          <t>Accumulated deficit</t>
        </is>
      </c>
      <c r="B37" s="6" t="n">
        <v>-88009</v>
      </c>
      <c r="C37" s="6" t="n">
        <v>-79042</v>
      </c>
    </row>
    <row r="38">
      <c r="A38" s="4" t="inlineStr">
        <is>
          <t>Total stockholders’ equity</t>
        </is>
      </c>
      <c r="B38" s="6" t="n">
        <v>2097</v>
      </c>
      <c r="C38" s="6" t="n">
        <v>9522</v>
      </c>
    </row>
    <row r="39">
      <c r="A39" s="4" t="inlineStr">
        <is>
          <t>Total liabilities and stockholders’ equity</t>
        </is>
      </c>
      <c r="B39" s="5" t="n">
        <v>29135</v>
      </c>
      <c r="C39" s="5" t="n">
        <v>344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t>
        </is>
      </c>
      <c r="B1" s="2" t="inlineStr">
        <is>
          <t>12 Months Ended</t>
        </is>
      </c>
    </row>
    <row r="2">
      <c r="B2" s="2" t="inlineStr">
        <is>
          <t>Dec. 28, 2024</t>
        </is>
      </c>
    </row>
    <row r="3">
      <c r="A3" s="3" t="inlineStr">
        <is>
          <t>Debt Disclosure [Abstract]</t>
        </is>
      </c>
      <c r="B3" s="4" t="inlineStr">
        <is>
          <t xml:space="preserve"> </t>
        </is>
      </c>
    </row>
    <row r="4">
      <c r="A4" s="4" t="inlineStr">
        <is>
          <t>Convertible Debt</t>
        </is>
      </c>
      <c r="B4" s="4" t="inlineStr">
        <is>
          <t xml:space="preserve">10. Convertible Debt On August 4, 2024, the Company entered into a securities purchase agreement (the “Lind Purchase Agreement”) with Lind Global Asset Management IX LLC (“Lind”), an entity managed by The Lind Partners, LLC, relating to (i) the issuance and sale to Lind of a senior convertible promissory note in the principal amount of $ 4.2 million for a purchase price of $ 3.5 million (the “Initial Lind Note”) and (ii) a subsequent contingent senior convertible promissory note in the amount of $1.8 million for a purchase price of $ 1.5 million (the “Subsequent Lind Note” and, together with the Initial Note, the “Notes” and together with the Lind Purchase Agreement and the Lind Notes, the “Lind Transaction Documents”). The Initial Lind Note was issued on August 7, 2024 and the Subsequent Lind Note has not been issued as of the date hereof. The Lind Notes are convertible into shares of the Company’s common stock, $ 0.01 par value (the “Common Stock” and such shares issued upon conversion, the “Note Shares”) at Lind’s option at an initial conversion price of $ 2.44 , subject to any adjustments as set forth in the Lind Notes; provided that no adjustment shall result in a conversion price that is less than $ 0.39 per share . Pursuant to the terms of the Lind Purchase Agreement, as of December 28, 2024, the Company issued 126,968 shares of Common Stock to Lind. The total number of shares of Common Stock issuable pursuant to the terms of the Lind Transaction Documents was capped at (i) prior to the receipt of stockholder approval, 3,300,231 (equal to 19.99 % of the number of shares of Common Stock outstanding as of August 4, 2024), and (ii) following the receipt of stockholder approval, 4,952,823 (equal to 30 % of the number of shares of Common Stock outstanding as of August 4, 2024). The $ 4.2 million convertible debt was issued with an original issue discount (“OID”) of $ 0.7 million. In addition, the Company incurred $ 0.9 million debt issuance costs, including $ 0.5 million legal expenses, $ 250 thousand relating to the First Incentive Share Installment (as defined in the Lind Purchase Agreement) and $ 105 thousand in commitment fees. During the year ended December 28, 2024, $ 146 thousand of the original issue discount and $ 182 thousand of debt issuance costs (as an interest expense) were recorded on a straight-line basis over the term of the debt. The accretion of the OID and amortization of debt issuance costs under that method is deemed materially consistent with the effective interest rate method. As of December 28, 2024, the convertible note payable outstanding totaled $ 2.7 million of debt, net of the remaining balances of $ 0.6 million of OID and $ 0.7 million of debt issuance costs. As of December 28, 2024, the short term and long term debt (Notes Payable) were $ 1.7 million and $ 1.0 million, respectively. On March 18, 2025, the Company entered into that certain repayment notice (the “Repayment Notice”) with Lind. Pursuant to the Repayment Notice and upon the subsequent delivery of a cash payment to Lind in the amount of $ 3,330,999.99 , the Company thereafter fully discharged its outstanding obligations (other than certain indemnification obligations that survived pursuant to the terms of the Repayment Notice) under the Lind Purchase Agreement and terminated the Lind Note. The following represents the payments of notes payables as of December 28, 2024 (in thousands):
Fiscal Year Payments
2025 2,520
2026 1,470
Total payments 3,990
Less: Origination fees ( 1,252 )
Total convertible note payable 2,738
Non-current portion of convertible note payable ( 1,004 )
Current portion of convertible note payable $ 1,7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 and Commitments and Contingenci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Leases and Commitments and Contingencies</t>
        </is>
      </c>
      <c r="B4" s="4" t="inlineStr">
        <is>
          <t>11. Leases a nd Commitments and Contingencies Operating Leases We lease our operating facilities in Mountain View, California, under a non-cancelable operating lease through August 31, 2026 . There are no further options or rights to extend the term of this lease. Our operating lease commitments consist of facility and office equipment leases. Operating lease expense for fiscal years 2024 and 2023 was approximately $ 1.1 million and $ 1.0 million, respectively. The weighted average discount rate used in calculating the present value of lease payments was 4.8 %. As of December 28, 2024 , the weighted average remaining lease term for our operating leases was 1.8 years. The following represents maturities of operating lease liabilities as of December 28, 2024 (in thousands):
Fiscal Year Operating
2025 1,200
2026 781
2027 20
2028 20
2029 9
Total lease payments 2,030
Less: Imputed interest ( 125 )
Total lease liabilities 1,905
Non-current portion of lease liabilities ( 811 )
Current portion of lease liabilities $ 1,094
Purchase Commitments. Our purchase commitments consist primarily of non-cancellable purchase orders with vendors to manufacture certain components and ophthalmic instruments. As of December 28, 2024 , our future minimum payments through fiscal year 2027 for our purchase commitments were approximately $ 15.3 million, with $ 11.4 million commit ted for the next 12 months. License Agreements. We are obligated to pay royalties equivalent to 1 % to 5 % of sales on certain products under certain license agreements with termination dates through the end of 2033 . Royalty expense, charged to cost of revenues, was approx imately $ 0.4 million for both fiscal years 2024 and 2023. Indemnification Arrangements . We enter into standard indemnification arrangements in our ordinary course of business. Pursuant to these arrangements, we indemnify, hold harmless, and agree to reimburse the indemnified parties for losses suffered or incurred by the indemnified parties (generally our business partners or customers) in connection with any trade secret, copyright, patent or other intellectual property infringement claim by any third-party with respect to our products. The term of these indemnification agreements is generally perpetual any time after the execution of the agreement. The maximum potential amount of future payments we could be required to make under these agreements is not determinable. We have never incurred costs to defend lawsuits or settle claims related to these indemnification agreements. As a result, we believe the estimated fair value of these agreements is minimal. We have entered into indemnification agreements with our directors and officers that may require us to indemnify our directors and officers against liabilities that may arise by reason of their status or service as directors or officers, other than liabilities arising from willful misconduct of a culpable nature. These agreements also require us to advance their expenses incurred as a result of any proceeding against them as to which they could be indemnified and to make good faith determination whether or not it is practicable for us to obtain directors and officers insurance. We currently have directors and officers liability insurance. Legal Proceedings. From time to time, we may be involved in legal proceedings arising in the ordinary course of business. In general, management believes that ordinary course of business matters will not have a material adverse effect on our financial position or results of operations and are adequately covered by our liability insurance. However, it is possible that consolidated cash flows or results of operations could be materially affected in any particular period by the unfavorable resolution of one of more of these contingencies or because of the diversion of management’s attention and the incurrence of significant expenses. We are not currently party to any material legal proceeding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28, 2024</t>
        </is>
      </c>
    </row>
    <row r="3">
      <c r="A3" s="3" t="inlineStr">
        <is>
          <t>Equity [Abstract]</t>
        </is>
      </c>
      <c r="B3" s="4" t="inlineStr">
        <is>
          <t xml:space="preserve"> </t>
        </is>
      </c>
    </row>
    <row r="4">
      <c r="A4" s="4" t="inlineStr">
        <is>
          <t>Stockholders' Equity</t>
        </is>
      </c>
      <c r="B4" s="4" t="inlineStr">
        <is>
          <t>12. Stockholders’ Equity 2008 Equity Incentive Plan. On June 11, 2008, the shareholders approved the adoption of the 2008 Equity Incentive Plan, (the “Incentive Plan”). There are no material changes in the Incentive Plan from the 1998 Stock Plan (the “1998 Plan”). In 2014, 2017, 2018, 2019, 2021 and 2023, the stockholders approved an amendment to the Incentive Plan for purposes of complying with Section 162(m) of the Internal Revenue Code of 1986, as amended, to increase the share reserve under the Incentive Plan, and to make certain other amendments to the terms of the Incentive Plan. The maximum aggregate number of shares that may be awarded and sold under the Incentive Plan, as amended is 5,850,000 shares plus any shares subject to stock options or similar awards granted under the 1998 Plan that expire or otherwise terminate without having been exercised in full and shares issued pursuant to awards granted under the 1998 Plan that are forfeited to us on or after February 23, 2008, which was the date the 1998 Plan expired. The following table represents the shares activity and the total number of shares available for grant under the Incentive Plan:
Shares
Balances as of December 31, 2022 114,995
Shares added 1,000,000
Options granted ( 808,410 )
Restricted stock granted ( 294,503 )
Options cancelled or forfeited 245,617
Awards cancelled 75,294
Balances as of December 30, 2023 332,993
Options granted ( 40,900 )
Restricted stock granted ( 862,869 )
Options cancelled or forfeited 1,104,104
Awards cancelled 46,109
Balances as of December 28, 2024 579,437 Restricted stock units with a per share or unit purchase price lower than 100 % of the fair market value of the Company's common stock on the date of grant under the Incentive Plan, as amended, are counted against shares authorized under the plan as one and one-half shares of common stock for each share. When cancelled, these shares are added back to the Incentive Plan, as amended, as one and one-half shares. The fo llowing table shows stock-based compensation expenses by functional area in the consolidated statements of operations for 2024 and 2023 (in thousands):
Year Ended
December 28, 2024 December 30, 2023
Cost of revenues $ 221 $ 213
Research and development 165 217
Sales and marketing 259 378
General and administrative 598 842
Total stock-based compensation expense $ 1,243 $ 1,650 Stock-based compensation expense capitalized to inventory was immaterial for 2024 and 2023. As of December 28, 2024 , there was $ 1.6 million of total unrecognized compensation cost related to non-vested share-based compensation arrangements under the Incentive Plan. The cost is expected to be recognized over a weighted-average period of 1.88 years. Summary of Stock Options The following table summarizes information regarding activity in our stock option plans during the fiscal years ended 2024 and 2023 (in thousands except share and per share data):
Outstanding Options
Number Weighted
Balances as of December 31, 2022 2,232,967 4.27
Options granted 808,410 2.13
Options exercised ( 37,839 ) 2.18
Options cancelled or forfeited ( 245,617 ) 5.04
Balances as of December 30, 2023 2,757,921 $ 3.60
Options granted 40,900 2.37
Options exercised ( 2,010 ) 1.85
Options cancelled or forfeited ( 1,104,104 ) 4.66
Balances as of December 28, 2024 1,692,707 $ 2.89 The following table summarizes information with respect to stock options outstanding and exercisable as of December 28, 2024:
Options Outstanding Options Vested and Exercisable
Range of Exercise Prices Number of Weighted Weighted Number of Weighted
$ 1.62 - $ 2.12 63,208 5.46 $ 1.94 21,635 $ 2.01
$ 2.13 - $ 2.13 851,114 4.21 $ 2.13 488,167 $ 2.13
$ 2.17 - $ 2.27 68,563 3.06 $ 2.22 55,689 $ 2.23
$ 2.28 - $ 2.28 319,811 2.93 $ 2.28 261,811 $ 2.28
$ 2.30 - $ 5.04 182,271 2.13 $ 4.05 153,154 $ 4.19
$ 5.30 - $ 6.58 181,240 2.00 $ 6.31 179,594 $ 6.32
$ 6.76 - $ 7.38 22,700 3.24 $ 7.30 20,013 $ 7.30
$ 7.40 - $ 7.40 400 0.57 $ 7.40 400 $ 7.40
$ 7.58 - $ 7.58 3,000 3.82 $ 7.58 2,375 $ 7.58
$ 7.62 - $ 7.62 400 3.75 $ 7.62 325 $ 7.62
$ 1.62 - $ 7.62 1,692,707 3.49 $ 2.89 1,183,163 $ 3.17 T he determination of the fair value of options granted is computed using the Black-Scholes option pricing model with the following weighted average assumptions:
Employee Stock Option Plan
December 28, 2024 December 30, 2023
Average risk-free interest rate 4.33 % 4.57 %
Expected life (in years) 4.40 years 4.40 years
Dividend yield — —
Average volatility 77.0 % 77.0 % The weighted average grant date fair value of options granted as calculated using the Black-Scholes option pricing was $ 1.47 and $ 1.32 p er share for the fiscal years 2024 and 2023, respectively. Option pricing models require the input of various subjective assumptions, including the option’s expected life and the price volatility of the underlying stock. The expected stock price volatility is based on analysis of our stock price history over a period commensurate with the expected term of the options, trading volume of our stock, look-back volatilities and Company specific events that affected volatility in a prior period. The expected term of employee stock options represents the weighted average period the stock options are expected to remain outstanding and is based on the history of exercises and cancellations on all past option grants made, the contractual term, the vesting period and the expected remaining term of the outstanding options. The risk-free interest rate is based on the U.S. Treasury interest rates whose term is consistent with the expected life of the stock options. No dividend yield is included as we have not issued any dividends and does not anticipate issuing any dividends in the future. Information regarding stock options outstanding, exercisable and expected to vest as of December 28, 2024 is summarized below:
Number of Weighted Average Weighted Aggregate
Shares Exercise Price Life (years) (thousands)
Options outstanding 1,692,707 $ 2.89 3.49 —
Options vested and expected to vest 1,659,658 $ 2.90 3.45 —
Options exercisable 1,183,163 $ 3.17 2.59 — The aggregate intrinsic value in the table above represents the total pretax intrinsic value (the difference between our closing stock price on the last trading day of fiscal 2024 and the exercise price, multiplied by the number of in-the-money options) that would have been received by the option holders had all option holders exercised their options on December 28, 2024. This amount is subject to change due to changes to the fair market value of our common stock. The total intrinsic value of options exercised for fiscal years 2024 and 2023 were approximately $ 1 thousand and $ 20 thousand, respectively. Restricted Stock Units Effective for the 2018 fiscal year and thereafter, each non-employee member of the board of directors receives an annual equity award of either restricted stock or restricted stock units, at the election of such Board member, in each case equal to $ 75 thousand worth of our common stock (determined at the fair market value of the shares at the time such award is granted) under our Incentive Plan. Each equity award vests in full on the earlier of the one-year anniversary of the date of grant or the Company’s next annual meeting of stockholders, provided that the non-employee member continues to serve on the Board through such date. Summary of Restricted Stock Units We recognize the estimated compensation expense of restricted stock units, net of estimated forfeitures, over the vesting term. The estimated compensation expense is based on the fair value of our common stock on the date of grant. Information regarding the restricted stock units outstanding, vested and expected to vest as of December 28, 2024 is summarized below:
Number of Weighted Aggregate
Restricted stock units outstanding 615,707 1.57 $ 1,028
Restricted stock units vested and expected to vest 558,624 1.53 $ 933
Options exercisable 19,913 — $ 33 The intrinsic value of the restricted stock units is calculated based on the closing price of our shares as quoted on the Nasdaq Global Market on the last trading day of the fis cal year, December 27, 2024, of $ 1.67 . The majority of the restricted stock units that were released in fiscal year 2024 were net-share settled such that we withheld shares with value equivalent to the employees’ minimum statutory obligation for the applicable income and other employment taxes, and remitted the cash to the appropriate taxing authorities. The total shares withheld were based on the value of the restricted stock units on their release date as determined by our closing stock price. These net-share settlements had the effect of share repurchases as they reduced and retired the number of shares that would have otherwise been issued as a result of the release and did not represent an expense to us. For the fiscal year ended December 28, 2024 , 282,012 shares of restricted stock units were released with an intrinsic value of approximately $ 595 thousand. We withheld 27,423 shares to satisfy approximately $ 58 thousand of employees’ minimum tax obligation on the released restricted stock units. Information regarding the restricted stock unit activity during the years ended December 28, 2024 and December 30, 2023 is summarized below:
Number of Weighted
Outstanding as of December 31, 2022 473,029 $ 3.13
Restricted stock units granted 196,335 $ 1.91
Restricted stock units released ( 265,956 ) $ 3.10
Restricted stock units forfeited ( 50,196 ) $ 3.22
Outstanding as of December 30, 2023 353,212 $ 2.46
Restricted stock units granted 575,246 $ 1.85
Restricted stock units released ( 282,012 ) $ 2.50
Restricted stock units forfeited ( 30,739 ) $ 2.28
Outstanding as of December 28, 2024 615,707 $ 1.89 During the year ended December 28, 2024 , the Company awarded 575,246 restricted stock units at a weighted average grant date fair value of $ 1.85 per share. During the year ended December 30, 2023, the Company awarded 196,335 restricted stock units at a weighted average grant date fair value of $ 1.91 per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28, 2024</t>
        </is>
      </c>
    </row>
    <row r="3">
      <c r="A3" s="3" t="inlineStr">
        <is>
          <t>Retirement Benefits [Abstract]</t>
        </is>
      </c>
      <c r="B3" s="4" t="inlineStr">
        <is>
          <t xml:space="preserve"> </t>
        </is>
      </c>
    </row>
    <row r="4">
      <c r="A4" s="4" t="inlineStr">
        <is>
          <t>Employee Benefit Plan</t>
        </is>
      </c>
      <c r="B4" s="4" t="inlineStr">
        <is>
          <t>13. Employee Be nefit Plan We have a plan known as the Iridex Corporation Profit Sharing/401(k) Plan to provide retirement benefits through the deferred salary deductions for substantially all U.S. employees. Employees may contribute up to 15 % of their annual compensation to the plan, limited to a maximum amount set by the Internal Revenue Se rvice. The plan also provides for Company contributions at the discretion of the Company. In 2024 and 2023 , the Company made $ 0.2 million wo rth of total matching contributions in each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8, 2024</t>
        </is>
      </c>
    </row>
    <row r="3">
      <c r="A3" s="3" t="inlineStr">
        <is>
          <t>Income Tax Disclosure [Abstract]</t>
        </is>
      </c>
      <c r="B3" s="4" t="inlineStr">
        <is>
          <t xml:space="preserve"> </t>
        </is>
      </c>
    </row>
    <row r="4">
      <c r="A4" s="4" t="inlineStr">
        <is>
          <t>Income Taxes</t>
        </is>
      </c>
      <c r="B4" s="4" t="inlineStr">
        <is>
          <t>14. Income Taxes Loss from operations before provision for income taxes was comprised of the following:
Year Ended Year Ended
December 28, 2024 December 30, 2023
United States $ ( 8,679 ) $ ( 9,673 )
Foreign ( 163 ) 193
Total $ ( 8,842 ) $ ( 9,480 ) The provision for income taxes includes:
Year Ended Year Ended
December 28, 2024 December 30, 2023
Current:
Federal $ — $ —
State 5 31
Foreign 60 58
65 89
Deferred:
Federal 1 1
State 2 —
3 1
Provision for income taxes $ 68 $ 90 Our effective tax rate differs from the statutory federal income tax rate as shown in the following schedule:
Year Ended Year Ended
December 28, 2024 December 30, 2023
Income tax provision at statutory rate 21.0 % 21.0 %
State income taxes, net of federal benefit 3.3 % 3.2 %
Permanent differences ( 0.3 )% ( 0.3 )%
Stock-based compensation ( 4.9 )% ( 1.4 )%
Rate change impact 0.3 % ( 0.9 )%
Research and development credits ( 0.5 )% 1.3 %
Change in valuation allowance ( 19.9 )% ( 24.0 )%
Foreign rate differential ( 0.5 )% ( 0.7 )%
Other 0.7 % 1.0 %
Effective tax rate ( 0.8 )% ( 0.8 )% The tax effect of temporary differences and carryforwards that give rise to significant portions of the net deferred tax assets are presented below (in thousands):
Year Ended Year Ended
December 28, 2024 December 30, 2023
Deferred tax assets:
Net operating losses $ 15,118 $ 13,268
Research and development credits 4,295 4,225
Accruals and reserves 1,562 1,573
Deferred revenue 2,277 2,593
Property and equipment 240 237
Intangible assets 223 281
Section 174 research and experimental expenditures capitalization 2,927 2,544
Stock compensation 574 725
Other tax credits 1 1
Total deferred tax asset 27,217 25,447
Less: Valuation allowance ( 27,114 ) ( 25,357 )
Total deferred tax assets, net 103 90
Deferred tax liabilities:
Goodwill ( 132 ) ( 116 )
Total deferred tax liabilities ( 132 ) ( 116 )
Net deferred tax liabilities $ ( 29 ) $ ( 26 ) Our accounting for deferred taxes involves the evaluation of a number of factors concerning the realizability of our deferred tax assets. Assessing the realizability of deferred tax assets is dependent upon several factors, including the likelihood and amount, if any, of future taxable income in relevant jurisdictions during the periods in which those temporary differences become deductible. Our management forecasts taxable income by considering all available positive and negative evidence including our history of operating income or losses and our financial plans and estimates which are used to manage the business. These assumptions require significant judgment about future taxable income. The amount of deferred tax assets considered realizable is subject to adjustment in future periods if estimates of future taxable income are reduced. As of December 28, 2024, based on the Company's recent history of losses and its forecasted losses, management believes on the more likely than not basis that a full valuation allowance is required. Accordingly, in the fourth quarter of fiscal year 2024, the Company provided a full valuation allowanc e on its federal and state deferred tax assets. The Company's change in valuation allowance form prior year was $ 1.8 million. A s of December 28, 2024 , the Company had federal and state net operating loss (“NOL”) carry forwards of $ 61.7 million and $ 30.9 million, respectively. The fede ral NOL and the state NOL will begin to expire in 2032 . The Company has federal and state research credit carry forwards of approximately $ 2.5 million and $ 3.8 million, respectively. The federal research credit expired in 2024 and the state research credit can be carried forward indefinitely. In the event of a change in ownership as defined by IRC sections 382 and 383, the usage of the above mentioned NOLs and credits may be limited. The Company accounts for uncertain tax positions in accordance with ASC 740, “Income Taxes.” ASC 740 seeks to reduce the diversity in practice associated with certain aspects of measurement and recognition in accounting for income taxes. ASC 740 prescribes a recognition threshold and measurement attribute for the financial statement recognition and measurement of a tax provision that an entity takes or expects to take in a tax return. Additionally, ASC 740 provides guidance on de-recognition, classification, interest and penalties, accounting in interim periods, disclosures, and transition. Under ASC 740, an entity may only recognize or continue to recognize tax positions that meet a "more likely than not" threshold. In accordance with our accounting policy, we recognize accrued interests and penalties related to unrecognized tax benefits as a component of income tax expense. There is no accrued interest and penalty during the year ended December 28, 2024. A reconciliation of the beginning and ending amount of unrecognized tax benefits is as follows (in thousands):
Year Ended Year Ended
December 28, 2024 December 30, 2023
Balance at the beginning of the year $ 1,436 $ 1,368
Additions based upon tax positions related to the current year 37 104
Reductions based upon tax positions related to the prior year ( 41 ) ( 36 )
Balance at the end of the year $ 1,432 $ 1,436 If the ending balance of $ 1.4 million of unrecognized tax benefits as of December 28, 2024 were recognized, $ 0 of the recognition would affect the income tax rate. The Company does not anticipate any material change in our unrecognized tax benefits over the next twelve months. The unrecognized tax benefits may change during the next year for items that arise in the ordinary course of business. The Company files U.S. federal and state returns. The tax years 2012 to 2022 remain open in several jurisdictions, none of which have individual significance. On August 16, 2022, President Biden signed into law the Inflation Reduction Act, with tax provisions primarily focused on implementing a 15 % minimum tax on global adjusted financial statement income and a 1 % excise tax on share repurchases. The majority of the provisions of the Inflation Reduction Act of 2022 became effective beginning in 2023. Under US GAAP, changes in income tax rates and law are accounted for in the period of enactment. For US federal purposes, the enactment date for US GAAP is the date the President signs the bill into law. Management has reviewed the majority of the material provisions that would impact the Company and have determined that certain provisions in the IRA require accounting in the period of enactment but the majority of the provisions in the IRA with accounting implications will impact financial statements prospectively. We have reviewed the above provisions and based on the implication date and the application to the business, we don’t anticipate there to be any material impact of the tax law changes to the financial statements in 2024 or in the fut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Segments and Geographical Information</t>
        </is>
      </c>
      <c r="B1" s="2" t="inlineStr">
        <is>
          <t>12 Months Ended</t>
        </is>
      </c>
    </row>
    <row r="2">
      <c r="B2" s="2" t="inlineStr">
        <is>
          <t>Dec. 28, 2024</t>
        </is>
      </c>
    </row>
    <row r="3">
      <c r="A3" s="3" t="inlineStr">
        <is>
          <t>Segment Reporting [Abstract]</t>
        </is>
      </c>
      <c r="B3" s="4" t="inlineStr">
        <is>
          <t xml:space="preserve"> </t>
        </is>
      </c>
    </row>
    <row r="4">
      <c r="A4" s="4" t="inlineStr">
        <is>
          <t>Business Segments and Geographical Information</t>
        </is>
      </c>
      <c r="B4" s="4" t="inlineStr">
        <is>
          <t>15. Business Segments and Geographical Information The Company's chief operating decision maker has been identified as the chief executive officer , who reviews consolidated results when making decisions about allocating resources and assessing performance of the Company. For the purpose of internal reporting and management’s operation review, the Company's chief executive officer and management personnel do not segregate the Group’s business by revenue stream or geography. Management has determined that the Company has one operating segment, ophthalmology. The measure of segment assets is reported on the Consolidated Balance Sheets as total consolidated assets. The revenue, costs and expenses, and the net income for the reportable segment are the same as those presented on the Consolidated Statements of Operations. Substantially all of our long-term assets are located in the U.S. We develop, manufacture and market medical devices. Our revenues arise from the sale of consoles, delivery devices, consumables, service and support activities. Revenue information shown by product is as follows (in thousands):
Year Ended
December 28, 2024 December 30, 2023
Cyclo G6 $ 12,697 $ 13,461
Retina 27,827 29,445
Other(1) 8,145 8,963
Total revenues $ 48,669 $ 51,869 (1) Includes service contract revenues of $ 1,399 thousand and $ 1,534 thousand recognized during fiscal years 2024 and 2023 , respectively. Includes $ 1,455 thousand and $ 1,455 thousand recognized revenue related to the exclusive distribution rights during fiscal years 2024 and 2023 . Other also includes revenues from paid service, royalty, freight and legacy G probes. Revenue information shown by geographic region is as follows (in thousands):
Year Ended
December 28, 2024 December 30, 2023
United States $ 22,690 $ 26,054
Europe, Middle East and Africa 11,824 13,519
Asia/Pacific Rim 11,950 10,234
Americas, excluding the U.S. 2,205 2,062
$ 48,669 $ 51,869 Revenues are attributed to countries based on location of end customers. Other than the United States, The Netherlands accounted for more than 10 % of the Company’s revenues during fiscal year 2024 , representing 14.8 %. The United States accounted for 46.6 % of revenues in 2024 . Other than the United States, The Netherlands accounted for more than 10 % of the Company’s revenues during fiscal year 2023, representing 14.0 %. The United States accounted for 50.2 % of revenues in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mputation of Basic and Diluted Net Loss Per Common Share</t>
        </is>
      </c>
      <c r="B1" s="2" t="inlineStr">
        <is>
          <t>12 Months Ended</t>
        </is>
      </c>
    </row>
    <row r="2">
      <c r="B2" s="2" t="inlineStr">
        <is>
          <t>Dec. 28, 2024</t>
        </is>
      </c>
    </row>
    <row r="3">
      <c r="A3" s="3" t="inlineStr">
        <is>
          <t>Earnings Per Share [Abstract]</t>
        </is>
      </c>
      <c r="B3" s="4" t="inlineStr">
        <is>
          <t xml:space="preserve"> </t>
        </is>
      </c>
    </row>
    <row r="4">
      <c r="A4" s="4" t="inlineStr">
        <is>
          <t>Computation of Basic and Diluted Net Loss Per Common Share</t>
        </is>
      </c>
      <c r="B4" s="4" t="inlineStr">
        <is>
          <t>16. Computation of Basic and Diluted Net Loss Per Common Share A reconciliation of the numerator and denominator of basic and diluted net loss per common share is provided as follows (in thousands, exce pt per share amounts):
Twelve Months Ended
December 28, 2024 December 30, 2023
Numerator:
Net loss $ ( 8,910 ) $ ( 9,570 )
Denominator:
Weighted average shares of common stock (basic) 16,439 16,128
Weighted average shares of common stock (diluted) 16,439 16,128
Per share data:
Basic net loss per share $ ( 0.54 ) $ ( 0.59 )
Diluted net loss per share $ ( 0.54 ) $ ( 0.59 ) As of December 28, 2024 and December 30, 2023 , stock options, restricted stock units and restricted stock awards of 2,697,381 and 2,821,990 shares, res pectively, were excluded from the computation of diluted weighted average shares outstanding because to do so would have been anti-diluti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28, 2024</t>
        </is>
      </c>
    </row>
    <row r="3">
      <c r="A3" s="3" t="inlineStr">
        <is>
          <t>Subsequent Events [Abstract]</t>
        </is>
      </c>
      <c r="B3" s="4" t="inlineStr">
        <is>
          <t xml:space="preserve"> </t>
        </is>
      </c>
    </row>
    <row r="4">
      <c r="A4" s="4" t="inlineStr">
        <is>
          <t>Subsequent Events</t>
        </is>
      </c>
      <c r="B4" s="4" t="inlineStr">
        <is>
          <t>17. Subsequent Events On March 18, 2025, the Company filed a Certificate of Designation authorizing the Company to issue up to 1,000,000 shares of authorized undesignated preferred stock as shares of Series B Preferred stock, par value $ 0.01 per share (the “Series B Preferred Stock”). On March 19, 2025, the Company entered into a securities purchase agreement (the “Novel Securities Agreement”) and a Note Purchase Agreement (the “Novel Note Purchase Agreement) with Novel Inspirational International Co., Ltd. (“Novel). Pursuant to the Novel Securities Agreement and the Novel Note Purchase Agreement, the Company issued 600,000 shares of its Series B Preferred Stock at $ 10.00 per share, initially convertible into 3,000,000 shares of the Company’s common stock, par value $ 0.01 per share and an initial convertible promissory note in an aggregate principal amount of $ 4,000,000 (the “Initial Novel Note” and together with the Novel Growth Notes (as defined below), the “Novel Notes”). The Novel Initial Note is convertible into 400,000 shares of the Company’s Series B Preferred Stock. Concurrently with the purchase of the shares of Series B Preferred Stock and the Initial Novel Note, the Company also entered into an Investor Rights Agreement (the “Rights Agreement”) with Novel, pursuant to which the Company has agreed to, among other matters, grant Novel certain rights, including: (i) registration rights and indemnification obligations related thereto; (ii) subject to certain restrictions (including satisfying certain beneficial ownership thresholds), the right to appoint and maintain two individuals to the Company’s board of directors, which was effective as of March 19, 2024; and (iii) the right to approve certain corporate actions of the Company. The Initial Novel Note has a 36-month term and will bear interest at 12 % per annum. Interest on the Initial Novel Note will be payable quarterly on the first business day of each calendar quarter, beginning on July 1, 2025, in a number of shares of the common stock equal to (i) the accrued and unpaid interest due on the applicable interest payment date divided by (ii) the greater of (a) the average closing price of the common stock for each trading day after March 19, 2025 in the calendar quarter immediately preceding such interest payment date and (b) a price floor of $ 0.21 . The Initial Novel Note is convertible at Novel’s option into shares of the Series B Preferred Stock at an initial conversion price of $ 10.00 , subject to adjustments set forth in the Initial Novel Note. In addition to the Initial Novel Note, Novel has the right to purchase additional convertible promissory notes (the “Growth Notes”) in an aggregate principal amount of $ 10,000,000 . The Growth Notes are issuable in three installments, with one third of the aggregate principal amount issuable upon each yearly anniversary of the March 19, 2025. Notwithstanding any provision in the Transaction Documents (as defined in the Initial Novel Note) to the contrary, in no circumstance shall the Company be required to deliver to Novel any shares of Series B Preferred Stock or common stock pursuant to the terms of the Transaction Documents to the extent that (i) the aggregate of all such shares issued by the Company would exceed 19.99 % of either (a) the total number of shares of common stock outstanding as of March 19, 2025 or (b) the total voting power of the Company’s securities outstanding as of March 19, 2025 that are entitled to vote on a matter being voted on by holders of the common stock, or (ii) such delivery would cause the holder to become, directly or indirectly, a “beneficial owner” (as defined in Rule 13d-3 under the Securities Exchange Act of 1934, as amended) of more than 19.99 % of either (a) the total number of shares of common stock outstanding as of such date or (b) the total voting power of the Company’s securities outstanding as of such date that are entitled to vote on a matter being voted on by holders of the common stock, in each case, unless shareholder approval has been obtained. On March 18, 2025, the Company also entered into that certain repayment notice (the “Repayment Notice”) with Lind. Pursuant to the Repayment Notice and upon the subsequent delivery of a cash payment to Lind, the Company thereafter fully discharged its outstanding obligations (other than certain indemnification obligations that survived pursuant to the terms of the Repayment Notice) under that certain Securities Purchase Agreement, dated August 4, 2024, by and between the Company and Lind, and terminated the Senior Convertible Promissory Note, dated August 7, 2024, issued by the Company to Lind thereunder. Pursuant to the Rights Agreement, the Company’s board of directors appointed William Moore and Nick Chen as members of the board of directors, effective as of March 19, 2025, each with an initial term expiring at the Company’s 2025 annual meeting of stockholders. In addition, effective upon closing of the foregoing transaction the Company’s board of directors appointed Romeo Dizon as the Company’s Chief Financial Officer, replacing Fuad Ahmad. Mr. Ahmad’s resignation as the Company’s Interim Chief Financial Officer is not the result of any disagreement with the Company on any matter relating to the Company’s operations, policies or practices. Refer to our 8-K filed with the U.S. Securities and Exchange Commission on March 20, 2025 for further detail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28, 2024</t>
        </is>
      </c>
    </row>
    <row r="3">
      <c r="A3" s="3" t="inlineStr">
        <is>
          <t>Accounting Policies [Abstract]</t>
        </is>
      </c>
      <c r="B3" s="4" t="inlineStr">
        <is>
          <t xml:space="preserve"> </t>
        </is>
      </c>
    </row>
    <row r="4">
      <c r="A4" s="4" t="inlineStr">
        <is>
          <t>Financial Statement Presentation</t>
        </is>
      </c>
      <c r="B4" s="4" t="inlineStr">
        <is>
          <t>Financial Statement Presentation The consolidated financial statements include the accounts of Iridex and the Company's wholly owned subsidiary. All significant intercompany accounts and transactions have been eliminated in consolidation. We have reclassified certain prior period amounts to conform to current period presentation. The Company's fiscal year ends on the Saturday closest to December 31. Fiscal 2024 ended on December 28, 2024 (“FY 2024”) and Fiscal 2023 ended on December 30, 2023 (“FY 2023”). Fiscal years 2024 and 2023 each included 52 weeks of operations.</t>
        </is>
      </c>
    </row>
    <row r="5">
      <c r="A5" s="4" t="inlineStr">
        <is>
          <t>Use of Estimates</t>
        </is>
      </c>
      <c r="B5" s="4" t="inlineStr">
        <is>
          <t>Use of Estimates. The preparation of consolidated financial statements in conformity with accounting principles generally accepted in the United States of America (“U.S. GAAP”) requires us to make estimates and judgments that affect the reported amounts of assets, liabilities, revenues, and expenses and the related disclosure of contingent assets and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may differ from these estimates. In addition, any change in these estimates or their related assumptions could have an adverse effect on our operating results.</t>
        </is>
      </c>
    </row>
    <row r="6">
      <c r="A6" s="4" t="inlineStr">
        <is>
          <t>Cash and Cash Equivalents</t>
        </is>
      </c>
      <c r="B6" s="4" t="inlineStr">
        <is>
          <t>Cash and Cash Equivalents We consider all highly liquid debt instruments with insignificant interest rate risk and an original maturity of three months or less when purchased to be cash equivalents. Our cash equivalents consist primarily of cash deposits in money market funds that are available for withdrawal without restriction.</t>
        </is>
      </c>
    </row>
    <row r="7">
      <c r="A7" s="4" t="inlineStr">
        <is>
          <t>Accounts Receivable and Provision for Credit Losses</t>
        </is>
      </c>
      <c r="B7" s="4" t="inlineStr">
        <is>
          <t>Accounts Receivable and Provision for Credit Losses The Company has trade receivables with various individual customers such as private businesses, hospitals, universities, government and non-profit entities, and distributors. The Company has determined that geography is the similar risk characteristic to pool our trade receivables balances, and accordingly, groups such balances into either the domestic pool or the internationa l pool. The domestic pool is primarily comprised of individual customers, and the international pool is primarily comprised of distributors. The total receivables as of December 31, 2023 and January 1, 2023 were $ 9.7 million and $ 9.8 million, respectively. The provision for credit losses represents an estimate of the lifetime expected credit losses inherent in trade receivables as of the consolidated balance sheet date. We assess the adequacy of the provision for credit losses on a quarterly basis based on historical information and current economic conditions and forecasts. Subsequent changes in the provision for credit losses are recorded in current earnings and reversal of previous losses are permitted under the current guidance. While we believe we have exercised prudent judgment and applied reasonable assumptions, there can be no assurance that in the future, changes in economic conditions or other factors would not cause changes in the financial health of our customers. If the financial health of our customers deteriorates, the timing and level of payments received could be impacted and therefore, could result in a change to our estimated losses. The following table presents the activity in the provision for credit losses for accounts receivable by pool type for the years ended December 28, 2024 and December 30, 2023 (in thousands):
Domestic International Total
Balance, as of December 31, 2022 $ ( 235 ) $ ( 155 ) $ ( 390 )
Change to provision 141 103 244
Balance, as of December 30, 2023 ( 94 ) ( 52 ) ( 146 )
Change to provision ( 51 ) ( 62 ) ( 113 )
Balance, as of December 28, 2024 $ ( 145 ) $ ( 114 ) $ ( 259 )</t>
        </is>
      </c>
    </row>
    <row r="8">
      <c r="A8" s="4" t="inlineStr">
        <is>
          <t>Sales Returns Allowance and Provision for Credit Losses</t>
        </is>
      </c>
      <c r="B8" s="4" t="inlineStr">
        <is>
          <t>Sales Returns Allowance When determining the transaction price, we estimate the variable consideration as the most likely amount to which we expect to be entitled, and we include the estimated amounts in the transaction price to the extent it is probable that a significant reversal of cumulative revenue will not occur when the uncertainty associated with the variable consideration is resolved. Material differences may result in the amount and timing of our revenue for any period if management made different judgments or utilized different estimates. Our provision for sales returns is recorded net of the associated costs. As historically the returns have not been material, there was no provision for sales returns as of December 28, 2024 and December 30, 2023 .</t>
        </is>
      </c>
    </row>
    <row r="9">
      <c r="A9" s="4" t="inlineStr">
        <is>
          <t>Inventories</t>
        </is>
      </c>
      <c r="B9" s="4" t="inlineStr">
        <is>
          <t>Inventories Inventories are stated at the lower of cost or net realizable value and include on-hand inventory physically held at our facility, sales demo inventory and service loaner inventory. Cost is determined on a standard cost basis which approximates actual cost on a FIFO method. Lower of cost or net realizable value is evaluated by considering obsolescence, excessive levels of inventory, deterioration and other factors. Adjustments to reduce the cost of inventory to its net realizable value, if required, are made for estimated excess, obsolescence or impaired inventory and are charged to cost of revenues. Once the cost of the inventory is reduced, a new lower-cost basis for that inventory is established, and subsequent changes in facts and circumstances do not result in the restoration or increase in that newly established cost basis. Factors influencing these adjustments include changes in demand, product life cycle and development plans, component cost trends, product pricing, physical deterioration and quality issues. Revisions to these adjustments would be required if these factors differ from our estimates. As part of our normal business, we generally utilize various finished goods inventory as either sales demos to facilitate the sale of our products to prospective customers, or as loaners that we allow our existing customers to use while we repair their products. We are amortizing these demos and loaners over an estimated useful life of four years . The amortization of the demos is charged to sales and marketing expense while the amortization on the loaners is charged to cost of revenues. The gross value of demos and loaners was $ 2.6 million and $ 2.3 million and the accumulated amortization was $ 2.1 million and $ 1.9 million as of December 28, 2024 and December 30, 2023 , respectively. The net book value of demos and loaners is charged to cost of revenues if and when such demos or loaners are sold.</t>
        </is>
      </c>
    </row>
    <row r="10">
      <c r="A10" s="4" t="inlineStr">
        <is>
          <t>Property and Equipment</t>
        </is>
      </c>
      <c r="B10" s="4" t="inlineStr">
        <is>
          <t>Propert y and Equipment Property and equipment are stated at cost less accumulated depreciation and amortization. Depreciation and amortization are calculated on a straight–line basis over the estimated useful lives of the assets, which is generally three year . Leasehold improvements are amortized over the lesser of their estimated useful lives or the lease term. Repairs and maintenance costs are expensed as incurred.</t>
        </is>
      </c>
    </row>
    <row r="11">
      <c r="A11" s="4" t="inlineStr">
        <is>
          <t>Leases</t>
        </is>
      </c>
      <c r="B11" s="4" t="inlineStr">
        <is>
          <t>Leases We determine if an arrangement is a lease at inception. Operating leases are included in Operating lease right-of-use (“ROU”) assets, net and Operating lease liabilities in our consolidated balance sheets. As of December 28, 2024, the Company was not a party to finance lease arrangements. ROU assets represent our right to use an underlying asset for the lease term and lease liabilities represent our obligation to make lease payments arising from the lease. ROU assets and operating lease liabilities are recognized at the commencement date based on the present value of lease payments over the lease term. As most of our leases do not provide an implicit rate, we use our incremental borrowing rate based on information available at the commencement date in determining the present value of lease payments. We use the implicit rate when readily determinable. Th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Under the available practical expedient, we account for the lease and non-lease components as a single lease component.</t>
        </is>
      </c>
    </row>
    <row r="12">
      <c r="A12" s="4" t="inlineStr">
        <is>
          <t>Valuation of Goodwill and Intangible Assets</t>
        </is>
      </c>
      <c r="B12" s="4" t="inlineStr">
        <is>
          <t>Valuation of Goodwill and Intangible Assets Goodwill represents the excess of the purchase price over the fair value of the net tangible and identifiable intangible assets acquired in a business combination. The Company reviews goodwill for impairment on an annual basis or whenever events or changes in circumstances indicate the carrying value may not be recoverable. The Company performs an annual impairment test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carrying amount of the reporting unit should be considered when measuring the goodwill impairment loss, if applicable. The Company has determined that it has a single reporting unit for purposes of performing its goodwill impairment test. As the Company uses the market approach to assess impairment, its common stock price is an important component of the fair value calculation. If the Company’s stock price continues to experience significant price and volume fluctuations, this will impact the fair value of the reporting unit and can lead to potential impairment in future periods. The Company performed its annual impairment test during the second quarter of fiscal 2024 and determined that its goodwill was not impaired. As of December 28, 2024, we had not identified any factors that indicated there was an impairment of our goodwill and determined that no additional impairment analysis was then required. Intangible assets with definite lives are amortized over the useful life of the asset. We review our amortizing intangible assets for impairment whenever events or changes in circumstances indicate that their carrying value may not be recoverable. An asset is considered impaired if its carrying amount exceeds the future non-discounted net cash flow the asset is expected to generate. If an asset is considered to be impaired, the impairment to be recognized is measured by the amount by which the carrying amount of the asset exceeds its fair value. In such circumstances, we conduct an impairment analysis in accordance with Accounting Standards Codification (“ASC”) 350, “Intangibles – Goodwill and Other” (“ASC 350”).</t>
        </is>
      </c>
    </row>
    <row r="13">
      <c r="A13" s="4" t="inlineStr">
        <is>
          <t>Revenue Recognition</t>
        </is>
      </c>
      <c r="B13" s="4" t="inlineStr">
        <is>
          <t>Revenue Recognition Our revenues arise from the sale of laser consoles, delivery devices, consumables, service, and support activities. We also derive revenue from royalties from third parties which are typically based on the licensees’ net sales of products that utilize our technology. Our revenue is recognized in accordance with Accounting Standards Codification (“ASC”) Topic 606, “Revenue from Contracts with Customers.” The Company recognizes revenue using the five-step model: (1) identifying the contract with the customer, (2) identifying the performance obligations in the contract, (3) determining expected transaction price, (4) allocating the transaction price to the distinct performance obligations in the contract, and (5) recognizing revenue when (or as) the performance obligations are satisfied. The Company has the following revenue transaction types: (1) Product Sale Only, (2) Service Contracts, (3) System Repairs (outside of warranty), (4) Royalty Revenue and (5) Exclusive Distribution Rights. (1) Product Sale Only: The Company’s products consist of laser consoles, delivery devices and consumable instrumentation, including laser probes. The Company’s products are currently sold for use by ophthalmologists specializing in the treatment of glaucoma and retinal diseases. Inside the United States and Germany the products are sold directly to the end users. In other countries outside of the United States and Germany, the Company utilizes independent, third-party distributors to market and sell the Company’s products. There is no continuing obligation after shipment is made to these distributors. The Company recognizes revenue from product sales at a point in time subject to the allocation of transaction price to additional performance obligations, if any. (2) Service Contracts: The Company offers a standard two-year warranty on all system sales. The Company also offers a service contract which is sold to customers in incremental, one-year periods that begin subsequent to the expiration of the standard two-year warranty. The customer can opt to purchase the service contract at the time of the system sale or after the initial system sale. The Company recognizes revenue from service contracts ratably over the service period. Revenue recognition for the sale of a service contract is largely dependent on the timing of the sale as follows: a. Service Contract Sale in Conjunction with System Sale: If the customer opts to purchase a service contract at the time of the system sale, the Company allocates the transaction price of the distinct performance obligations in the contract by determining stand-alone selling price using historical pricing net of any variable consideration or discounts to specifically allocate to a particular performance obligation. b. Service Contract Sale Subsequent to System Sale: If the customer opts to purchase a service contract after the initial system sale, the Company determines the amount of time that has elapsed since the initial system sale. If the service contract is purchased within 60 days of the initial sale, the Company considers this sale to be an additional element of the original sale and allocates the transaction price of the distinct performance obligations in the contract by determining stand-alone selling price using historical pricing net of any variable consideration or discounts to specifically allocate to a particular performance obligation. If the service contract is purchased subsequent to 60 days after the initial sale, the sale of the service contract is deemed a separate contract and is deferred at the selling price and recognized ratably over the extended warranty period as the performance obligation is satisfied. (3) System Repairs (outside of warranty): Customers will occasionally request repairs from the Company subsequent to the expiration of the standard warranty and outside of a service contract. The Company recognizes revenue from system repairs (outside of warranty) at a point in time. When the customer requests repairs from the Company subsequent to the expiration of the standard warranty and outside of a service contract, these repair contracts are considered separate from the initial sale. As such, revenue is recognized as the repair services are rendered and the performance obligation satisfied. (4) Royalty Revenue: The Company has royalty agreements with two customers related to the sale of the Company’s intellectual property. Under the terms of these agreements, one customer is required to remit a percentage of sales to the Company as the sales occur and one customer is required to remit fixed amount royalty payments based on the quantity sold as the sales occur. The arrangements with three customers are for sales-based licenses of intellectual property, for which the guidance in paragraph ASC 606-10-55-65 applies. Therefore, the Company recognizes revenue at a point in time, only as the subsequent sale occurs. However, the Company notes that such sales being reported by the licensee with a quarter in arrears, such revenue is recognized at the time it is reported and paid by the licensee given that any estimated variable consideration would have to be fully constrained due to the unpredictability of such estimate and the unavoidable risk that it may lead to significant revenue reversals. For the arrangement with one customer, the Company had concluded that there is one combined performance obligation to be satisfied. Therefore, the Company recognizes revenue related to this arrangement over time . (5) Exclusive Distribution Rights: On March 2, 2021, the Company and Topcon Corporation (“Topcon”) entered into a distribution agreement (“Distribution Agreement”), pursuant to which the Company granted Topcon the exclusive right to distribute the Company’s retina and glaucoma products in certain geographies outside the United States. The exclusivity arrangement with Topcon obligates the Company to provide training, customer support, and exclusive territorial rights to Topcon for certain international regions, for a period of 10 years, commencing upon regulatory approval to transfer existing (non-exclusive) distribution rights from the current distributors in those regions to Topcon. The Company has the right to terminate the exclusive distribution rights granted to Topcon for any of the regions at any point in time during the 10 year exclusivity term for a termination fee that is based on a multiple of 1.2 times the revenue generated by the Company in 2019 for the respective region. Management has determined that the exclusivity rights, training, and customer support represents a single combined performance obligation for each region, to be recognized as exclusivity fee revenue on a straight-line basis over the 10 year period for each region, commencing on the date that regulatory approval is obtained for each region, based on the standalone selling price for such combined performance obligation for each region . The estimated fair value of the exclusive distribution rights for all regions combined totaled approximately $ 14.8 million. Of this amount, management has fully-constrained and returned to Topcon the arrangement fee allocated to Belarus (approximately $ 0.2 million) because obtaining the necessary regulatory approvals and termination of existing distributor relationship was not feasible. During both the fiscal years ended 2024 and 2023 , $ 1.5 million in revenue related to the exclusive distribution rights was recorded. Costs of Obtaining Revenue Contracts The Company recognized assets from certain costs incurred to obtain revenue contracts. These costs relate to sales commissions arising from the sale of our products. The costs are considered incremental and recoverable of obtaining revenue contracts with customers. These deferred costs are amortized on a straight-line basis over the estimated period of benefit, which typically ranges from 2 to 3 years. As of both December 28, 2024 and December 30, 2023 , we recognized deferred costs incurred to obtain revenue contracts with customers, net of accumulated amortization, of $ 0.2 million, and included these amounts in Prepaid expenses and other current assets and Other long-term assets in the Company’s consolidated balance sheets. Amortization expense w as $ 0.2 million and $ 0.1 million, respecti vely, for the fiscal years ended December 28, 2024 and December 30, 2023. There we re no impairm ent expenses for both the fiscal years ended December 28, 2024 and December 30, 2023. Sales commissions that do not represent incremental and recoverable costs of obtaining a contract are expensed as incurred. As a practical expedient, the Company will not recognize such sales commission as a contract asset but rather recognize as expense when incurred if the amortization period of the asset that the Company would have otherwise recognized is one year or less. Contract Fulfillment Costs The Company recognized an asset from the costs incurred to fulfill a contract. These costs relate directly and must be incurred to satisfy performance obligations on certain specific contract with a customer. These costs are expected to be recovered over time and are amortized on a systematic basis that is consistent with the recognition of revenue to which it relates. As of December 28, 2024 and December 30, 2023 , we recognized deferred costs incurred to fulfill a contract with a customer, net of accumulated amortization, of $ 0.6 million and $ 0.7 million, respectively, and included these amounts in Prepaid expenses and other current assets and Other long-term assets in the Company’s consolidated balance sheets. Amortization expense was $ 83 thousand, for both fiscal years ended December 28, 2024 and December 30, 2023 . There were no impairment expenses for both the fiscal years ended December 28, 2024 and December 30, 2023 .</t>
        </is>
      </c>
    </row>
    <row r="14">
      <c r="A14" s="4" t="inlineStr">
        <is>
          <t>Taxes Collected from Customers and Remitted to Governmental Authorities</t>
        </is>
      </c>
      <c r="B14" s="4" t="inlineStr">
        <is>
          <t>Taxes Collected from Customers and Remitted to Governmental Authorities Total revenues are recognized net of taxes collected from customers and remitted to governmental authorities in the accompanying condensed consolidated statements of operations.</t>
        </is>
      </c>
    </row>
    <row r="15">
      <c r="A15" s="4" t="inlineStr">
        <is>
          <t>Deferred Revenue</t>
        </is>
      </c>
      <c r="B15" s="4" t="inlineStr">
        <is>
          <t>Deferred Revenue Deferred revenue represents contract liabilities and exclusivity fees. Revenue related to service contracts is deferred and recognized on a straight-line basis over the period of the applicable service contract. Costs associated with these service arrangements are recognized as incurred. Revenue related to exclusivity fees is deferred and recognized over the related exclusivity period. A reconciliation of the changes in our deferred revenue balances for the years ended December 28, 2024 and December 30, 2023 are as follows (in thousands):
Balance, as of December 31, 2022 $ 14,153
Additions to deferral 1,417
Revenue recognized ( 3,141 )
Balance, as of December 30, 2023 12,429
Additions to deferral 1,177
Revenue recognized ( 3,080 )
Balance, as of December 28, 2024 $ 10,526 During each of the years ended December 28, 2024 and December 30, 2023, approximately $ 2.3 million and $ 2.5 million were recognized pertaining to amounts deferred as of December 30, 2023 and as of December 31, 2022, respectively.</t>
        </is>
      </c>
    </row>
    <row r="16">
      <c r="A16" s="4" t="inlineStr">
        <is>
          <t>Segment Reporting</t>
        </is>
      </c>
      <c r="B16" s="4" t="inlineStr">
        <is>
          <t>Segment Reporting The Company's chief operating decision maker has been identified as the chief executive officer, who reviews consolidated results when making decisions about allocating resources and assessing performance of the Company. For the purpose of internal reporting and management’s operation review, the Company's chief executive officer and management personnel do not segregate the Group’s business by revenue stream or geography. Management has determined that the Company has one operating segment. The measure of segment assets is reported on the Consolidated Balance Sheets as total consolidated assets. The revenue, costs and expenses, and the net income for the reportable segment are the same as those presented on the Consolidated Statements of Operations.</t>
        </is>
      </c>
    </row>
    <row r="17">
      <c r="A17" s="4" t="inlineStr">
        <is>
          <t>Warranty</t>
        </is>
      </c>
      <c r="B17" s="4" t="inlineStr">
        <is>
          <t>Warranty The Company currently provides a two-year full warranty on its products. The associated costs of these warranties are accrued for upon shipment of the products. The Company’s warranty policy is applicable to products which are considered defective in their performance or fail to meet the product specifications. Warranty costs are reflected in the condensed consolidated statements of operations as costs of revenues. As warranty reserves do not meet the criteria to have separate captions on the face of the consolidated balance sheets, we removed these captions and included those amounts in other current and long-term liabilities.</t>
        </is>
      </c>
    </row>
    <row r="18">
      <c r="A18" s="4" t="inlineStr">
        <is>
          <t>Shipping and Handling Costs</t>
        </is>
      </c>
      <c r="B18" s="4" t="inlineStr">
        <is>
          <t>Shipping and Handling Costs Th e Company's shipping and handling costs billed to customers are included in revenues and the associated expense is recorded in cost of revenues for all periods presented. Shipping and handling costs billed to customers amounted to $ 0.3 million and $ 0.2 million during fiscal years 2024 and 2023 , respectively.</t>
        </is>
      </c>
    </row>
    <row r="19">
      <c r="A19" s="4" t="inlineStr">
        <is>
          <t>Research and Development</t>
        </is>
      </c>
      <c r="B19" s="4" t="inlineStr">
        <is>
          <t>Research and Development Research and development expenditures are charged to operations as incurred.</t>
        </is>
      </c>
    </row>
    <row r="20">
      <c r="A20" s="4" t="inlineStr">
        <is>
          <t>Advertising</t>
        </is>
      </c>
      <c r="B20" s="4" t="inlineStr">
        <is>
          <t>Advertising Advertising and promotion costs are expensed as they are incurred; such costs were approximately $ 20 thousand in 2024 and $ 0.2 million in 2023 and are included in sales and marketing expenses in the accompanying consolidated statements of operations.</t>
        </is>
      </c>
    </row>
    <row r="21">
      <c r="A21" s="4" t="inlineStr">
        <is>
          <t>Income Taxes</t>
        </is>
      </c>
      <c r="B21" s="4" t="inlineStr">
        <is>
          <t>Income Taxes The Company accounts for income taxes in accordance with ASC 740, “Income Taxes” (“ASC 740”), which requires that deferred tax assets and liabilities be recognized using enacted tax rates for the effect of temporary differences between the book and tax bases of recorded assets and liabilities. Under ASC 740, the liability method is used in accounting for income taxes. Deferred tax assets and liabilities are determined based on the differences between financial reporting and the tax basis of assets and liabilities, and are measured using the enacted tax rates and laws that will be in effect when the differences are expected to reverse. ASC 740 also requires that deferred tax assets be reduced by a valuation allowance if it is more likely than not that some or all of the deferred tax asset will not be realized. We annually evaluate the realizability of our deferred tax assets by assessing our valuation allowance and by adjusting the amount of such allowance, if necessary. The factors used to assess the likelihood of realization include our forecast of future taxable income and available tax planning strategies that could be implemented to realize the net deferred tax assets. In 2024, based on the Company's history of earnings and its forecasted losses, management believes on the more likely than not basis that a full valuation allowance is required. Accordingly, in the fourth quarter of fiscal year 2024, the Company provided a full valuation allowance on its federal and states deferred tax assets.</t>
        </is>
      </c>
    </row>
    <row r="22">
      <c r="A22" s="4" t="inlineStr">
        <is>
          <t>Accounting for Uncertainty in Income Taxes</t>
        </is>
      </c>
      <c r="B22" s="4" t="inlineStr">
        <is>
          <t>Accounting for Uncertainty in Income Taxes The Company accounts for uncertain tax positions in accordance with ASC 740. ASC 740 seeks to reduce the diversity in practice associated with certain aspects of measurement and recognition in accounting for income taxes. ASC 740 prescribes a recognition threshold and measurement attribute for the financial statement recognition and measurement of a tax provision that an entity takes or expects to take in a tax return. Additionally, ASC 740 provides guidance on de-recognition, classification, interest and penalties, accounting in interim periods, disclosures, and transition. Under ASC 740, an entity may only recognize or continue to recognize tax positions that meet a "more-likely-than-not" threshold. In accordance with our accounting policy, we recognize accrued interest and penalties related to unrecognized tax benefits as a component of income tax expense. There were no accrued interest and penalties during the years ended December 28, 2024 and December 30, 2023 .</t>
        </is>
      </c>
    </row>
    <row r="23">
      <c r="A23" s="4" t="inlineStr">
        <is>
          <t>Accounting for Stock-Based Compensation</t>
        </is>
      </c>
      <c r="B23" s="4" t="inlineStr">
        <is>
          <t>Accounting for Stock-Based Compensation The Company accounts for stock-based compensation granted to employees and directors, including employees stock option awards and restricted stock units in accordance with ASC 718, “Compensation – Stock Compensation” (“ASC 718”). Accordingly, stock-based compensation cost is measured at grant date, based on the fair value of the award. Stock-based compensation is recognized as expense on a ratable basis over the requisite service period of the award. The Company values options using the Black-Scholes option pricing model. Time-based restricted stock units are valued at the grant date fair value of the underlying common shares. Performance-based restricted stock units without market conditions are valued at grant date fair value of the underlying common shares. Performance-based restricted stock units granted with market conditions and performance-based stock options with market conditions are valued using the Monte Carlo simulation model. The Black-Scholes option pricing model requires the use of highly subjective and complex assumptions which determine the fair value of stock-based awards, including the option’s expected term and the price volatility of the underlying stock. The Monte Carlo simulation model incorporates assumptions for the holding period, risk-free interest rate, stock price volatility and dividend yield.</t>
        </is>
      </c>
    </row>
    <row r="24">
      <c r="A24" s="4" t="inlineStr">
        <is>
          <t>Concentration of Credit Risk and Other Risks and Uncertainties</t>
        </is>
      </c>
      <c r="B24" s="4" t="inlineStr">
        <is>
          <t>Concentration of Credit Risk and Other Risks and Uncertainties The Company's cash and cash equivalents are deposited in demand and money market accounts. Deposits held with banks may exceed the amount of insurance provided on such deposits. Generally, these deposits may be redeemed upon demand and therefore, bear minimal risk. The Company markets its products to distributors and end-users throughout the world. Sales to international distributors are generally made on open credit terms and letters of credit. Management performs ongoing credit evaluations of our customers and maintains an allowance for potential credit losses. Historically, we have not experienced any significant losses related to individual customers or a group of customers in any particular geographic area. For the year ended December 28, 2024 , one customer, Topcon, accounted for greater than 10 % of total revenues, representing 35 %. For the year ended December 30, 2023 , one customer, Topcon, accounted for greater than 10 % of total revenues, representing 30 %. For the year ended December 28, 2024 , one customer, Topcon, accounted for over 10 % of our receivables, representing 29 %. As of December 30, 2023 , one customer, Topcon, accounted for over 10 % of our receivables, representing 30 %. Our products require approvals from the Food and Drug Administration and international regulatory agencies prior to commercialized sales. Our future products may not receive required approvals. If we were denied such approvals, or if such approvals were delayed, it would have a material adverse impact on our business, results of operations and financial condition.</t>
        </is>
      </c>
    </row>
    <row r="25">
      <c r="A25" s="4" t="inlineStr">
        <is>
          <t>Reliance on Certain Suppliers</t>
        </is>
      </c>
      <c r="B25" s="4" t="inlineStr">
        <is>
          <t>Reliance on Certain Suppliers Certain components and services used to manufacture and develop our products are presently available from only one or a limited number of suppliers or vendors. The loss of any of these suppliers or vendors would potentially require a significant level of hardware and/or software development efforts to incorporate the products or services into our products.</t>
        </is>
      </c>
    </row>
    <row r="26">
      <c r="A26" s="4" t="inlineStr">
        <is>
          <t>Net Income (Loss) per Share</t>
        </is>
      </c>
      <c r="B26" s="4" t="inlineStr">
        <is>
          <t>Net Income (Loss) per Share Basic net income (loss) per share is based upon the weighted average number of common shares outstanding during the period. Diluted net income per share is based upon the weighted average number of common shares outstanding and dilutive common stock equivalents outstanding during the period. Common stock equivalents consist of incremental common shares issuable upon the exercise of stock options and release (vesting) of restricted stock units and awards and are calculated under the treasury stock method. Common stock equivalent shares from unexercised stock options and unvested restricted stock units are excluded from the computation for periods in which we incur a net loss or if the exercise price of such options is greater than the average market price of our common stock for the period as their effect would be anti-dilutive. See Note 16 - Computation of Basic and Diluted Net Loss Per Common Share.</t>
        </is>
      </c>
    </row>
    <row r="27">
      <c r="A27" s="4" t="inlineStr">
        <is>
          <t>Foreign Currency</t>
        </is>
      </c>
      <c r="B27" s="4" t="inlineStr">
        <is>
          <t>Foreign Currency Assets and liabilities of foreign operations with non-U.S. dollar functional currency are translated to U.S. dollars using exchange rates in effect at the end of the period. Revenue and expenses are translated to U.S. dollars using rates that approximate those in effect during the period. The resulting translation adjustments are included in the Company’s Consolidated Balance Sheets in the stockholders’ equity section as a component of accumulated other comprehensive income (loss).</t>
        </is>
      </c>
    </row>
    <row r="28">
      <c r="A28" s="4" t="inlineStr">
        <is>
          <t>Implementation Costs Incurred in a Cloud Computing Service Arrangement.</t>
        </is>
      </c>
      <c r="B28" s="4" t="inlineStr">
        <is>
          <t xml:space="preserve">Implementation Costs Incurred in a Cloud Computing Service Arrangement The Company has implemented a new enterprise resource planning (“ERP”) system. The new ERP system operates in a cloud-based environment. The Company concluded that this cloud computing arrangement does not include a license, and therefore, will account for this arrangement as one that is a service contract. The Company capitalized $ 1.1 million in implementation costs and began utilizing the ERP system near the end of the third quarter of 2023 and is recognizing amortization of the capitalized implementation costs over five years on a straight-line b asis. For the years ended December 28, 2024 and December 30, 2023 , approximately $ 0.2 million of amortization expenses were recognized in each period. </t>
        </is>
      </c>
    </row>
    <row r="29">
      <c r="A29" s="4" t="inlineStr">
        <is>
          <t>Recently Adopted Accounting Standards and Recent Accounting Standards Not Yet Adopted</t>
        </is>
      </c>
      <c r="B29" s="4" t="inlineStr">
        <is>
          <t>Recently Adopted Accounting Standards In November 2023, the Financial Standards Accounting Board (FASB) issued Accounting Standards Update (ASU) 2023-07 "Segment Reporting (Topic 280): Improvements to Reportable Segment Disclosures" which expands annual and interim disclosure requirements for reportable segments, primarily through enhanced disclosures about significant segment expenses. The amendment is effective for fiscal years beginning after December 15, 2023 and interim periods within fiscal years beginning after December 15, 2024, with early adoption permitted. The amendment should be applied retrospectively to all prior periods presented in the financial statements. The Company adopted this ASU on December 31, 2023 with no material impact on the Company's consolidated financial statements. The required segment disclosures are included in Note 15. Recent Accounting Standards Not Yet Adopted In December 2023, the FASB issued ASU 2023-09 "Income Taxes (Topics 740): Improvements to Income Tax Disclosures" to expand the disclosure requirements for income taxes, specifically related to the rate reconciliation and income taxes paid. ASU 2023-09 is effective for the Company's annual periods beginning January 1, 2025, with early adoption permitted. The Company is currently evaluating the potential effect that the updated standard will have on its consolidated financial statement disclosures. In November 2024, the FASB issued ASU 2024-03 ''Income Statement – Reporting Comprehensive Income – Expense Disaggregation Disclosures (Subtopic 220-40): Disaggregation of Income Statement Expenses'', which requires disclosure of disaggregated information about certain income statement expense line items on an annual and interim basis. This update will be effective for fiscal years beginning after December 15, 2026, and interim periods within fiscal years beginning after December 15, 2027. Early adoption is permitted. As this accounting standard only impacts disclosures, it will not have a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28, 2024</t>
        </is>
      </c>
    </row>
    <row r="3">
      <c r="A3" s="3" t="inlineStr">
        <is>
          <t>Accounting Policies [Abstract]</t>
        </is>
      </c>
      <c r="B3" s="4" t="inlineStr">
        <is>
          <t xml:space="preserve"> </t>
        </is>
      </c>
    </row>
    <row r="4">
      <c r="A4" s="4" t="inlineStr">
        <is>
          <t>Summary of Activity in Provision for Credit Losses for Accounts Receivable</t>
        </is>
      </c>
      <c r="B4" s="4" t="inlineStr">
        <is>
          <t>The following table presents the activity in the provision for credit losses for accounts receivable by pool type for the years ended December 28, 2024 and December 30, 2023 (in thousands):
Domestic International Total
Balance, as of December 31, 2022 $ ( 235 ) $ ( 155 ) $ ( 390 )
Change to provision 141 103 244
Balance, as of December 30, 2023 ( 94 ) ( 52 ) ( 146 )
Change to provision ( 51 ) ( 62 ) ( 113 )
Balance, as of December 28, 2024 $ ( 145 ) $ ( 114 ) $ ( 259 )</t>
        </is>
      </c>
    </row>
    <row r="5">
      <c r="A5" s="4" t="inlineStr">
        <is>
          <t>Reconciliation of Changes in Deferred Revenue</t>
        </is>
      </c>
      <c r="B5" s="4" t="inlineStr">
        <is>
          <t xml:space="preserve">A reconciliation of the changes in our deferred revenue balances for the years ended December 28, 2024 and December 30, 2023 are as follows (in thousands):
Balance, as of December 31, 2022 $ 14,153
Additions to deferral 1,417
Revenue recognized ( 3,141 )
Balance, as of December 30, 2023 12,429
Additions to deferral 1,177
Revenue recognized ( 3,080 )
Balance, as of December 28, 2024 $ 10,5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28, 2024</t>
        </is>
      </c>
      <c r="C1" s="2" t="inlineStr">
        <is>
          <t>Dec. 30, 2023</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6" t="n">
        <v>2000000</v>
      </c>
      <c r="C4" s="6" t="n">
        <v>2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1</v>
      </c>
      <c r="C7" s="7" t="n">
        <v>0.01</v>
      </c>
    </row>
    <row r="8">
      <c r="A8" s="4" t="inlineStr">
        <is>
          <t>Common stock, shares authorized</t>
        </is>
      </c>
      <c r="B8" s="6" t="n">
        <v>30000000</v>
      </c>
      <c r="C8" s="6" t="n">
        <v>30000000</v>
      </c>
    </row>
    <row r="9">
      <c r="A9" s="4" t="inlineStr">
        <is>
          <t>Common stock, shares issued</t>
        </is>
      </c>
      <c r="B9" s="6" t="n">
        <v>16636380</v>
      </c>
      <c r="C9" s="6" t="n">
        <v>16252813</v>
      </c>
    </row>
    <row r="10">
      <c r="A10" s="4" t="inlineStr">
        <is>
          <t>Common stock, shares outstanding</t>
        </is>
      </c>
      <c r="B10" s="6" t="n">
        <v>16636380</v>
      </c>
      <c r="C10" s="6" t="n">
        <v>162528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28, 2024</t>
        </is>
      </c>
    </row>
    <row r="3">
      <c r="A3" s="3" t="inlineStr">
        <is>
          <t>Fair Value Disclosures [Abstract]</t>
        </is>
      </c>
      <c r="B3" s="4" t="inlineStr">
        <is>
          <t xml:space="preserve"> </t>
        </is>
      </c>
    </row>
    <row r="4">
      <c r="A4" s="4" t="inlineStr">
        <is>
          <t>Financial Assets and Liabilities Measured and Recognized at Fair Value on a Recurring Basis</t>
        </is>
      </c>
      <c r="B4" s="4" t="inlineStr">
        <is>
          <t xml:space="preserve">As of December 28, 2024 and December 30, 2023, financial assets and liabilities measured and recognized at fair value on a recurring basis and classified under the appropriate level of the fair value hierarchy as described above was as follows (in thousands):
As of December 28, 2024 As of December 30, 2023
Fair Value Measurements Fair Value Measurements
(in thousands) Level 1 Level 2 Level 3 Total Level 1 Level 2 Level 3 Total
Assets:
Money market funds $ 397 $ — $ — $ 397 $ 43 $ — $ — $ 4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28, 2024</t>
        </is>
      </c>
    </row>
    <row r="3">
      <c r="A3" s="3" t="inlineStr">
        <is>
          <t>Inventory Disclosure [Abstract]</t>
        </is>
      </c>
      <c r="B3" s="4" t="inlineStr">
        <is>
          <t xml:space="preserve"> </t>
        </is>
      </c>
    </row>
    <row r="4">
      <c r="A4" s="4" t="inlineStr">
        <is>
          <t>Components of Inventories</t>
        </is>
      </c>
      <c r="B4" s="4" t="inlineStr">
        <is>
          <t xml:space="preserve">The components of our inventories are as follows (in thousands):
December 28, 2024 December 30, 2023
Raw materials $ 4,236 $ 5,288
Work in process — 156
Finished goods 6,581 4,462
Total inventories $ 10,817 $ 9,9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28, 2024</t>
        </is>
      </c>
    </row>
    <row r="3">
      <c r="A3" s="3" t="inlineStr">
        <is>
          <t>Property, Plant and Equipment [Abstract]</t>
        </is>
      </c>
      <c r="B3" s="4" t="inlineStr">
        <is>
          <t xml:space="preserve"> </t>
        </is>
      </c>
    </row>
    <row r="4">
      <c r="A4" s="4" t="inlineStr">
        <is>
          <t>Components of Property and Equipment</t>
        </is>
      </c>
      <c r="B4" s="4" t="inlineStr">
        <is>
          <t xml:space="preserve">The components of our property and equipment are as fol lows (in thousands):
December 28, 2024 December 30, 2023
Equipment $ 11,604 $ 11,597
Leasehold improvements 2,494 2,494
Less: accumulated depreciation and amortization ( 13,983 ) ( 13,740 )
Property and equipment, net $ 115 $ 3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28, 2024</t>
        </is>
      </c>
    </row>
    <row r="3">
      <c r="A3" s="3" t="inlineStr">
        <is>
          <t>Goodwill and Intangible Assets Disclosure [Abstract]</t>
        </is>
      </c>
      <c r="B3" s="4" t="inlineStr">
        <is>
          <t xml:space="preserve"> </t>
        </is>
      </c>
    </row>
    <row r="4">
      <c r="A4" s="4" t="inlineStr">
        <is>
          <t>Components of Purchased Intangible Assets</t>
        </is>
      </c>
      <c r="B4" s="4" t="inlineStr">
        <is>
          <t xml:space="preserve">The components of our purchased intangible assets as of December 28, 2024 are as follows (in thousands):
Useful December 28, 2024 Gross Accumulated Net Useful Lives
Customer relations 15 Years $ 30 $ 340 $ 291 $ 49 2.93 Years
Developed technology 7 Years 270 1,899 814 1,086 4.16 Years
Trade names 9 Years 33 300 128 172 5.17 Years
$ 333 $ 2,539 $ 1,233 $ 1,307 The components of our purchased intangible assets as of December 30, 2023 are as follows (in thousands):
Useful December 30, 2023 Gross Accumulated Net Useful Lives
Customer relations 15 Years $ 30 $ 340 $ 260 $ 80 3.43 Years
Developed technology 7 Years 270 1,899 543 1,356 5.13 Years
Trade names 9 Years 33 300 94 206 6.17 Years
$ 333 $ 2,539 $ 897 $ 1,642 </t>
        </is>
      </c>
    </row>
    <row r="5">
      <c r="A5" s="4" t="inlineStr">
        <is>
          <t>Estimated Future Amortization Expense for Purchased Intangible Assets</t>
        </is>
      </c>
      <c r="B5" s="4" t="inlineStr">
        <is>
          <t xml:space="preserve">Estimated future amortization expense for purchased intangible assets is as follows (in thousands):
Fiscal Year:
2025 323
2026 319
2027 319
2028 200
2029 146
Total $ 1,3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Current Liabilities (Tables)</t>
        </is>
      </c>
      <c r="B1" s="2" t="inlineStr">
        <is>
          <t>12 Months Ended</t>
        </is>
      </c>
    </row>
    <row r="2">
      <c r="B2" s="2" t="inlineStr">
        <is>
          <t>Dec. 28, 2024</t>
        </is>
      </c>
    </row>
    <row r="3">
      <c r="A3" s="3" t="inlineStr">
        <is>
          <t>Payables and Accruals [Abstract]</t>
        </is>
      </c>
      <c r="B3" s="4" t="inlineStr">
        <is>
          <t xml:space="preserve"> </t>
        </is>
      </c>
    </row>
    <row r="4">
      <c r="A4" s="4" t="inlineStr">
        <is>
          <t>Components of Accrued Expenses and Other Current Liabilities</t>
        </is>
      </c>
      <c r="B4" s="4" t="inlineStr">
        <is>
          <t xml:space="preserve">The components of our accrued expenses and other current liabilities are as follows (in thousands):
December 28, 2024 December 30, 2023
Legal and professional fees $ 156 $ 227
Sales and marketing expenses 17 117
Temporary help and consulting 49 140
Royalties payable 57 149
Tax payable 150 100
Other accrued expenses 48 1,263
Total accrued expenses $ 477 $ 1,996
December 28, 2024 December 30, 2024
Customer deposits $ 1,312 $ 925
Accrued warranty 500 308
Total other current liabilities $ 1,812 $ 1,2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t (Tables)</t>
        </is>
      </c>
      <c r="B1" s="2" t="inlineStr">
        <is>
          <t>12 Months Ended</t>
        </is>
      </c>
    </row>
    <row r="2">
      <c r="B2" s="2" t="inlineStr">
        <is>
          <t>Dec. 28, 2024</t>
        </is>
      </c>
    </row>
    <row r="3">
      <c r="A3" s="3" t="inlineStr">
        <is>
          <t>Debt Disclosure [Abstract]</t>
        </is>
      </c>
      <c r="B3" s="4" t="inlineStr">
        <is>
          <t xml:space="preserve"> </t>
        </is>
      </c>
    </row>
    <row r="4">
      <c r="A4" s="4" t="inlineStr">
        <is>
          <t>Payments of Notes Payable</t>
        </is>
      </c>
      <c r="B4" s="4" t="inlineStr">
        <is>
          <t xml:space="preserve">The following represents the payments of notes payables as of December 28, 2024 (in thousands):
Fiscal Year Payments
2025 2,520
2026 1,470
Total payments 3,990
Less: Origination fees ( 1,252 )
Total convertible note payable 2,738
Non-current portion of convertible note payable ( 1,004 )
Current portion of convertible note payable $ 1,7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s and Commitments and Contingencies (Tabl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Schedule of Maturities of Operating Lease Liabilities</t>
        </is>
      </c>
      <c r="B4" s="4" t="inlineStr">
        <is>
          <t>The following represents maturities of operating lease liabilities as of December 28, 2024 (in thousands):
Fiscal Year Operating
2025 1,200
2026 781
2027 20
2028 20
2029 9
Total lease payments 2,030
Less: Imputed interest ( 125 )
Total lease liabilities 1,905
Non-current portion of lease liabilities ( 811 )
Current portion of lease liabilities $ 1,09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Stockholders' Equity (Tables)</t>
        </is>
      </c>
      <c r="B1" s="2" t="inlineStr">
        <is>
          <t>12 Months Ended</t>
        </is>
      </c>
    </row>
    <row r="2">
      <c r="B2" s="2" t="inlineStr">
        <is>
          <t>Dec. 28, 2024</t>
        </is>
      </c>
    </row>
    <row r="3">
      <c r="A3" s="3" t="inlineStr">
        <is>
          <t>Equity [Abstract]</t>
        </is>
      </c>
      <c r="B3" s="4" t="inlineStr">
        <is>
          <t xml:space="preserve"> </t>
        </is>
      </c>
    </row>
    <row r="4">
      <c r="A4" s="4" t="inlineStr">
        <is>
          <t>Share Activity and Total Number of Share Available for Grant</t>
        </is>
      </c>
      <c r="B4" s="4" t="inlineStr">
        <is>
          <t xml:space="preserve">The following table represents the shares activity and the total number of shares available for grant under the Incentive Plan:
Shares
Balances as of December 31, 2022 114,995
Shares added 1,000,000
Options granted ( 808,410 )
Restricted stock granted ( 294,503 )
Options cancelled or forfeited 245,617
Awards cancelled 75,294
Balances as of December 30, 2023 332,993
Options granted ( 40,900 )
Restricted stock granted ( 862,869 )
Options cancelled or forfeited 1,104,104
Awards cancelled 46,109
Balances as of December 28, 2024 579,437 </t>
        </is>
      </c>
    </row>
    <row r="5">
      <c r="A5" s="4" t="inlineStr">
        <is>
          <t>Stock-Based Compensation Expenses</t>
        </is>
      </c>
      <c r="B5" s="4" t="inlineStr">
        <is>
          <t xml:space="preserve">The fo llowing table shows stock-based compensation expenses by functional area in the consolidated statements of operations for 2024 and 2023 (in thousands):
Year Ended
December 28, 2024 December 30, 2023
Cost of revenues $ 221 $ 213
Research and development 165 217
Sales and marketing 259 378
General and administrative 598 842
Total stock-based compensation expense $ 1,243 $ 1,650 </t>
        </is>
      </c>
    </row>
    <row r="6">
      <c r="A6" s="4" t="inlineStr">
        <is>
          <t>Summary of Activity in Stock Option Plan</t>
        </is>
      </c>
      <c r="B6" s="4" t="inlineStr">
        <is>
          <t xml:space="preserve">The following table summarizes information regarding activity in our stock option plans during the fiscal years ended 2024 and 2023 (in thousands except share and per share data):
Outstanding Options
Number Weighted
Balances as of December 31, 2022 2,232,967 4.27
Options granted 808,410 2.13
Options exercised ( 37,839 ) 2.18
Options cancelled or forfeited ( 245,617 ) 5.04
Balances as of December 30, 2023 2,757,921 $ 3.60
Options granted 40,900 2.37
Options exercised ( 2,010 ) 1.85
Options cancelled or forfeited ( 1,104,104 ) 4.66
Balances as of December 28, 2024 1,692,707 $ 2.89 </t>
        </is>
      </c>
    </row>
    <row r="7">
      <c r="A7" s="4" t="inlineStr">
        <is>
          <t>Stock Options Outstanding and Exercisable</t>
        </is>
      </c>
      <c r="B7" s="4" t="inlineStr">
        <is>
          <t xml:space="preserve">The following table summarizes information with respect to stock options outstanding and exercisable as of December 28, 2024:
Options Outstanding Options Vested and Exercisable
Range of Exercise Prices Number of Weighted Weighted Number of Weighted
$ 1.62 - $ 2.12 63,208 5.46 $ 1.94 21,635 $ 2.01
$ 2.13 - $ 2.13 851,114 4.21 $ 2.13 488,167 $ 2.13
$ 2.17 - $ 2.27 68,563 3.06 $ 2.22 55,689 $ 2.23
$ 2.28 - $ 2.28 319,811 2.93 $ 2.28 261,811 $ 2.28
$ 2.30 - $ 5.04 182,271 2.13 $ 4.05 153,154 $ 4.19
$ 5.30 - $ 6.58 181,240 2.00 $ 6.31 179,594 $ 6.32
$ 6.76 - $ 7.38 22,700 3.24 $ 7.30 20,013 $ 7.30
$ 7.40 - $ 7.40 400 0.57 $ 7.40 400 $ 7.40
$ 7.58 - $ 7.58 3,000 3.82 $ 7.58 2,375 $ 7.58
$ 7.62 - $ 7.62 400 3.75 $ 7.62 325 $ 7.62
$ 1.62 - $ 7.62 1,692,707 3.49 $ 2.89 1,183,163 $ 3.17 </t>
        </is>
      </c>
    </row>
    <row r="8">
      <c r="A8" s="4" t="inlineStr">
        <is>
          <t>Weighted Average Assumptions for Fair Value of Options Granted</t>
        </is>
      </c>
      <c r="B8" s="4" t="inlineStr">
        <is>
          <t>T he determination of the fair value of options granted is computed using the Black-Scholes option pricing model with the following weighted average assumptions:
Employee Stock Option Plan
December 28, 2024 December 30, 2023
Average risk-free interest rate 4.33 % 4.57 %
Expected life (in years) 4.40 years 4.40 years
Dividend yield — —
Average volatility 77.0 % 77.0 %</t>
        </is>
      </c>
    </row>
    <row r="9">
      <c r="A9" s="4" t="inlineStr">
        <is>
          <t>Stock Options Outstanding, Exercisable and Expected to Vest</t>
        </is>
      </c>
      <c r="B9" s="4" t="inlineStr">
        <is>
          <t xml:space="preserve">Information regarding stock options outstanding, exercisable and expected to vest as of December 28, 2024 is summarized below:
Number of Weighted Average Weighted Aggregate
Shares Exercise Price Life (years) (thousands)
Options outstanding 1,692,707 $ 2.89 3.49 —
Options vested and expected to vest 1,659,658 $ 2.90 3.45 —
Options exercisable 1,183,163 $ 3.17 2.59 — </t>
        </is>
      </c>
    </row>
    <row r="10">
      <c r="A10" s="4" t="inlineStr">
        <is>
          <t>Restricted Stock Units Outstanding, Vested and Expected to Vest</t>
        </is>
      </c>
      <c r="B10" s="4" t="inlineStr">
        <is>
          <t xml:space="preserve">Information regarding the restricted stock units outstanding, vested and expected to vest as of December 28, 2024 is summarized below:
Number of Weighted Aggregate
Restricted stock units outstanding 615,707 1.57 $ 1,028
Restricted stock units vested and expected to vest 558,624 1.53 $ 933
Options exercisable 19,913 — $ 33 </t>
        </is>
      </c>
    </row>
    <row r="11">
      <c r="A11" s="4" t="inlineStr">
        <is>
          <t>Restricted Stock Units and Awards</t>
        </is>
      </c>
      <c r="B11" s="4" t="inlineStr">
        <is>
          <t xml:space="preserve">Information regarding the restricted stock unit activity during the years ended December 28, 2024 and December 30, 2023 is summarized below:
Number of Weighted
Outstanding as of December 31, 2022 473,029 $ 3.13
Restricted stock units granted 196,335 $ 1.91
Restricted stock units released ( 265,956 ) $ 3.10
Restricted stock units forfeited ( 50,196 ) $ 3.22
Outstanding as of December 30, 2023 353,212 $ 2.46
Restricted stock units granted 575,246 $ 1.85
Restricted stock units released ( 282,012 ) $ 2.50
Restricted stock units forfeited ( 30,739 ) $ 2.28
Outstanding as of December 28, 2024 615,707 $ 1.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8, 2024</t>
        </is>
      </c>
    </row>
    <row r="3">
      <c r="A3" s="3" t="inlineStr">
        <is>
          <t>Income Tax Disclosure [Abstract]</t>
        </is>
      </c>
      <c r="B3" s="4" t="inlineStr">
        <is>
          <t xml:space="preserve"> </t>
        </is>
      </c>
    </row>
    <row r="4">
      <c r="A4" s="4" t="inlineStr">
        <is>
          <t>Loss from Operations Before Provision for Income Taxes</t>
        </is>
      </c>
      <c r="B4" s="4" t="inlineStr">
        <is>
          <t>Loss from operations before provision for income taxes was comprised of the following:
Year Ended Year Ended
December 28, 2024 December 30, 2023
United States $ ( 8,679 ) $ ( 9,673 )
Foreign ( 163 ) 193
Total $ ( 8,842 ) $ ( 9,480 )</t>
        </is>
      </c>
    </row>
    <row r="5">
      <c r="A5" s="4" t="inlineStr">
        <is>
          <t>Provision for Income Taxes</t>
        </is>
      </c>
      <c r="B5" s="4" t="inlineStr">
        <is>
          <t xml:space="preserve">The provision for income taxes includes:
Year Ended Year Ended
December 28, 2024 December 30, 2023
Current:
Federal $ — $ —
State 5 31
Foreign 60 58
65 89
Deferred:
Federal 1 1
State 2 —
3 1
Provision for income taxes $ 68 $ 90 </t>
        </is>
      </c>
    </row>
    <row r="6">
      <c r="A6" s="4" t="inlineStr">
        <is>
          <t>Effective Tax Rate Differs from the Statutory Federal Income Tax Rate</t>
        </is>
      </c>
      <c r="B6" s="4" t="inlineStr">
        <is>
          <t>Our effective tax rate differs from the statutory federal income tax rate as shown in the following schedule:
Year Ended Year Ended
December 28, 2024 December 30, 2023
Income tax provision at statutory rate 21.0 % 21.0 %
State income taxes, net of federal benefit 3.3 % 3.2 %
Permanent differences ( 0.3 )% ( 0.3 )%
Stock-based compensation ( 4.9 )% ( 1.4 )%
Rate change impact 0.3 % ( 0.9 )%
Research and development credits ( 0.5 )% 1.3 %
Change in valuation allowance ( 19.9 )% ( 24.0 )%
Foreign rate differential ( 0.5 )% ( 0.7 )%
Other 0.7 % 1.0 %
Effective tax rate ( 0.8 )% ( 0.8 )%</t>
        </is>
      </c>
    </row>
    <row r="7">
      <c r="A7" s="4" t="inlineStr">
        <is>
          <t>Tax Effect of Temporary Differences and Carryforwards that Give Rise to Significant Portions of the Net Deferred Tax Assets</t>
        </is>
      </c>
      <c r="B7" s="4" t="inlineStr">
        <is>
          <t>The tax effect of temporary differences and carryforwards that give rise to significant portions of the net deferred tax assets are presented below (in thousands):
Year Ended Year Ended
December 28, 2024 December 30, 2023
Deferred tax assets:
Net operating losses $ 15,118 $ 13,268
Research and development credits 4,295 4,225
Accruals and reserves 1,562 1,573
Deferred revenue 2,277 2,593
Property and equipment 240 237
Intangible assets 223 281
Section 174 research and experimental expenditures capitalization 2,927 2,544
Stock compensation 574 725
Other tax credits 1 1
Total deferred tax asset 27,217 25,447
Less: Valuation allowance ( 27,114 ) ( 25,357 )
Total deferred tax assets, net 103 90
Deferred tax liabilities:
Goodwill ( 132 ) ( 116 )
Total deferred tax liabilities ( 132 ) ( 116 )
Net deferred tax liabilities $ ( 29 ) $ ( 26 )</t>
        </is>
      </c>
    </row>
    <row r="8">
      <c r="A8" s="4" t="inlineStr">
        <is>
          <t>A Reconciliation of the Beginning and Ending Amount of Unrecognized Tax Benefits</t>
        </is>
      </c>
      <c r="B8" s="4" t="inlineStr">
        <is>
          <t xml:space="preserve">A reconciliation of the beginning and ending amount of unrecognized tax benefits is as follows (in thousands):
Year Ended Year Ended
December 28, 2024 December 30, 2023
Balance at the beginning of the year $ 1,436 $ 1,368
Additions based upon tax positions related to the current year 37 104
Reductions based upon tax positions related to the prior year ( 41 ) ( 36 )
Balance at the end of the year $ 1,432 $ 1,4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Business Segments and Geographical Information (Tables)</t>
        </is>
      </c>
      <c r="B1" s="2" t="inlineStr">
        <is>
          <t>12 Months Ended</t>
        </is>
      </c>
    </row>
    <row r="2">
      <c r="B2" s="2" t="inlineStr">
        <is>
          <t>Dec. 28, 2024</t>
        </is>
      </c>
    </row>
    <row r="3">
      <c r="A3" s="3" t="inlineStr">
        <is>
          <t>Segment Reporting [Abstract]</t>
        </is>
      </c>
      <c r="B3" s="4" t="inlineStr">
        <is>
          <t xml:space="preserve"> </t>
        </is>
      </c>
    </row>
    <row r="4">
      <c r="A4" s="4" t="inlineStr">
        <is>
          <t>Schedule of Revenue Information by Product</t>
        </is>
      </c>
      <c r="B4" s="4" t="inlineStr">
        <is>
          <t>Revenue information shown by product is as follows (in thousands):
Year Ended
December 28, 2024 December 30, 2023
Cyclo G6 $ 12,697 $ 13,461
Retina 27,827 29,445
Other(1) 8,145 8,963
Total revenues $ 48,669 $ 51,869 (1) Includes service contract revenues of $ 1,399 thousand and $ 1,534 thousand recognized during fiscal years 2024 and 2023 , respectively. Includes $ 1,455 thousand and $ 1,455 thousand recognized revenue related to the exclusive distribution rights during fiscal years 2024 and 2023 . Other also includes revenues from paid service, royalty, freight and legacy G probes.</t>
        </is>
      </c>
    </row>
    <row r="5">
      <c r="A5" s="4" t="inlineStr">
        <is>
          <t>Revenue Information by Geographic Region</t>
        </is>
      </c>
      <c r="B5" s="4" t="inlineStr">
        <is>
          <t xml:space="preserve">Revenue information shown by geographic region is as follows (in thousands):
Year Ended
December 28, 2024 December 30, 2023
United States $ 22,690 $ 26,054
Europe, Middle East and Africa 11,824 13,519
Asia/Pacific Rim 11,950 10,234
Americas, excluding the U.S. 2,205 2,062
$ 48,669 $ 51,8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28, 2024</t>
        </is>
      </c>
      <c r="C2" s="2" t="inlineStr">
        <is>
          <t>Dec. 30, 2023</t>
        </is>
      </c>
    </row>
    <row r="3">
      <c r="A3" s="3" t="inlineStr">
        <is>
          <t>Income Statement [Abstract]</t>
        </is>
      </c>
      <c r="B3" s="4" t="inlineStr">
        <is>
          <t xml:space="preserve"> </t>
        </is>
      </c>
      <c r="C3" s="4" t="inlineStr">
        <is>
          <t xml:space="preserve"> </t>
        </is>
      </c>
    </row>
    <row r="4">
      <c r="A4" s="4" t="inlineStr">
        <is>
          <t>Total revenues</t>
        </is>
      </c>
      <c r="B4" s="5" t="n">
        <v>48669</v>
      </c>
      <c r="C4" s="5" t="n">
        <v>51869</v>
      </c>
    </row>
    <row r="5">
      <c r="A5" s="4" t="inlineStr">
        <is>
          <t>Cost of revenues</t>
        </is>
      </c>
      <c r="B5" s="6" t="n">
        <v>29167</v>
      </c>
      <c r="C5" s="6" t="n">
        <v>30062</v>
      </c>
    </row>
    <row r="6">
      <c r="A6" s="4" t="inlineStr">
        <is>
          <t>Gross profit</t>
        </is>
      </c>
      <c r="B6" s="6" t="n">
        <v>19502</v>
      </c>
      <c r="C6" s="6" t="n">
        <v>21807</v>
      </c>
    </row>
    <row r="7">
      <c r="A7" s="3" t="inlineStr">
        <is>
          <t>Operating expenses:</t>
        </is>
      </c>
      <c r="B7" s="4" t="inlineStr">
        <is>
          <t xml:space="preserve"> </t>
        </is>
      </c>
      <c r="C7" s="4" t="inlineStr">
        <is>
          <t xml:space="preserve"> </t>
        </is>
      </c>
    </row>
    <row r="8">
      <c r="A8" s="4" t="inlineStr">
        <is>
          <t>Research and development</t>
        </is>
      </c>
      <c r="B8" s="6" t="n">
        <v>5449</v>
      </c>
      <c r="C8" s="6" t="n">
        <v>6829</v>
      </c>
    </row>
    <row r="9">
      <c r="A9" s="4" t="inlineStr">
        <is>
          <t>Sales and marketing</t>
        </is>
      </c>
      <c r="B9" s="6" t="n">
        <v>12579</v>
      </c>
      <c r="C9" s="6" t="n">
        <v>16237</v>
      </c>
    </row>
    <row r="10">
      <c r="A10" s="4" t="inlineStr">
        <is>
          <t>General and administrative</t>
        </is>
      </c>
      <c r="B10" s="6" t="n">
        <v>9776</v>
      </c>
      <c r="C10" s="6" t="n">
        <v>8748</v>
      </c>
    </row>
    <row r="11">
      <c r="A11" s="4" t="inlineStr">
        <is>
          <t>Total operating expenses</t>
        </is>
      </c>
      <c r="B11" s="6" t="n">
        <v>27804</v>
      </c>
      <c r="C11" s="6" t="n">
        <v>31814</v>
      </c>
    </row>
    <row r="12">
      <c r="A12" s="4" t="inlineStr">
        <is>
          <t>Loss from operations</t>
        </is>
      </c>
      <c r="B12" s="6" t="n">
        <v>-8302</v>
      </c>
      <c r="C12" s="6" t="n">
        <v>-10007</v>
      </c>
    </row>
    <row r="13">
      <c r="A13" s="4" t="inlineStr">
        <is>
          <t>Other income (expense), net</t>
        </is>
      </c>
      <c r="B13" s="6" t="n">
        <v>-540</v>
      </c>
      <c r="C13" s="6" t="n">
        <v>527</v>
      </c>
    </row>
    <row r="14">
      <c r="A14" s="4" t="inlineStr">
        <is>
          <t>Loss from operations before provision for income taxes</t>
        </is>
      </c>
      <c r="B14" s="6" t="n">
        <v>-8842</v>
      </c>
      <c r="C14" s="6" t="n">
        <v>-9480</v>
      </c>
    </row>
    <row r="15">
      <c r="A15" s="4" t="inlineStr">
        <is>
          <t>Provision for income taxes</t>
        </is>
      </c>
      <c r="B15" s="6" t="n">
        <v>68</v>
      </c>
      <c r="C15" s="6" t="n">
        <v>90</v>
      </c>
    </row>
    <row r="16">
      <c r="A16" s="4" t="inlineStr">
        <is>
          <t>Net loss</t>
        </is>
      </c>
      <c r="B16" s="5" t="n">
        <v>-8910</v>
      </c>
      <c r="C16" s="5" t="n">
        <v>-9570</v>
      </c>
    </row>
    <row r="17">
      <c r="A17" s="3" t="inlineStr">
        <is>
          <t>Net loss per share:</t>
        </is>
      </c>
      <c r="B17" s="4" t="inlineStr">
        <is>
          <t xml:space="preserve"> </t>
        </is>
      </c>
      <c r="C17" s="4" t="inlineStr">
        <is>
          <t xml:space="preserve"> </t>
        </is>
      </c>
    </row>
    <row r="18">
      <c r="A18" s="4" t="inlineStr">
        <is>
          <t>Basic</t>
        </is>
      </c>
      <c r="B18" s="7" t="n">
        <v>-0.54</v>
      </c>
      <c r="C18" s="7" t="n">
        <v>-0.59</v>
      </c>
    </row>
    <row r="19">
      <c r="A19" s="4" t="inlineStr">
        <is>
          <t>Diluted</t>
        </is>
      </c>
      <c r="B19" s="7" t="n">
        <v>-0.54</v>
      </c>
      <c r="C19" s="7" t="n">
        <v>-0.59</v>
      </c>
    </row>
    <row r="20">
      <c r="A20" s="3" t="inlineStr">
        <is>
          <t>Weighted average shares used in computing net loss per common share:</t>
        </is>
      </c>
      <c r="B20" s="4" t="inlineStr">
        <is>
          <t xml:space="preserve"> </t>
        </is>
      </c>
      <c r="C20" s="4" t="inlineStr">
        <is>
          <t xml:space="preserve"> </t>
        </is>
      </c>
    </row>
    <row r="21">
      <c r="A21" s="4" t="inlineStr">
        <is>
          <t>Basic</t>
        </is>
      </c>
      <c r="B21" s="6" t="n">
        <v>16439</v>
      </c>
      <c r="C21" s="6" t="n">
        <v>16128</v>
      </c>
    </row>
    <row r="22">
      <c r="A22" s="4" t="inlineStr">
        <is>
          <t>Diluted</t>
        </is>
      </c>
      <c r="B22" s="6" t="n">
        <v>16439</v>
      </c>
      <c r="C22" s="6" t="n">
        <v>1612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utation of Basic and Diluted Net Loss Per Common Share (Tables)</t>
        </is>
      </c>
      <c r="B1" s="2" t="inlineStr">
        <is>
          <t>12 Months Ended</t>
        </is>
      </c>
    </row>
    <row r="2">
      <c r="B2" s="2" t="inlineStr">
        <is>
          <t>Dec. 28, 2024</t>
        </is>
      </c>
    </row>
    <row r="3">
      <c r="A3" s="3" t="inlineStr">
        <is>
          <t>Earnings Per Share [Abstract]</t>
        </is>
      </c>
      <c r="B3" s="4" t="inlineStr">
        <is>
          <t xml:space="preserve"> </t>
        </is>
      </c>
    </row>
    <row r="4">
      <c r="A4" s="4" t="inlineStr">
        <is>
          <t>Reconciliation of Numerator and Denominator of Basic and Diluted Net Income Per Common Share</t>
        </is>
      </c>
      <c r="B4" s="4" t="inlineStr">
        <is>
          <t>A reconciliation of the numerator and denominator of basic and diluted net loss per common share is provided as follows (in thousands, exce pt per share amounts):
Twelve Months Ended
December 28, 2024 December 30, 2023
Numerator:
Net loss $ ( 8,910 ) $ ( 9,570 )
Denominator:
Weighted average shares of common stock (basic) 16,439 16,128
Weighted average shares of common stock (diluted) 16,439 16,128
Per share data:
Basic net loss per share $ ( 0.54 ) $ ( 0.59 )
Diluted net loss per share $ ( 0.54 ) $ ( 0.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22" customWidth="1" min="5" max="5"/>
    <col width="22" customWidth="1" min="6" max="6"/>
  </cols>
  <sheetData>
    <row r="1">
      <c r="A1" s="1" t="inlineStr">
        <is>
          <t>Summary of Significant Accounting Policies - Additional Information (Details)</t>
        </is>
      </c>
      <c r="B1" s="2" t="inlineStr">
        <is>
          <t>12 Months Ended</t>
        </is>
      </c>
    </row>
    <row r="2">
      <c r="B2" s="2" t="inlineStr">
        <is>
          <t>Dec. 28, 2024 USD ($) Customer</t>
        </is>
      </c>
      <c r="C2" s="2" t="inlineStr">
        <is>
          <t>Dec. 30, 2023 USD ($) Customer</t>
        </is>
      </c>
      <c r="D2" s="2" t="inlineStr">
        <is>
          <t>Dec. 31, 2023 USD ($)</t>
        </is>
      </c>
      <c r="E2" s="2" t="inlineStr">
        <is>
          <t>Jan. 01, 2023 USD ($)</t>
        </is>
      </c>
      <c r="F2" s="2" t="inlineStr">
        <is>
          <t>Dec. 31, 2022 USD ($)</t>
        </is>
      </c>
    </row>
    <row r="3">
      <c r="A3" s="3" t="inlineStr">
        <is>
          <t>Disclosure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eivables</t>
        </is>
      </c>
      <c r="B4" s="5" t="n">
        <v>259000</v>
      </c>
      <c r="C4" s="5" t="n">
        <v>146000</v>
      </c>
      <c r="D4" s="5" t="n">
        <v>9700000</v>
      </c>
      <c r="E4" s="5" t="n">
        <v>9800000</v>
      </c>
      <c r="F4" s="5" t="n">
        <v>390000</v>
      </c>
    </row>
    <row r="5">
      <c r="A5" s="4" t="inlineStr">
        <is>
          <t>Provision for sales returns</t>
        </is>
      </c>
      <c r="B5" s="6" t="n">
        <v>0</v>
      </c>
      <c r="C5" s="6" t="n">
        <v>0</v>
      </c>
      <c r="D5" s="4" t="inlineStr">
        <is>
          <t xml:space="preserve"> </t>
        </is>
      </c>
      <c r="E5" s="4" t="inlineStr">
        <is>
          <t xml:space="preserve"> </t>
        </is>
      </c>
      <c r="F5" s="4" t="inlineStr">
        <is>
          <t xml:space="preserve"> </t>
        </is>
      </c>
    </row>
    <row r="6">
      <c r="A6" s="4" t="inlineStr">
        <is>
          <t>Gross value of demos and loaners</t>
        </is>
      </c>
      <c r="B6" s="6" t="n">
        <v>2600000</v>
      </c>
      <c r="C6" s="6" t="n">
        <v>2300000</v>
      </c>
      <c r="D6" s="4" t="inlineStr">
        <is>
          <t xml:space="preserve"> </t>
        </is>
      </c>
      <c r="E6" s="4" t="inlineStr">
        <is>
          <t xml:space="preserve"> </t>
        </is>
      </c>
      <c r="F6" s="4" t="inlineStr">
        <is>
          <t xml:space="preserve"> </t>
        </is>
      </c>
    </row>
    <row r="7">
      <c r="A7" s="4" t="inlineStr">
        <is>
          <t>Accumulated amortization on inventory demos and loaners</t>
        </is>
      </c>
      <c r="B7" s="5" t="n">
        <v>2100000</v>
      </c>
      <c r="C7" s="6" t="n">
        <v>1900000</v>
      </c>
      <c r="D7" s="4" t="inlineStr">
        <is>
          <t xml:space="preserve"> </t>
        </is>
      </c>
      <c r="E7" s="4" t="inlineStr">
        <is>
          <t xml:space="preserve"> </t>
        </is>
      </c>
      <c r="F7" s="4" t="inlineStr">
        <is>
          <t xml:space="preserve"> </t>
        </is>
      </c>
    </row>
    <row r="8">
      <c r="A8" s="4" t="inlineStr">
        <is>
          <t>Estimated useful life of demos and loaners</t>
        </is>
      </c>
      <c r="B8" s="4" t="inlineStr">
        <is>
          <t>4 years</t>
        </is>
      </c>
      <c r="C8" s="4" t="inlineStr">
        <is>
          <t xml:space="preserve"> </t>
        </is>
      </c>
      <c r="D8" s="4" t="inlineStr">
        <is>
          <t xml:space="preserve"> </t>
        </is>
      </c>
      <c r="E8" s="4" t="inlineStr">
        <is>
          <t xml:space="preserve"> </t>
        </is>
      </c>
      <c r="F8" s="4" t="inlineStr">
        <is>
          <t xml:space="preserve"> </t>
        </is>
      </c>
    </row>
    <row r="9">
      <c r="A9" s="4" t="inlineStr">
        <is>
          <t>Estimated useful lives of the assets</t>
        </is>
      </c>
      <c r="B9" s="4" t="inlineStr">
        <is>
          <t>3 years</t>
        </is>
      </c>
      <c r="C9" s="4" t="inlineStr">
        <is>
          <t xml:space="preserve"> </t>
        </is>
      </c>
      <c r="D9" s="4" t="inlineStr">
        <is>
          <t xml:space="preserve"> </t>
        </is>
      </c>
      <c r="E9" s="4" t="inlineStr">
        <is>
          <t xml:space="preserve"> </t>
        </is>
      </c>
      <c r="F9" s="4" t="inlineStr">
        <is>
          <t xml:space="preserve"> </t>
        </is>
      </c>
    </row>
    <row r="10">
      <c r="A10" s="4" t="inlineStr">
        <is>
          <t>Impairments expenses</t>
        </is>
      </c>
      <c r="B10" s="5" t="n">
        <v>0</v>
      </c>
      <c r="C10" s="6" t="n">
        <v>0</v>
      </c>
      <c r="D10" s="4" t="inlineStr">
        <is>
          <t xml:space="preserve"> </t>
        </is>
      </c>
      <c r="E10" s="4" t="inlineStr">
        <is>
          <t xml:space="preserve"> </t>
        </is>
      </c>
      <c r="F10" s="4" t="inlineStr">
        <is>
          <t xml:space="preserve"> </t>
        </is>
      </c>
    </row>
    <row r="11">
      <c r="A11" s="4" t="inlineStr">
        <is>
          <t>Capitalized implementation costs</t>
        </is>
      </c>
      <c r="B11" s="5" t="n">
        <v>1100000</v>
      </c>
      <c r="C11" s="4" t="inlineStr">
        <is>
          <t xml:space="preserve"> </t>
        </is>
      </c>
      <c r="D11" s="4" t="inlineStr">
        <is>
          <t xml:space="preserve"> </t>
        </is>
      </c>
      <c r="E11" s="4" t="inlineStr">
        <is>
          <t xml:space="preserve"> </t>
        </is>
      </c>
      <c r="F11" s="4" t="inlineStr">
        <is>
          <t xml:space="preserve"> </t>
        </is>
      </c>
    </row>
    <row r="12">
      <c r="A12" s="4" t="inlineStr">
        <is>
          <t>Capitalized implementation costs amortization period</t>
        </is>
      </c>
      <c r="B12" s="4" t="inlineStr">
        <is>
          <t>5 years</t>
        </is>
      </c>
      <c r="C12" s="4" t="inlineStr">
        <is>
          <t xml:space="preserve"> </t>
        </is>
      </c>
      <c r="D12" s="4" t="inlineStr">
        <is>
          <t xml:space="preserve"> </t>
        </is>
      </c>
      <c r="E12" s="4" t="inlineStr">
        <is>
          <t xml:space="preserve"> </t>
        </is>
      </c>
      <c r="F12" s="4" t="inlineStr">
        <is>
          <t xml:space="preserve"> </t>
        </is>
      </c>
    </row>
    <row r="13">
      <c r="A13" s="4" t="inlineStr">
        <is>
          <t>Amortization expense</t>
        </is>
      </c>
      <c r="B13" s="5" t="n">
        <v>200000</v>
      </c>
      <c r="C13" s="6" t="n">
        <v>200000</v>
      </c>
      <c r="D13" s="4" t="inlineStr">
        <is>
          <t xml:space="preserve"> </t>
        </is>
      </c>
      <c r="E13" s="4" t="inlineStr">
        <is>
          <t xml:space="preserve"> </t>
        </is>
      </c>
      <c r="F13" s="4" t="inlineStr">
        <is>
          <t xml:space="preserve"> </t>
        </is>
      </c>
    </row>
    <row r="14">
      <c r="A14" s="4" t="inlineStr">
        <is>
          <t>Accumulated deficit</t>
        </is>
      </c>
      <c r="B14" s="6" t="n">
        <v>-88009000</v>
      </c>
      <c r="C14" s="6" t="n">
        <v>-79042000</v>
      </c>
      <c r="D14" s="4" t="inlineStr">
        <is>
          <t xml:space="preserve"> </t>
        </is>
      </c>
      <c r="E14" s="4" t="inlineStr">
        <is>
          <t xml:space="preserve"> </t>
        </is>
      </c>
      <c r="F14" s="4" t="inlineStr">
        <is>
          <t xml:space="preserve"> </t>
        </is>
      </c>
    </row>
    <row r="15">
      <c r="A15" s="4" t="inlineStr">
        <is>
          <t>Amortization cost</t>
        </is>
      </c>
      <c r="B15" s="5" t="n">
        <v>83000</v>
      </c>
      <c r="C15" s="6" t="n">
        <v>83000</v>
      </c>
      <c r="D15" s="4" t="inlineStr">
        <is>
          <t xml:space="preserve"> </t>
        </is>
      </c>
      <c r="E15" s="4" t="inlineStr">
        <is>
          <t xml:space="preserve"> </t>
        </is>
      </c>
      <c r="F15" s="4" t="inlineStr">
        <is>
          <t xml:space="preserve"> </t>
        </is>
      </c>
    </row>
    <row r="16">
      <c r="A16" s="4" t="inlineStr">
        <is>
          <t>Service contract warranty period</t>
        </is>
      </c>
      <c r="B16" s="4" t="inlineStr">
        <is>
          <t>1 year</t>
        </is>
      </c>
      <c r="C16" s="4" t="inlineStr">
        <is>
          <t xml:space="preserve"> </t>
        </is>
      </c>
      <c r="D16" s="4" t="inlineStr">
        <is>
          <t xml:space="preserve"> </t>
        </is>
      </c>
      <c r="E16" s="4" t="inlineStr">
        <is>
          <t xml:space="preserve"> </t>
        </is>
      </c>
      <c r="F16" s="4" t="inlineStr">
        <is>
          <t xml:space="preserve"> </t>
        </is>
      </c>
    </row>
    <row r="17">
      <c r="A17" s="4" t="inlineStr">
        <is>
          <t>Service contract, period to determine nature of sale</t>
        </is>
      </c>
      <c r="B17" s="4" t="inlineStr">
        <is>
          <t>60 days</t>
        </is>
      </c>
      <c r="C17" s="4" t="inlineStr">
        <is>
          <t xml:space="preserve"> </t>
        </is>
      </c>
      <c r="D17" s="4" t="inlineStr">
        <is>
          <t xml:space="preserve"> </t>
        </is>
      </c>
      <c r="E17" s="4" t="inlineStr">
        <is>
          <t xml:space="preserve"> </t>
        </is>
      </c>
      <c r="F17" s="4" t="inlineStr">
        <is>
          <t xml:space="preserve"> </t>
        </is>
      </c>
    </row>
    <row r="18">
      <c r="A18" s="4" t="inlineStr">
        <is>
          <t>Arrangement fee</t>
        </is>
      </c>
      <c r="B18" s="5" t="n">
        <v>200000</v>
      </c>
      <c r="C18" s="4" t="inlineStr">
        <is>
          <t xml:space="preserve"> </t>
        </is>
      </c>
      <c r="D18" s="4" t="inlineStr">
        <is>
          <t xml:space="preserve"> </t>
        </is>
      </c>
      <c r="E18" s="4" t="inlineStr">
        <is>
          <t xml:space="preserve"> </t>
        </is>
      </c>
      <c r="F18" s="4" t="inlineStr">
        <is>
          <t xml:space="preserve"> </t>
        </is>
      </c>
    </row>
    <row r="19">
      <c r="A19" s="4" t="inlineStr">
        <is>
          <t>Fair value of distribution right</t>
        </is>
      </c>
      <c r="B19" s="6" t="n">
        <v>14800000</v>
      </c>
      <c r="C19" s="4" t="inlineStr">
        <is>
          <t xml:space="preserve"> </t>
        </is>
      </c>
      <c r="D19" s="4" t="inlineStr">
        <is>
          <t xml:space="preserve"> </t>
        </is>
      </c>
      <c r="E19" s="4" t="inlineStr">
        <is>
          <t xml:space="preserve"> </t>
        </is>
      </c>
      <c r="F19" s="4" t="inlineStr">
        <is>
          <t xml:space="preserve"> </t>
        </is>
      </c>
    </row>
    <row r="20">
      <c r="A20" s="4" t="inlineStr">
        <is>
          <t>Deferred revenue recognized</t>
        </is>
      </c>
      <c r="B20" s="5" t="n">
        <v>2300000</v>
      </c>
      <c r="C20" s="6" t="n">
        <v>2500000</v>
      </c>
      <c r="D20" s="4" t="inlineStr">
        <is>
          <t xml:space="preserve"> </t>
        </is>
      </c>
      <c r="E20" s="4" t="inlineStr">
        <is>
          <t xml:space="preserve"> </t>
        </is>
      </c>
      <c r="F20" s="4" t="inlineStr">
        <is>
          <t xml:space="preserve"> </t>
        </is>
      </c>
    </row>
    <row r="21">
      <c r="A21" s="4" t="inlineStr">
        <is>
          <t>Products warranty period</t>
        </is>
      </c>
      <c r="B21" s="4" t="inlineStr">
        <is>
          <t>2 years</t>
        </is>
      </c>
      <c r="C21" s="4" t="inlineStr">
        <is>
          <t xml:space="preserve"> </t>
        </is>
      </c>
      <c r="D21" s="4" t="inlineStr">
        <is>
          <t xml:space="preserve"> </t>
        </is>
      </c>
      <c r="E21" s="4" t="inlineStr">
        <is>
          <t xml:space="preserve"> </t>
        </is>
      </c>
      <c r="F21" s="4" t="inlineStr">
        <is>
          <t xml:space="preserve"> </t>
        </is>
      </c>
    </row>
    <row r="22">
      <c r="A22" s="4" t="inlineStr">
        <is>
          <t>Advertising and promotion costs</t>
        </is>
      </c>
      <c r="B22" s="5" t="n">
        <v>20000000</v>
      </c>
      <c r="C22" s="6" t="n">
        <v>200000</v>
      </c>
      <c r="D22" s="4" t="inlineStr">
        <is>
          <t xml:space="preserve"> </t>
        </is>
      </c>
      <c r="E22" s="4" t="inlineStr">
        <is>
          <t xml:space="preserve"> </t>
        </is>
      </c>
      <c r="F22" s="4" t="inlineStr">
        <is>
          <t xml:space="preserve"> </t>
        </is>
      </c>
    </row>
    <row r="23">
      <c r="A23" s="4" t="inlineStr">
        <is>
          <t>Accrued interest and penalty incurred</t>
        </is>
      </c>
      <c r="B23" s="5" t="n">
        <v>0</v>
      </c>
      <c r="C23" s="6" t="n">
        <v>0</v>
      </c>
      <c r="D23" s="4" t="inlineStr">
        <is>
          <t xml:space="preserve"> </t>
        </is>
      </c>
      <c r="E23" s="4" t="inlineStr">
        <is>
          <t xml:space="preserve"> </t>
        </is>
      </c>
      <c r="F23" s="4" t="inlineStr">
        <is>
          <t xml:space="preserve"> </t>
        </is>
      </c>
    </row>
    <row r="24">
      <c r="A24" s="4" t="inlineStr">
        <is>
          <t>Adoption of ASU 2023-07</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hange in Accounting Principle, Accounting Standards Update, Adopted</t>
        </is>
      </c>
      <c r="B26" s="4" t="inlineStr">
        <is>
          <t>true</t>
        </is>
      </c>
      <c r="C26" s="4" t="inlineStr">
        <is>
          <t xml:space="preserve"> </t>
        </is>
      </c>
      <c r="D26" s="4" t="inlineStr">
        <is>
          <t xml:space="preserve"> </t>
        </is>
      </c>
      <c r="E26" s="4" t="inlineStr">
        <is>
          <t xml:space="preserve"> </t>
        </is>
      </c>
      <c r="F26" s="4" t="inlineStr">
        <is>
          <t xml:space="preserve"> </t>
        </is>
      </c>
    </row>
    <row r="27">
      <c r="A27" s="4" t="inlineStr">
        <is>
          <t>Change in Accounting Principle, Accounting Standards Update, Adoption Date</t>
        </is>
      </c>
      <c r="B27" s="4" t="inlineStr">
        <is>
          <t>Jan.  01,  2023</t>
        </is>
      </c>
      <c r="C27" s="4" t="inlineStr">
        <is>
          <t xml:space="preserve"> </t>
        </is>
      </c>
      <c r="D27" s="4" t="inlineStr">
        <is>
          <t xml:space="preserve"> </t>
        </is>
      </c>
      <c r="E27" s="4" t="inlineStr">
        <is>
          <t xml:space="preserve"> </t>
        </is>
      </c>
      <c r="F27" s="4" t="inlineStr">
        <is>
          <t xml:space="preserve"> </t>
        </is>
      </c>
    </row>
    <row r="28">
      <c r="A28" s="4" t="inlineStr">
        <is>
          <t>Change in Accounting Principle, Accounting Standards Update, Immaterial Effect</t>
        </is>
      </c>
      <c r="B28" s="4" t="inlineStr">
        <is>
          <t>true</t>
        </is>
      </c>
      <c r="C28" s="4" t="inlineStr">
        <is>
          <t xml:space="preserve"> </t>
        </is>
      </c>
      <c r="D28" s="4" t="inlineStr">
        <is>
          <t xml:space="preserve"> </t>
        </is>
      </c>
      <c r="E28" s="4" t="inlineStr">
        <is>
          <t xml:space="preserve"> </t>
        </is>
      </c>
      <c r="F28" s="4" t="inlineStr">
        <is>
          <t xml:space="preserve"> </t>
        </is>
      </c>
    </row>
    <row r="29">
      <c r="A29" s="4" t="inlineStr">
        <is>
          <t>Revenue, Tota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mpairments expenses</t>
        </is>
      </c>
      <c r="B31" s="5" t="n">
        <v>0</v>
      </c>
      <c r="C31" s="6" t="n">
        <v>0</v>
      </c>
      <c r="D31" s="4" t="inlineStr">
        <is>
          <t xml:space="preserve"> </t>
        </is>
      </c>
      <c r="E31" s="4" t="inlineStr">
        <is>
          <t xml:space="preserve"> </t>
        </is>
      </c>
      <c r="F31" s="4" t="inlineStr">
        <is>
          <t xml:space="preserve"> </t>
        </is>
      </c>
    </row>
    <row r="32">
      <c r="A32" s="4" t="inlineStr">
        <is>
          <t>Amortization cost</t>
        </is>
      </c>
      <c r="B32" s="5" t="n">
        <v>200000</v>
      </c>
      <c r="C32" s="5" t="n">
        <v>100000</v>
      </c>
      <c r="D32" s="4" t="inlineStr">
        <is>
          <t xml:space="preserve"> </t>
        </is>
      </c>
      <c r="E32" s="4" t="inlineStr">
        <is>
          <t xml:space="preserve"> </t>
        </is>
      </c>
      <c r="F32" s="4" t="inlineStr">
        <is>
          <t xml:space="preserve"> </t>
        </is>
      </c>
    </row>
    <row r="33">
      <c r="A33" s="4" t="inlineStr">
        <is>
          <t>Revenue, Total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mortization period</t>
        </is>
      </c>
      <c r="B35" s="4" t="inlineStr">
        <is>
          <t>2 years</t>
        </is>
      </c>
      <c r="C35" s="4" t="inlineStr">
        <is>
          <t xml:space="preserve"> </t>
        </is>
      </c>
      <c r="D35" s="4" t="inlineStr">
        <is>
          <t xml:space="preserve"> </t>
        </is>
      </c>
      <c r="E35" s="4" t="inlineStr">
        <is>
          <t xml:space="preserve"> </t>
        </is>
      </c>
      <c r="F35" s="4" t="inlineStr">
        <is>
          <t xml:space="preserve"> </t>
        </is>
      </c>
    </row>
    <row r="36">
      <c r="A36" s="4" t="inlineStr">
        <is>
          <t>Revenue, Total | Maximum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Amortization period</t>
        </is>
      </c>
      <c r="B38" s="4" t="inlineStr">
        <is>
          <t>3 years</t>
        </is>
      </c>
      <c r="C38" s="4" t="inlineStr">
        <is>
          <t xml:space="preserve"> </t>
        </is>
      </c>
      <c r="D38" s="4" t="inlineStr">
        <is>
          <t xml:space="preserve"> </t>
        </is>
      </c>
      <c r="E38" s="4" t="inlineStr">
        <is>
          <t xml:space="preserve"> </t>
        </is>
      </c>
      <c r="F38" s="4" t="inlineStr">
        <is>
          <t xml:space="preserve"> </t>
        </is>
      </c>
    </row>
    <row r="39">
      <c r="A39" s="4" t="inlineStr">
        <is>
          <t>Revenue, Total | Customer Concentration Risk | Topcon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customers | Customer</t>
        </is>
      </c>
      <c r="B41" s="6" t="n">
        <v>1</v>
      </c>
      <c r="C41" s="6" t="n">
        <v>1</v>
      </c>
      <c r="D41" s="4" t="inlineStr">
        <is>
          <t xml:space="preserve"> </t>
        </is>
      </c>
      <c r="E41" s="4" t="inlineStr">
        <is>
          <t xml:space="preserve"> </t>
        </is>
      </c>
      <c r="F41" s="4" t="inlineStr">
        <is>
          <t xml:space="preserve"> </t>
        </is>
      </c>
    </row>
    <row r="42">
      <c r="A42" s="4" t="inlineStr">
        <is>
          <t>Receivables | Credit Concentration Risk | Topcon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customers | Customer</t>
        </is>
      </c>
      <c r="B44" s="6" t="n">
        <v>1</v>
      </c>
      <c r="C44" s="6" t="n">
        <v>1</v>
      </c>
      <c r="D44" s="4" t="inlineStr">
        <is>
          <t xml:space="preserve"> </t>
        </is>
      </c>
      <c r="E44" s="4" t="inlineStr">
        <is>
          <t xml:space="preserve"> </t>
        </is>
      </c>
      <c r="F44" s="4" t="inlineStr">
        <is>
          <t xml:space="preserve"> </t>
        </is>
      </c>
    </row>
    <row r="45">
      <c r="A45" s="4" t="inlineStr">
        <is>
          <t>Percentage of accounts receivable accounted</t>
        </is>
      </c>
      <c r="B45" s="8" t="n">
        <v>0.29</v>
      </c>
      <c r="C45" s="8" t="n">
        <v>0.3</v>
      </c>
      <c r="D45" s="4" t="inlineStr">
        <is>
          <t xml:space="preserve"> </t>
        </is>
      </c>
      <c r="E45" s="4" t="inlineStr">
        <is>
          <t xml:space="preserve"> </t>
        </is>
      </c>
      <c r="F45" s="4" t="inlineStr">
        <is>
          <t xml:space="preserve"> </t>
        </is>
      </c>
    </row>
    <row r="46">
      <c r="A46" s="4" t="inlineStr">
        <is>
          <t>Receivables | Credit Concentration Risk | One Customer | Topcon [Member] | Min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closure Summary Of Significant Accounting Polici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ustomer and supplier accounted percentage of total revenues, accounts receivable and purchases</t>
        </is>
      </c>
      <c r="B48" s="8" t="n">
        <v>0.1</v>
      </c>
      <c r="C48" s="8" t="n">
        <v>0.1</v>
      </c>
      <c r="D48" s="4" t="inlineStr">
        <is>
          <t xml:space="preserve"> </t>
        </is>
      </c>
      <c r="E48" s="4" t="inlineStr">
        <is>
          <t xml:space="preserve"> </t>
        </is>
      </c>
      <c r="F48" s="4" t="inlineStr">
        <is>
          <t xml:space="preserve"> </t>
        </is>
      </c>
    </row>
    <row r="49">
      <c r="A49" s="4" t="inlineStr">
        <is>
          <t>Revenue, Total | Customer Concentration Risk | Topcon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isclosure 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ercentage of accounts receivable accounted</t>
        </is>
      </c>
      <c r="B51" s="8" t="n">
        <v>0.35</v>
      </c>
      <c r="C51" s="8" t="n">
        <v>0.3</v>
      </c>
      <c r="D51" s="4" t="inlineStr">
        <is>
          <t xml:space="preserve"> </t>
        </is>
      </c>
      <c r="E51" s="4" t="inlineStr">
        <is>
          <t xml:space="preserve"> </t>
        </is>
      </c>
      <c r="F51" s="4" t="inlineStr">
        <is>
          <t xml:space="preserve"> </t>
        </is>
      </c>
    </row>
    <row r="52">
      <c r="A52" s="4" t="inlineStr">
        <is>
          <t>Revenue, Total | Customer Concentration Risk | One Customer | Topcon [Member] | Minimum</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ustomer and supplier accounted percentage of total revenues, accounts receivable and purchases</t>
        </is>
      </c>
      <c r="B54" s="8" t="n">
        <v>0.1</v>
      </c>
      <c r="C54" s="8" t="n">
        <v>0.1</v>
      </c>
      <c r="D54" s="4" t="inlineStr">
        <is>
          <t xml:space="preserve"> </t>
        </is>
      </c>
      <c r="E54" s="4" t="inlineStr">
        <is>
          <t xml:space="preserve"> </t>
        </is>
      </c>
      <c r="F54" s="4" t="inlineStr">
        <is>
          <t xml:space="preserve"> </t>
        </is>
      </c>
    </row>
    <row r="55">
      <c r="A55" s="4" t="inlineStr">
        <is>
          <t>Distribution Right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Revenue Recognized</t>
        </is>
      </c>
      <c r="B57" s="5" t="n">
        <v>1500000</v>
      </c>
      <c r="C57" s="5" t="n">
        <v>1500000</v>
      </c>
      <c r="D57" s="4" t="inlineStr">
        <is>
          <t xml:space="preserve"> </t>
        </is>
      </c>
      <c r="E57" s="4" t="inlineStr">
        <is>
          <t xml:space="preserve"> </t>
        </is>
      </c>
      <c r="F57" s="4" t="inlineStr">
        <is>
          <t xml:space="preserve"> </t>
        </is>
      </c>
    </row>
    <row r="58">
      <c r="A58" s="4" t="inlineStr">
        <is>
          <t>Intellectual Property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closure 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umber of customers | Customer</t>
        </is>
      </c>
      <c r="B60" s="6" t="n">
        <v>3</v>
      </c>
      <c r="C60" s="4" t="inlineStr">
        <is>
          <t xml:space="preserve"> </t>
        </is>
      </c>
      <c r="D60" s="4" t="inlineStr">
        <is>
          <t xml:space="preserve"> </t>
        </is>
      </c>
      <c r="E60" s="4" t="inlineStr">
        <is>
          <t xml:space="preserve"> </t>
        </is>
      </c>
      <c r="F60" s="4" t="inlineStr">
        <is>
          <t xml:space="preserve"> </t>
        </is>
      </c>
    </row>
    <row r="61">
      <c r="A61" s="4" t="inlineStr">
        <is>
          <t>Shipping and Handling</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closure 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hipping and handling costs</t>
        </is>
      </c>
      <c r="B63" s="5" t="n">
        <v>300000</v>
      </c>
      <c r="C63" s="6" t="n">
        <v>200000</v>
      </c>
      <c r="D63" s="4" t="inlineStr">
        <is>
          <t xml:space="preserve"> </t>
        </is>
      </c>
      <c r="E63" s="4" t="inlineStr">
        <is>
          <t xml:space="preserve"> </t>
        </is>
      </c>
      <c r="F63" s="4" t="inlineStr">
        <is>
          <t xml:space="preserve"> </t>
        </is>
      </c>
    </row>
    <row r="64">
      <c r="A64" s="4" t="inlineStr">
        <is>
          <t>Prepaid Expenses and Other Current Assets and Other Long Term Asset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closure 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ferred costs incurred</t>
        </is>
      </c>
      <c r="B66" s="6" t="n">
        <v>600000</v>
      </c>
      <c r="C66" s="5" t="n">
        <v>700000</v>
      </c>
      <c r="D66" s="4" t="inlineStr">
        <is>
          <t xml:space="preserve"> </t>
        </is>
      </c>
      <c r="E66" s="4" t="inlineStr">
        <is>
          <t xml:space="preserve"> </t>
        </is>
      </c>
      <c r="F66" s="4" t="inlineStr">
        <is>
          <t xml:space="preserve"> </t>
        </is>
      </c>
    </row>
    <row r="67">
      <c r="A67" s="4" t="inlineStr">
        <is>
          <t>Prepaid Expenses and Other Current Assets and Other Long Term Assets | Revenue, Total</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closure 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ferred costs incurred</t>
        </is>
      </c>
      <c r="B69" s="5" t="n">
        <v>200000</v>
      </c>
      <c r="C69" s="4" t="inlineStr">
        <is>
          <t xml:space="preserve"> </t>
        </is>
      </c>
      <c r="D69" s="4" t="inlineStr">
        <is>
          <t xml:space="preserve"> </t>
        </is>
      </c>
      <c r="E69" s="4" t="inlineStr">
        <is>
          <t xml:space="preserve"> </t>
        </is>
      </c>
      <c r="F69"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Activity in Provision for Credit Losses for Accounts Receivable (Details) - USD ($) $ in Thousands</t>
        </is>
      </c>
      <c r="B1" s="2" t="inlineStr">
        <is>
          <t>12 Months Ended</t>
        </is>
      </c>
    </row>
    <row r="2">
      <c r="B2" s="2" t="inlineStr">
        <is>
          <t>Dec. 28, 2024</t>
        </is>
      </c>
      <c r="C2" s="2" t="inlineStr">
        <is>
          <t>Dec. 30, 2023</t>
        </is>
      </c>
    </row>
    <row r="3">
      <c r="A3" s="3" t="inlineStr">
        <is>
          <t>Financing Receivable, Allowance for Credit Loss [Line Items]</t>
        </is>
      </c>
      <c r="B3" s="4" t="inlineStr">
        <is>
          <t xml:space="preserve"> </t>
        </is>
      </c>
      <c r="C3" s="4" t="inlineStr">
        <is>
          <t xml:space="preserve"> </t>
        </is>
      </c>
    </row>
    <row r="4">
      <c r="A4" s="4" t="inlineStr">
        <is>
          <t>Balance, beginning of period</t>
        </is>
      </c>
      <c r="B4" s="5" t="n">
        <v>-146</v>
      </c>
      <c r="C4" s="5" t="n">
        <v>-390</v>
      </c>
    </row>
    <row r="5">
      <c r="A5" s="4" t="inlineStr">
        <is>
          <t>Change to provision</t>
        </is>
      </c>
      <c r="B5" s="6" t="n">
        <v>-113</v>
      </c>
      <c r="C5" s="6" t="n">
        <v>244</v>
      </c>
    </row>
    <row r="6">
      <c r="A6" s="4" t="inlineStr">
        <is>
          <t>Balance, end of period</t>
        </is>
      </c>
      <c r="B6" s="6" t="n">
        <v>-259</v>
      </c>
      <c r="C6" s="6" t="n">
        <v>-146</v>
      </c>
    </row>
    <row r="7">
      <c r="A7" s="4" t="inlineStr">
        <is>
          <t>Domestic</t>
        </is>
      </c>
      <c r="B7" s="4" t="inlineStr">
        <is>
          <t xml:space="preserve"> </t>
        </is>
      </c>
      <c r="C7" s="4" t="inlineStr">
        <is>
          <t xml:space="preserve"> </t>
        </is>
      </c>
    </row>
    <row r="8">
      <c r="A8" s="3" t="inlineStr">
        <is>
          <t>Financing Receivable, Allowance for Credit Loss [Line Items]</t>
        </is>
      </c>
      <c r="B8" s="4" t="inlineStr">
        <is>
          <t xml:space="preserve"> </t>
        </is>
      </c>
      <c r="C8" s="4" t="inlineStr">
        <is>
          <t xml:space="preserve"> </t>
        </is>
      </c>
    </row>
    <row r="9">
      <c r="A9" s="4" t="inlineStr">
        <is>
          <t>Balance, beginning of period</t>
        </is>
      </c>
      <c r="B9" s="6" t="n">
        <v>-94</v>
      </c>
      <c r="C9" s="6" t="n">
        <v>-235</v>
      </c>
    </row>
    <row r="10">
      <c r="A10" s="4" t="inlineStr">
        <is>
          <t>Change to provision</t>
        </is>
      </c>
      <c r="B10" s="6" t="n">
        <v>-51</v>
      </c>
      <c r="C10" s="6" t="n">
        <v>141</v>
      </c>
    </row>
    <row r="11">
      <c r="A11" s="4" t="inlineStr">
        <is>
          <t>Balance, end of period</t>
        </is>
      </c>
      <c r="B11" s="6" t="n">
        <v>-145</v>
      </c>
      <c r="C11" s="6" t="n">
        <v>-94</v>
      </c>
    </row>
    <row r="12">
      <c r="A12" s="4" t="inlineStr">
        <is>
          <t>International</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Balance, beginning of period</t>
        </is>
      </c>
      <c r="B14" s="6" t="n">
        <v>-52</v>
      </c>
      <c r="C14" s="6" t="n">
        <v>-155</v>
      </c>
    </row>
    <row r="15">
      <c r="A15" s="4" t="inlineStr">
        <is>
          <t>Change to provision</t>
        </is>
      </c>
      <c r="B15" s="6" t="n">
        <v>-62</v>
      </c>
      <c r="C15" s="6" t="n">
        <v>103</v>
      </c>
    </row>
    <row r="16">
      <c r="A16" s="4" t="inlineStr">
        <is>
          <t>Balance, end of period</t>
        </is>
      </c>
      <c r="B16" s="5" t="n">
        <v>-114</v>
      </c>
      <c r="C16" s="5" t="n">
        <v>-52</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conciliation of Changes in Deferred Revenue (Details) - USD ($) $ in Thousands</t>
        </is>
      </c>
      <c r="B1" s="2" t="inlineStr">
        <is>
          <t>12 Months Ended</t>
        </is>
      </c>
    </row>
    <row r="2">
      <c r="B2" s="2" t="inlineStr">
        <is>
          <t>Dec. 28, 2024</t>
        </is>
      </c>
      <c r="C2" s="2" t="inlineStr">
        <is>
          <t>Dec. 30, 2023</t>
        </is>
      </c>
    </row>
    <row r="3">
      <c r="A3" s="3" t="inlineStr">
        <is>
          <t>Reconciliation of the changes in the Company's deferred revenue balance</t>
        </is>
      </c>
      <c r="B3" s="4" t="inlineStr">
        <is>
          <t xml:space="preserve"> </t>
        </is>
      </c>
      <c r="C3" s="4" t="inlineStr">
        <is>
          <t xml:space="preserve"> </t>
        </is>
      </c>
    </row>
    <row r="4">
      <c r="A4" s="4" t="inlineStr">
        <is>
          <t>Balance, beginning of period</t>
        </is>
      </c>
      <c r="B4" s="5" t="n">
        <v>12429</v>
      </c>
      <c r="C4" s="5" t="n">
        <v>14153</v>
      </c>
    </row>
    <row r="5">
      <c r="A5" s="4" t="inlineStr">
        <is>
          <t>Additions to deferral</t>
        </is>
      </c>
      <c r="B5" s="6" t="n">
        <v>1177</v>
      </c>
      <c r="C5" s="6" t="n">
        <v>1417</v>
      </c>
    </row>
    <row r="6">
      <c r="A6" s="4" t="inlineStr">
        <is>
          <t>Revenue recognized</t>
        </is>
      </c>
      <c r="B6" s="6" t="n">
        <v>-3080</v>
      </c>
      <c r="C6" s="6" t="n">
        <v>-3141</v>
      </c>
    </row>
    <row r="7">
      <c r="A7" s="4" t="inlineStr">
        <is>
          <t>Balance, end of period</t>
        </is>
      </c>
      <c r="B7" s="5" t="n">
        <v>10526</v>
      </c>
      <c r="C7" s="5" t="n">
        <v>12429</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 Topcon - Additional Information (Details) - USD ($) $ in Thousands</t>
        </is>
      </c>
      <c r="B1" s="2" t="inlineStr">
        <is>
          <t>12 Months Ended</t>
        </is>
      </c>
    </row>
    <row r="2">
      <c r="B2" s="2" t="inlineStr">
        <is>
          <t>Dec. 28, 2024</t>
        </is>
      </c>
      <c r="C2" s="2" t="inlineStr">
        <is>
          <t>Dec. 30, 2023</t>
        </is>
      </c>
    </row>
    <row r="3">
      <c r="A3" s="3" t="inlineStr">
        <is>
          <t>Related Party Transaction [Line Items]</t>
        </is>
      </c>
      <c r="B3" s="4" t="inlineStr">
        <is>
          <t xml:space="preserve"> </t>
        </is>
      </c>
      <c r="C3" s="4" t="inlineStr">
        <is>
          <t xml:space="preserve"> </t>
        </is>
      </c>
    </row>
    <row r="4">
      <c r="A4" s="4" t="inlineStr">
        <is>
          <t>Total revenues</t>
        </is>
      </c>
      <c r="B4" s="5" t="n">
        <v>48669</v>
      </c>
      <c r="C4" s="5" t="n">
        <v>51869</v>
      </c>
    </row>
    <row r="5">
      <c r="A5" s="4" t="inlineStr">
        <is>
          <t>Receivable from related party</t>
        </is>
      </c>
      <c r="B5" s="6" t="n">
        <v>5951</v>
      </c>
      <c r="C5" s="6" t="n">
        <v>6727</v>
      </c>
    </row>
    <row r="6">
      <c r="A6" s="4" t="inlineStr">
        <is>
          <t>Payable to related party</t>
        </is>
      </c>
      <c r="B6" s="5" t="n">
        <v>6985</v>
      </c>
      <c r="C6" s="6" t="n">
        <v>4499</v>
      </c>
    </row>
    <row r="7">
      <c r="A7" s="4" t="inlineStr">
        <is>
          <t>Topcon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Ownership percentage</t>
        </is>
      </c>
      <c r="B9" s="9" t="n">
        <v>0.099</v>
      </c>
      <c r="C9" s="4" t="inlineStr">
        <is>
          <t xml:space="preserve"> </t>
        </is>
      </c>
    </row>
    <row r="10">
      <c r="A10" s="4" t="inlineStr">
        <is>
          <t>Topcon America Corporation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Total revenues</t>
        </is>
      </c>
      <c r="B12" s="5" t="n">
        <v>16300</v>
      </c>
      <c r="C12" s="6" t="n">
        <v>14300</v>
      </c>
    </row>
    <row r="13">
      <c r="A13" s="4" t="inlineStr">
        <is>
          <t>Purchases from related party</t>
        </is>
      </c>
      <c r="B13" s="6" t="n">
        <v>1000</v>
      </c>
      <c r="C13" s="6" t="n">
        <v>300</v>
      </c>
    </row>
    <row r="14">
      <c r="A14" s="4" t="inlineStr">
        <is>
          <t>Topcon America Corporation [Member] | Related Party [Member]</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Receivable from related party</t>
        </is>
      </c>
      <c r="B16" s="6" t="n">
        <v>2500</v>
      </c>
      <c r="C16" s="6" t="n">
        <v>2900</v>
      </c>
    </row>
    <row r="17">
      <c r="A17" s="4" t="inlineStr">
        <is>
          <t>Payable to related party</t>
        </is>
      </c>
      <c r="B17" s="6" t="n">
        <v>600</v>
      </c>
      <c r="C17" s="6" t="n">
        <v>200</v>
      </c>
    </row>
    <row r="18">
      <c r="A18" s="4" t="inlineStr">
        <is>
          <t>Distribution Rights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Revenue Recognized</t>
        </is>
      </c>
      <c r="B20" s="6" t="n">
        <v>1500</v>
      </c>
      <c r="C20" s="6" t="n">
        <v>1500</v>
      </c>
    </row>
    <row r="21">
      <c r="A21" s="4" t="inlineStr">
        <is>
          <t>Distribution Rights [Member] | Topcon America Corporation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Revenue Recognized</t>
        </is>
      </c>
      <c r="B23" s="5" t="n">
        <v>1500</v>
      </c>
      <c r="C23" s="5" t="n">
        <v>150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Measured and Recognized at Fair Value on a Recurring Basis (Details) - Fair Value Measurements Recurring - Money Market Funds - USD ($) $ in Thousands</t>
        </is>
      </c>
      <c r="B1" s="2" t="inlineStr">
        <is>
          <t>Dec. 28, 2024</t>
        </is>
      </c>
      <c r="C1" s="2" t="inlineStr">
        <is>
          <t>Dec. 30, 2023</t>
        </is>
      </c>
    </row>
    <row r="2">
      <c r="A2" s="3" t="inlineStr">
        <is>
          <t>Assets:</t>
        </is>
      </c>
      <c r="B2" s="4" t="inlineStr">
        <is>
          <t xml:space="preserve"> </t>
        </is>
      </c>
      <c r="C2" s="4" t="inlineStr">
        <is>
          <t xml:space="preserve"> </t>
        </is>
      </c>
    </row>
    <row r="3">
      <c r="A3" s="4" t="inlineStr">
        <is>
          <t>Assets, Fair Value Measurements</t>
        </is>
      </c>
      <c r="B3" s="5" t="n">
        <v>397</v>
      </c>
      <c r="C3" s="5" t="n">
        <v>43</v>
      </c>
    </row>
    <row r="4">
      <c r="A4" s="4" t="inlineStr">
        <is>
          <t>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 Fair Value Measurements</t>
        </is>
      </c>
      <c r="B6" s="6" t="n">
        <v>397</v>
      </c>
      <c r="C6" s="6" t="n">
        <v>43</v>
      </c>
    </row>
    <row r="7">
      <c r="A7" s="4" t="inlineStr">
        <is>
          <t>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 Fair Value Measurements</t>
        </is>
      </c>
      <c r="B9" s="6" t="n">
        <v>0</v>
      </c>
      <c r="C9" s="6" t="n">
        <v>0</v>
      </c>
    </row>
    <row r="10">
      <c r="A10" s="4" t="inlineStr">
        <is>
          <t>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 Fair Value Measurements</t>
        </is>
      </c>
      <c r="B12" s="5" t="n">
        <v>0</v>
      </c>
      <c r="C12"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nents of Inventories (Details) - USD ($) $ in Thousands</t>
        </is>
      </c>
      <c r="B1" s="2" t="inlineStr">
        <is>
          <t>Dec. 28, 2024</t>
        </is>
      </c>
      <c r="C1" s="2" t="inlineStr">
        <is>
          <t>Dec. 30, 2023</t>
        </is>
      </c>
    </row>
    <row r="2">
      <c r="A2" s="3" t="inlineStr">
        <is>
          <t>Inventory Disclosure [Abstract]</t>
        </is>
      </c>
      <c r="B2" s="4" t="inlineStr">
        <is>
          <t xml:space="preserve"> </t>
        </is>
      </c>
      <c r="C2" s="4" t="inlineStr">
        <is>
          <t xml:space="preserve"> </t>
        </is>
      </c>
    </row>
    <row r="3">
      <c r="A3" s="4" t="inlineStr">
        <is>
          <t>Raw materials</t>
        </is>
      </c>
      <c r="B3" s="5" t="n">
        <v>4236</v>
      </c>
      <c r="C3" s="5" t="n">
        <v>5288</v>
      </c>
    </row>
    <row r="4">
      <c r="A4" s="4" t="inlineStr">
        <is>
          <t>Work in process</t>
        </is>
      </c>
      <c r="B4" s="6" t="n">
        <v>0</v>
      </c>
      <c r="C4" s="6" t="n">
        <v>156</v>
      </c>
    </row>
    <row r="5">
      <c r="A5" s="4" t="inlineStr">
        <is>
          <t>Finished goods</t>
        </is>
      </c>
      <c r="B5" s="6" t="n">
        <v>6581</v>
      </c>
      <c r="C5" s="6" t="n">
        <v>4462</v>
      </c>
    </row>
    <row r="6">
      <c r="A6" s="4" t="inlineStr">
        <is>
          <t>Total inventories</t>
        </is>
      </c>
      <c r="B6" s="5" t="n">
        <v>10817</v>
      </c>
      <c r="C6" s="5" t="n">
        <v>99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Dec. 28, 2024</t>
        </is>
      </c>
      <c r="C1" s="2" t="inlineStr">
        <is>
          <t>Dec. 30, 2023</t>
        </is>
      </c>
    </row>
    <row r="2">
      <c r="A2" s="3" t="inlineStr">
        <is>
          <t>Components of property and equipment</t>
        </is>
      </c>
      <c r="B2" s="4" t="inlineStr">
        <is>
          <t xml:space="preserve"> </t>
        </is>
      </c>
      <c r="C2" s="4" t="inlineStr">
        <is>
          <t xml:space="preserve"> </t>
        </is>
      </c>
    </row>
    <row r="3">
      <c r="A3" s="4" t="inlineStr">
        <is>
          <t>Less: accumulated depreciation and amortization</t>
        </is>
      </c>
      <c r="B3" s="5" t="n">
        <v>-13983</v>
      </c>
      <c r="C3" s="5" t="n">
        <v>-13740</v>
      </c>
    </row>
    <row r="4">
      <c r="A4" s="4" t="inlineStr">
        <is>
          <t>Property and equipment, net</t>
        </is>
      </c>
      <c r="B4" s="6" t="n">
        <v>115</v>
      </c>
      <c r="C4" s="6" t="n">
        <v>351</v>
      </c>
    </row>
    <row r="5">
      <c r="A5" s="4" t="inlineStr">
        <is>
          <t>Equipment</t>
        </is>
      </c>
      <c r="B5" s="4" t="inlineStr">
        <is>
          <t xml:space="preserve"> </t>
        </is>
      </c>
      <c r="C5" s="4" t="inlineStr">
        <is>
          <t xml:space="preserve"> </t>
        </is>
      </c>
    </row>
    <row r="6">
      <c r="A6" s="3" t="inlineStr">
        <is>
          <t>Components of property and equipment</t>
        </is>
      </c>
      <c r="B6" s="4" t="inlineStr">
        <is>
          <t xml:space="preserve"> </t>
        </is>
      </c>
      <c r="C6" s="4" t="inlineStr">
        <is>
          <t xml:space="preserve"> </t>
        </is>
      </c>
    </row>
    <row r="7">
      <c r="A7" s="4" t="inlineStr">
        <is>
          <t>Property and equipment, gross</t>
        </is>
      </c>
      <c r="B7" s="6" t="n">
        <v>11604</v>
      </c>
      <c r="C7" s="6" t="n">
        <v>11597</v>
      </c>
    </row>
    <row r="8">
      <c r="A8" s="4" t="inlineStr">
        <is>
          <t>Leasehold Improvements</t>
        </is>
      </c>
      <c r="B8" s="4" t="inlineStr">
        <is>
          <t xml:space="preserve"> </t>
        </is>
      </c>
      <c r="C8" s="4" t="inlineStr">
        <is>
          <t xml:space="preserve"> </t>
        </is>
      </c>
    </row>
    <row r="9">
      <c r="A9" s="3" t="inlineStr">
        <is>
          <t>Components of property and equipment</t>
        </is>
      </c>
      <c r="B9" s="4" t="inlineStr">
        <is>
          <t xml:space="preserve"> </t>
        </is>
      </c>
      <c r="C9" s="4" t="inlineStr">
        <is>
          <t xml:space="preserve"> </t>
        </is>
      </c>
    </row>
    <row r="10">
      <c r="A10" s="4" t="inlineStr">
        <is>
          <t>Property and equipment, gross</t>
        </is>
      </c>
      <c r="B10" s="5" t="n">
        <v>2494</v>
      </c>
      <c r="C10" s="5" t="n">
        <v>24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28, 2024</t>
        </is>
      </c>
      <c r="C2" s="2" t="inlineStr">
        <is>
          <t>Dec. 30, 2023</t>
        </is>
      </c>
    </row>
    <row r="3">
      <c r="A3" s="3" t="inlineStr">
        <is>
          <t>Property, Plant and Equipment [Abstract]</t>
        </is>
      </c>
      <c r="B3" s="4" t="inlineStr">
        <is>
          <t xml:space="preserve"> </t>
        </is>
      </c>
      <c r="C3" s="4" t="inlineStr">
        <is>
          <t xml:space="preserve"> </t>
        </is>
      </c>
    </row>
    <row r="4">
      <c r="A4" s="4" t="inlineStr">
        <is>
          <t>Depreciation expense</t>
        </is>
      </c>
      <c r="B4" s="5" t="n">
        <v>244</v>
      </c>
      <c r="C4" s="5" t="n">
        <v>277</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Goodwill - Additional Information (Details) - USD ($)</t>
        </is>
      </c>
      <c r="B1" s="2" t="inlineStr">
        <is>
          <t>12 Months Ended</t>
        </is>
      </c>
    </row>
    <row r="2">
      <c r="B2" s="2" t="inlineStr">
        <is>
          <t>Dec. 28, 2024</t>
        </is>
      </c>
      <c r="C2" s="2" t="inlineStr">
        <is>
          <t>Dec. 30, 2023</t>
        </is>
      </c>
    </row>
    <row r="3">
      <c r="A3" s="3" t="inlineStr">
        <is>
          <t>Goodwill and Intangible Assets Disclosure [Abstract]</t>
        </is>
      </c>
      <c r="B3" s="4" t="inlineStr">
        <is>
          <t xml:space="preserve"> </t>
        </is>
      </c>
      <c r="C3" s="4" t="inlineStr">
        <is>
          <t xml:space="preserve"> </t>
        </is>
      </c>
    </row>
    <row r="4">
      <c r="A4" s="4" t="inlineStr">
        <is>
          <t>Carrying value of goodwill</t>
        </is>
      </c>
      <c r="B4" s="5" t="n">
        <v>965000</v>
      </c>
      <c r="C4" s="5" t="n">
        <v>965000</v>
      </c>
    </row>
    <row r="5">
      <c r="A5" s="4" t="inlineStr">
        <is>
          <t>Impairment of goodwill</t>
        </is>
      </c>
      <c r="B5" s="5" t="n">
        <v>0</v>
      </c>
      <c r="C5" s="5" t="n">
        <v>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28, 2024</t>
        </is>
      </c>
      <c r="C2" s="2" t="inlineStr">
        <is>
          <t>Dec. 30, 2023</t>
        </is>
      </c>
    </row>
    <row r="3">
      <c r="A3" s="3" t="inlineStr">
        <is>
          <t>Statement of Comprehensive Income [Abstract]</t>
        </is>
      </c>
      <c r="B3" s="4" t="inlineStr">
        <is>
          <t xml:space="preserve"> </t>
        </is>
      </c>
      <c r="C3" s="4" t="inlineStr">
        <is>
          <t xml:space="preserve"> </t>
        </is>
      </c>
    </row>
    <row r="4">
      <c r="A4" s="4" t="inlineStr">
        <is>
          <t>Net loss</t>
        </is>
      </c>
      <c r="B4" s="5" t="n">
        <v>-8910</v>
      </c>
      <c r="C4" s="5" t="n">
        <v>-9570</v>
      </c>
    </row>
    <row r="5">
      <c r="A5" s="4" t="inlineStr">
        <is>
          <t>Change in foreign currency translation adjustments, net of tax</t>
        </is>
      </c>
      <c r="B5" s="6" t="n">
        <v>103</v>
      </c>
      <c r="C5" s="6" t="n">
        <v>-28</v>
      </c>
    </row>
    <row r="6">
      <c r="A6" s="4" t="inlineStr">
        <is>
          <t>Comprehensive loss</t>
        </is>
      </c>
      <c r="B6" s="5" t="n">
        <v>-8807</v>
      </c>
      <c r="C6" s="5" t="n">
        <v>-959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Intangible Assets - Components of Purchased Intangible Assets (Details) - USD ($) $ in Thousands</t>
        </is>
      </c>
      <c r="B1" s="2" t="inlineStr">
        <is>
          <t>12 Months Ended</t>
        </is>
      </c>
    </row>
    <row r="2">
      <c r="B2" s="2" t="inlineStr">
        <is>
          <t>Dec. 28, 2024</t>
        </is>
      </c>
      <c r="C2" s="2" t="inlineStr">
        <is>
          <t>Dec. 30, 2023</t>
        </is>
      </c>
    </row>
    <row r="3">
      <c r="A3" s="3" t="inlineStr">
        <is>
          <t>Components of purchased intangible assets</t>
        </is>
      </c>
      <c r="B3" s="4" t="inlineStr">
        <is>
          <t xml:space="preserve"> </t>
        </is>
      </c>
      <c r="C3" s="4" t="inlineStr">
        <is>
          <t xml:space="preserve"> </t>
        </is>
      </c>
    </row>
    <row r="4">
      <c r="A4" s="4" t="inlineStr">
        <is>
          <t>Annual Amortization</t>
        </is>
      </c>
      <c r="B4" s="5" t="n">
        <v>333</v>
      </c>
      <c r="C4" s="5" t="n">
        <v>333</v>
      </c>
    </row>
    <row r="5">
      <c r="A5" s="4" t="inlineStr">
        <is>
          <t>Gross Carrying Value</t>
        </is>
      </c>
      <c r="B5" s="6" t="n">
        <v>2539</v>
      </c>
      <c r="C5" s="6" t="n">
        <v>2539</v>
      </c>
    </row>
    <row r="6">
      <c r="A6" s="4" t="inlineStr">
        <is>
          <t>Accumulated Amortization</t>
        </is>
      </c>
      <c r="B6" s="6" t="n">
        <v>1233</v>
      </c>
      <c r="C6" s="6" t="n">
        <v>897</v>
      </c>
    </row>
    <row r="7">
      <c r="A7" s="4" t="inlineStr">
        <is>
          <t>Net Carrying Value</t>
        </is>
      </c>
      <c r="B7" s="5" t="n">
        <v>1307</v>
      </c>
      <c r="C7" s="5" t="n">
        <v>1642</v>
      </c>
    </row>
    <row r="8">
      <c r="A8" s="4" t="inlineStr">
        <is>
          <t>Customer Relations</t>
        </is>
      </c>
      <c r="B8" s="4" t="inlineStr">
        <is>
          <t xml:space="preserve"> </t>
        </is>
      </c>
      <c r="C8" s="4" t="inlineStr">
        <is>
          <t xml:space="preserve"> </t>
        </is>
      </c>
    </row>
    <row r="9">
      <c r="A9" s="3" t="inlineStr">
        <is>
          <t>Components of purchased intangible assets</t>
        </is>
      </c>
      <c r="B9" s="4" t="inlineStr">
        <is>
          <t xml:space="preserve"> </t>
        </is>
      </c>
      <c r="C9" s="4" t="inlineStr">
        <is>
          <t xml:space="preserve"> </t>
        </is>
      </c>
    </row>
    <row r="10">
      <c r="A10" s="4" t="inlineStr">
        <is>
          <t>Useful Lives</t>
        </is>
      </c>
      <c r="B10" s="4" t="inlineStr">
        <is>
          <t>15 years</t>
        </is>
      </c>
      <c r="C10" s="4" t="inlineStr">
        <is>
          <t>15 years</t>
        </is>
      </c>
    </row>
    <row r="11">
      <c r="A11" s="4" t="inlineStr">
        <is>
          <t>Useful Lives Remaining</t>
        </is>
      </c>
      <c r="B11" s="4" t="inlineStr">
        <is>
          <t>2 years 11 months 4 days</t>
        </is>
      </c>
      <c r="C11" s="4" t="inlineStr">
        <is>
          <t>3 years 5 months 4 days</t>
        </is>
      </c>
    </row>
    <row r="12">
      <c r="A12" s="4" t="inlineStr">
        <is>
          <t>Annual Amortization</t>
        </is>
      </c>
      <c r="B12" s="5" t="n">
        <v>30</v>
      </c>
      <c r="C12" s="5" t="n">
        <v>30</v>
      </c>
    </row>
    <row r="13">
      <c r="A13" s="4" t="inlineStr">
        <is>
          <t>Gross Carrying Value</t>
        </is>
      </c>
      <c r="B13" s="6" t="n">
        <v>340</v>
      </c>
      <c r="C13" s="6" t="n">
        <v>340</v>
      </c>
    </row>
    <row r="14">
      <c r="A14" s="4" t="inlineStr">
        <is>
          <t>Accumulated Amortization</t>
        </is>
      </c>
      <c r="B14" s="6" t="n">
        <v>291</v>
      </c>
      <c r="C14" s="6" t="n">
        <v>260</v>
      </c>
    </row>
    <row r="15">
      <c r="A15" s="4" t="inlineStr">
        <is>
          <t>Net Carrying Value</t>
        </is>
      </c>
      <c r="B15" s="5" t="n">
        <v>49</v>
      </c>
      <c r="C15" s="5" t="n">
        <v>80</v>
      </c>
    </row>
    <row r="16">
      <c r="A16" s="4" t="inlineStr">
        <is>
          <t>Developed technology</t>
        </is>
      </c>
      <c r="B16" s="4" t="inlineStr">
        <is>
          <t xml:space="preserve"> </t>
        </is>
      </c>
      <c r="C16" s="4" t="inlineStr">
        <is>
          <t xml:space="preserve"> </t>
        </is>
      </c>
    </row>
    <row r="17">
      <c r="A17" s="3" t="inlineStr">
        <is>
          <t>Components of purchased intangible assets</t>
        </is>
      </c>
      <c r="B17" s="4" t="inlineStr">
        <is>
          <t xml:space="preserve"> </t>
        </is>
      </c>
      <c r="C17" s="4" t="inlineStr">
        <is>
          <t xml:space="preserve"> </t>
        </is>
      </c>
    </row>
    <row r="18">
      <c r="A18" s="4" t="inlineStr">
        <is>
          <t>Useful Lives</t>
        </is>
      </c>
      <c r="B18" s="4" t="inlineStr">
        <is>
          <t>7 years</t>
        </is>
      </c>
      <c r="C18" s="4" t="inlineStr">
        <is>
          <t>7 years</t>
        </is>
      </c>
    </row>
    <row r="19">
      <c r="A19" s="4" t="inlineStr">
        <is>
          <t>Useful Lives Remaining</t>
        </is>
      </c>
      <c r="B19" s="4" t="inlineStr">
        <is>
          <t>4 years 1 month 28 days</t>
        </is>
      </c>
      <c r="C19" s="4" t="inlineStr">
        <is>
          <t>5 years 1 month 17 days</t>
        </is>
      </c>
    </row>
    <row r="20">
      <c r="A20" s="4" t="inlineStr">
        <is>
          <t>Annual Amortization</t>
        </is>
      </c>
      <c r="B20" s="5" t="n">
        <v>270</v>
      </c>
      <c r="C20" s="5" t="n">
        <v>270</v>
      </c>
    </row>
    <row r="21">
      <c r="A21" s="4" t="inlineStr">
        <is>
          <t>Gross Carrying Value</t>
        </is>
      </c>
      <c r="B21" s="6" t="n">
        <v>1899</v>
      </c>
      <c r="C21" s="6" t="n">
        <v>1899</v>
      </c>
    </row>
    <row r="22">
      <c r="A22" s="4" t="inlineStr">
        <is>
          <t>Accumulated Amortization</t>
        </is>
      </c>
      <c r="B22" s="6" t="n">
        <v>814</v>
      </c>
      <c r="C22" s="6" t="n">
        <v>543</v>
      </c>
    </row>
    <row r="23">
      <c r="A23" s="4" t="inlineStr">
        <is>
          <t>Net Carrying Value</t>
        </is>
      </c>
      <c r="B23" s="5" t="n">
        <v>1086</v>
      </c>
      <c r="C23" s="5" t="n">
        <v>1356</v>
      </c>
    </row>
    <row r="24">
      <c r="A24" s="4" t="inlineStr">
        <is>
          <t>Trade names</t>
        </is>
      </c>
      <c r="B24" s="4" t="inlineStr">
        <is>
          <t xml:space="preserve"> </t>
        </is>
      </c>
      <c r="C24" s="4" t="inlineStr">
        <is>
          <t xml:space="preserve"> </t>
        </is>
      </c>
    </row>
    <row r="25">
      <c r="A25" s="3" t="inlineStr">
        <is>
          <t>Components of purchased intangible assets</t>
        </is>
      </c>
      <c r="B25" s="4" t="inlineStr">
        <is>
          <t xml:space="preserve"> </t>
        </is>
      </c>
      <c r="C25" s="4" t="inlineStr">
        <is>
          <t xml:space="preserve"> </t>
        </is>
      </c>
    </row>
    <row r="26">
      <c r="A26" s="4" t="inlineStr">
        <is>
          <t>Useful Lives</t>
        </is>
      </c>
      <c r="B26" s="4" t="inlineStr">
        <is>
          <t>9 years</t>
        </is>
      </c>
      <c r="C26" s="4" t="inlineStr">
        <is>
          <t>9 years</t>
        </is>
      </c>
    </row>
    <row r="27">
      <c r="A27" s="4" t="inlineStr">
        <is>
          <t>Useful Lives Remaining</t>
        </is>
      </c>
      <c r="B27" s="4" t="inlineStr">
        <is>
          <t>5 years 2 months 1 day</t>
        </is>
      </c>
      <c r="C27" s="4" t="inlineStr">
        <is>
          <t>6 years 2 months 1 day</t>
        </is>
      </c>
    </row>
    <row r="28">
      <c r="A28" s="4" t="inlineStr">
        <is>
          <t>Annual Amortization</t>
        </is>
      </c>
      <c r="B28" s="5" t="n">
        <v>33</v>
      </c>
      <c r="C28" s="5" t="n">
        <v>33</v>
      </c>
    </row>
    <row r="29">
      <c r="A29" s="4" t="inlineStr">
        <is>
          <t>Gross Carrying Value</t>
        </is>
      </c>
      <c r="B29" s="6" t="n">
        <v>300</v>
      </c>
      <c r="C29" s="6" t="n">
        <v>300</v>
      </c>
    </row>
    <row r="30">
      <c r="A30" s="4" t="inlineStr">
        <is>
          <t>Accumulated Amortization</t>
        </is>
      </c>
      <c r="B30" s="6" t="n">
        <v>128</v>
      </c>
      <c r="C30" s="6" t="n">
        <v>94</v>
      </c>
    </row>
    <row r="31">
      <c r="A31" s="4" t="inlineStr">
        <is>
          <t>Net Carrying Value</t>
        </is>
      </c>
      <c r="B31" s="5" t="n">
        <v>172</v>
      </c>
      <c r="C31" s="5" t="n">
        <v>206</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tangible Assets - Additional Information (Details) - USD ($) $ in Thousands</t>
        </is>
      </c>
      <c r="B1" s="2" t="inlineStr">
        <is>
          <t>12 Months Ended</t>
        </is>
      </c>
    </row>
    <row r="2">
      <c r="B2" s="2" t="inlineStr">
        <is>
          <t>Dec. 28, 2024</t>
        </is>
      </c>
      <c r="C2" s="2" t="inlineStr">
        <is>
          <t>Dec. 30, 2023</t>
        </is>
      </c>
    </row>
    <row r="3">
      <c r="A3" s="3" t="inlineStr">
        <is>
          <t>Goodwill and Intangible Assets Disclosure [Abstract]</t>
        </is>
      </c>
      <c r="B3" s="4" t="inlineStr">
        <is>
          <t xml:space="preserve"> </t>
        </is>
      </c>
      <c r="C3" s="4" t="inlineStr">
        <is>
          <t xml:space="preserve"> </t>
        </is>
      </c>
    </row>
    <row r="4">
      <c r="A4" s="4" t="inlineStr">
        <is>
          <t>Amortization expense</t>
        </is>
      </c>
      <c r="B4" s="5" t="n">
        <v>333</v>
      </c>
      <c r="C4" s="5" t="n">
        <v>33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Intangible Assets - Estimated Future Amortization Expense for Purchased Intangible Assets (Details) $ in Thousands</t>
        </is>
      </c>
      <c r="B1" s="2" t="inlineStr">
        <is>
          <t>Dec. 28, 2024 USD ($)</t>
        </is>
      </c>
    </row>
    <row r="2">
      <c r="A2" s="3" t="inlineStr">
        <is>
          <t>Estimated future amortization expense for purchased intangible assets</t>
        </is>
      </c>
      <c r="B2" s="4" t="inlineStr">
        <is>
          <t xml:space="preserve"> </t>
        </is>
      </c>
    </row>
    <row r="3">
      <c r="A3" s="4" t="inlineStr">
        <is>
          <t>2025</t>
        </is>
      </c>
      <c r="B3" s="5" t="n">
        <v>323</v>
      </c>
    </row>
    <row r="4">
      <c r="A4" s="4" t="inlineStr">
        <is>
          <t>2026</t>
        </is>
      </c>
      <c r="B4" s="6" t="n">
        <v>319</v>
      </c>
    </row>
    <row r="5">
      <c r="A5" s="4" t="inlineStr">
        <is>
          <t>2027</t>
        </is>
      </c>
      <c r="B5" s="6" t="n">
        <v>319</v>
      </c>
    </row>
    <row r="6">
      <c r="A6" s="4" t="inlineStr">
        <is>
          <t>2028</t>
        </is>
      </c>
      <c r="B6" s="6" t="n">
        <v>200</v>
      </c>
    </row>
    <row r="7">
      <c r="A7" s="4" t="inlineStr">
        <is>
          <t>2029</t>
        </is>
      </c>
      <c r="B7" s="6" t="n">
        <v>146</v>
      </c>
    </row>
    <row r="8">
      <c r="A8" s="4" t="inlineStr">
        <is>
          <t>Net Carrying Value</t>
        </is>
      </c>
      <c r="B8" s="5" t="n">
        <v>130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Components of Accrued Expenses and Other Current Liabilities (Details) - USD ($) $ in Thousands</t>
        </is>
      </c>
      <c r="B1" s="2" t="inlineStr">
        <is>
          <t>Dec. 28, 2024</t>
        </is>
      </c>
      <c r="C1" s="2" t="inlineStr">
        <is>
          <t>Dec. 30, 2023</t>
        </is>
      </c>
    </row>
    <row r="2">
      <c r="A2" s="3" t="inlineStr">
        <is>
          <t>Components of accrued expenses and other current liabilities</t>
        </is>
      </c>
      <c r="B2" s="4" t="inlineStr">
        <is>
          <t xml:space="preserve"> </t>
        </is>
      </c>
      <c r="C2" s="4" t="inlineStr">
        <is>
          <t xml:space="preserve"> </t>
        </is>
      </c>
    </row>
    <row r="3">
      <c r="A3" s="4" t="inlineStr">
        <is>
          <t>Legal and professional fees</t>
        </is>
      </c>
      <c r="B3" s="5" t="n">
        <v>156</v>
      </c>
      <c r="C3" s="5" t="n">
        <v>227</v>
      </c>
    </row>
    <row r="4">
      <c r="A4" s="4" t="inlineStr">
        <is>
          <t>Sales and marketing expenses</t>
        </is>
      </c>
      <c r="B4" s="6" t="n">
        <v>17</v>
      </c>
      <c r="C4" s="6" t="n">
        <v>117</v>
      </c>
    </row>
    <row r="5">
      <c r="A5" s="4" t="inlineStr">
        <is>
          <t>Temporary help and consulting</t>
        </is>
      </c>
      <c r="B5" s="6" t="n">
        <v>49</v>
      </c>
      <c r="C5" s="6" t="n">
        <v>140</v>
      </c>
    </row>
    <row r="6">
      <c r="A6" s="4" t="inlineStr">
        <is>
          <t>Royalties payable</t>
        </is>
      </c>
      <c r="B6" s="6" t="n">
        <v>57</v>
      </c>
      <c r="C6" s="6" t="n">
        <v>149</v>
      </c>
    </row>
    <row r="7">
      <c r="A7" s="4" t="inlineStr">
        <is>
          <t>Tax payable</t>
        </is>
      </c>
      <c r="B7" s="6" t="n">
        <v>150</v>
      </c>
      <c r="C7" s="6" t="n">
        <v>100</v>
      </c>
    </row>
    <row r="8">
      <c r="A8" s="4" t="inlineStr">
        <is>
          <t>Other accrued expenses</t>
        </is>
      </c>
      <c r="B8" s="6" t="n">
        <v>48</v>
      </c>
      <c r="C8" s="6" t="n">
        <v>1263</v>
      </c>
    </row>
    <row r="9">
      <c r="A9" s="4" t="inlineStr">
        <is>
          <t>Total accrued expenses</t>
        </is>
      </c>
      <c r="B9" s="6" t="n">
        <v>477</v>
      </c>
      <c r="C9" s="6" t="n">
        <v>1996</v>
      </c>
    </row>
    <row r="10">
      <c r="A10" s="4" t="inlineStr">
        <is>
          <t>Customer deposits</t>
        </is>
      </c>
      <c r="B10" s="6" t="n">
        <v>1312</v>
      </c>
      <c r="C10" s="6" t="n">
        <v>925</v>
      </c>
    </row>
    <row r="11">
      <c r="A11" s="4" t="inlineStr">
        <is>
          <t>Accrued warranty</t>
        </is>
      </c>
      <c r="B11" s="6" t="n">
        <v>500</v>
      </c>
      <c r="C11" s="6" t="n">
        <v>308</v>
      </c>
    </row>
    <row r="12">
      <c r="A12" s="4" t="inlineStr">
        <is>
          <t>Total other current liabilities</t>
        </is>
      </c>
      <c r="B12" s="5" t="n">
        <v>1812</v>
      </c>
      <c r="C12" s="5" t="n">
        <v>12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s>
  <sheetData>
    <row r="1">
      <c r="A1" s="1" t="inlineStr">
        <is>
          <t>Convertible Debt - Additional Information (Details) - USD ($)</t>
        </is>
      </c>
      <c r="D1" s="2" t="inlineStr">
        <is>
          <t>12 Months Ended</t>
        </is>
      </c>
    </row>
    <row r="2">
      <c r="B2" s="2" t="inlineStr">
        <is>
          <t>Mar. 18, 2025</t>
        </is>
      </c>
      <c r="C2" s="2" t="inlineStr">
        <is>
          <t>Aug. 04, 2024</t>
        </is>
      </c>
      <c r="D2" s="2" t="inlineStr">
        <is>
          <t>Dec. 28, 2024</t>
        </is>
      </c>
      <c r="E2" s="2" t="inlineStr">
        <is>
          <t>Dec. 3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4" t="inlineStr">
        <is>
          <t xml:space="preserve"> </t>
        </is>
      </c>
      <c r="C4" s="7" t="n">
        <v>0.01</v>
      </c>
      <c r="D4" s="7" t="n">
        <v>0.01</v>
      </c>
      <c r="E4" s="7" t="n">
        <v>0.01</v>
      </c>
    </row>
    <row r="5">
      <c r="A5" s="4" t="inlineStr">
        <is>
          <t>Common stock, shares outstanding</t>
        </is>
      </c>
      <c r="B5" s="4" t="inlineStr">
        <is>
          <t xml:space="preserve"> </t>
        </is>
      </c>
      <c r="C5" s="4" t="inlineStr">
        <is>
          <t xml:space="preserve"> </t>
        </is>
      </c>
      <c r="D5" s="6" t="n">
        <v>16636380</v>
      </c>
      <c r="E5" s="6" t="n">
        <v>16252813</v>
      </c>
    </row>
    <row r="6">
      <c r="A6" s="4" t="inlineStr">
        <is>
          <t>Convertible debt issued amount</t>
        </is>
      </c>
      <c r="B6" s="4" t="inlineStr">
        <is>
          <t xml:space="preserve"> </t>
        </is>
      </c>
      <c r="C6" s="4" t="inlineStr">
        <is>
          <t xml:space="preserve"> </t>
        </is>
      </c>
      <c r="D6" s="5" t="n">
        <v>4200000</v>
      </c>
      <c r="E6" s="4" t="inlineStr">
        <is>
          <t xml:space="preserve"> </t>
        </is>
      </c>
    </row>
    <row r="7">
      <c r="A7" s="4" t="inlineStr">
        <is>
          <t>Original issue discount</t>
        </is>
      </c>
      <c r="B7" s="4" t="inlineStr">
        <is>
          <t xml:space="preserve"> </t>
        </is>
      </c>
      <c r="C7" s="4" t="inlineStr">
        <is>
          <t xml:space="preserve"> </t>
        </is>
      </c>
      <c r="D7" s="6" t="n">
        <v>700000</v>
      </c>
      <c r="E7" s="4" t="inlineStr">
        <is>
          <t xml:space="preserve"> </t>
        </is>
      </c>
    </row>
    <row r="8">
      <c r="A8" s="4" t="inlineStr">
        <is>
          <t>Debt issuance cost incurred</t>
        </is>
      </c>
      <c r="B8" s="4" t="inlineStr">
        <is>
          <t xml:space="preserve"> </t>
        </is>
      </c>
      <c r="C8" s="4" t="inlineStr">
        <is>
          <t xml:space="preserve"> </t>
        </is>
      </c>
      <c r="D8" s="6" t="n">
        <v>900000</v>
      </c>
      <c r="E8" s="4" t="inlineStr">
        <is>
          <t xml:space="preserve"> </t>
        </is>
      </c>
    </row>
    <row r="9">
      <c r="A9" s="4" t="inlineStr">
        <is>
          <t>Legal expenses</t>
        </is>
      </c>
      <c r="B9" s="4" t="inlineStr">
        <is>
          <t xml:space="preserve"> </t>
        </is>
      </c>
      <c r="C9" s="4" t="inlineStr">
        <is>
          <t xml:space="preserve"> </t>
        </is>
      </c>
      <c r="D9" s="6" t="n">
        <v>500000</v>
      </c>
      <c r="E9" s="4" t="inlineStr">
        <is>
          <t xml:space="preserve"> </t>
        </is>
      </c>
    </row>
    <row r="10">
      <c r="A10" s="4" t="inlineStr">
        <is>
          <t>First Incentive Share Installment</t>
        </is>
      </c>
      <c r="B10" s="4" t="inlineStr">
        <is>
          <t xml:space="preserve"> </t>
        </is>
      </c>
      <c r="C10" s="4" t="inlineStr">
        <is>
          <t xml:space="preserve"> </t>
        </is>
      </c>
      <c r="D10" s="6" t="n">
        <v>250000</v>
      </c>
      <c r="E10" s="4" t="inlineStr">
        <is>
          <t xml:space="preserve"> </t>
        </is>
      </c>
    </row>
    <row r="11">
      <c r="A11" s="4" t="inlineStr">
        <is>
          <t>Original issue discount recorded as interest expense</t>
        </is>
      </c>
      <c r="B11" s="4" t="inlineStr">
        <is>
          <t xml:space="preserve"> </t>
        </is>
      </c>
      <c r="C11" s="4" t="inlineStr">
        <is>
          <t xml:space="preserve"> </t>
        </is>
      </c>
      <c r="D11" s="6" t="n">
        <v>146000</v>
      </c>
      <c r="E11" s="4" t="inlineStr">
        <is>
          <t xml:space="preserve"> </t>
        </is>
      </c>
    </row>
    <row r="12">
      <c r="A12" s="4" t="inlineStr">
        <is>
          <t>Debt issuance costs recorded as operating expenses</t>
        </is>
      </c>
      <c r="B12" s="4" t="inlineStr">
        <is>
          <t xml:space="preserve"> </t>
        </is>
      </c>
      <c r="C12" s="4" t="inlineStr">
        <is>
          <t xml:space="preserve"> </t>
        </is>
      </c>
      <c r="D12" s="6" t="n">
        <v>182000</v>
      </c>
      <c r="E12" s="4" t="inlineStr">
        <is>
          <t xml:space="preserve"> </t>
        </is>
      </c>
    </row>
    <row r="13">
      <c r="A13" s="4" t="inlineStr">
        <is>
          <t>Debt issuance costs</t>
        </is>
      </c>
      <c r="B13" s="4" t="inlineStr">
        <is>
          <t xml:space="preserve"> </t>
        </is>
      </c>
      <c r="C13" s="4" t="inlineStr">
        <is>
          <t xml:space="preserve"> </t>
        </is>
      </c>
      <c r="D13" s="6" t="n">
        <v>700000</v>
      </c>
      <c r="E13" s="4" t="inlineStr">
        <is>
          <t xml:space="preserve"> </t>
        </is>
      </c>
    </row>
    <row r="14">
      <c r="A14" s="4" t="inlineStr">
        <is>
          <t>Convertible notes payable outstanding</t>
        </is>
      </c>
      <c r="B14" s="4" t="inlineStr">
        <is>
          <t xml:space="preserve"> </t>
        </is>
      </c>
      <c r="C14" s="4" t="inlineStr">
        <is>
          <t xml:space="preserve"> </t>
        </is>
      </c>
      <c r="D14" s="6" t="n">
        <v>2738000</v>
      </c>
      <c r="E14" s="4" t="inlineStr">
        <is>
          <t xml:space="preserve"> </t>
        </is>
      </c>
    </row>
    <row r="15">
      <c r="A15" s="4" t="inlineStr">
        <is>
          <t>Original isssue discount remaining balance</t>
        </is>
      </c>
      <c r="B15" s="4" t="inlineStr">
        <is>
          <t xml:space="preserve"> </t>
        </is>
      </c>
      <c r="C15" s="4" t="inlineStr">
        <is>
          <t xml:space="preserve"> </t>
        </is>
      </c>
      <c r="D15" s="6" t="n">
        <v>600000</v>
      </c>
      <c r="E15" s="4" t="inlineStr">
        <is>
          <t xml:space="preserve"> </t>
        </is>
      </c>
    </row>
    <row r="16">
      <c r="A16" s="4" t="inlineStr">
        <is>
          <t>Commitment fees</t>
        </is>
      </c>
      <c r="B16" s="4" t="inlineStr">
        <is>
          <t xml:space="preserve"> </t>
        </is>
      </c>
      <c r="C16" s="4" t="inlineStr">
        <is>
          <t xml:space="preserve"> </t>
        </is>
      </c>
      <c r="D16" s="6" t="n">
        <v>105000</v>
      </c>
      <c r="E16" s="4" t="inlineStr">
        <is>
          <t xml:space="preserve"> </t>
        </is>
      </c>
    </row>
    <row r="17">
      <c r="A17" s="4" t="inlineStr">
        <is>
          <t>Short term debt</t>
        </is>
      </c>
      <c r="B17" s="4" t="inlineStr">
        <is>
          <t xml:space="preserve"> </t>
        </is>
      </c>
      <c r="C17" s="4" t="inlineStr">
        <is>
          <t xml:space="preserve"> </t>
        </is>
      </c>
      <c r="D17" s="6" t="n">
        <v>1700000</v>
      </c>
      <c r="E17" s="4" t="inlineStr">
        <is>
          <t xml:space="preserve"> </t>
        </is>
      </c>
    </row>
    <row r="18">
      <c r="A18" s="4" t="inlineStr">
        <is>
          <t>Long term debt</t>
        </is>
      </c>
      <c r="B18" s="4" t="inlineStr">
        <is>
          <t xml:space="preserve"> </t>
        </is>
      </c>
      <c r="C18" s="4" t="inlineStr">
        <is>
          <t xml:space="preserve"> </t>
        </is>
      </c>
      <c r="D18" s="5" t="n">
        <v>1000000</v>
      </c>
      <c r="E18" s="4" t="inlineStr">
        <is>
          <t xml:space="preserve"> </t>
        </is>
      </c>
    </row>
    <row r="19">
      <c r="A19" s="4" t="inlineStr">
        <is>
          <t>Lind Global Asset Management IX LLC | Senior Convertible Promissory Note</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Face value of Convertible promissory Note</t>
        </is>
      </c>
      <c r="B21" s="4" t="inlineStr">
        <is>
          <t xml:space="preserve"> </t>
        </is>
      </c>
      <c r="C21" s="5" t="n">
        <v>4200000</v>
      </c>
      <c r="D21" s="4" t="inlineStr">
        <is>
          <t xml:space="preserve"> </t>
        </is>
      </c>
      <c r="E21" s="4" t="inlineStr">
        <is>
          <t xml:space="preserve"> </t>
        </is>
      </c>
    </row>
    <row r="22">
      <c r="A22" s="4" t="inlineStr">
        <is>
          <t>Purchase Price of Senior Convertible Promissory Note</t>
        </is>
      </c>
      <c r="B22" s="4" t="inlineStr">
        <is>
          <t xml:space="preserve"> </t>
        </is>
      </c>
      <c r="C22" s="5" t="n">
        <v>3500000</v>
      </c>
      <c r="D22" s="4" t="inlineStr">
        <is>
          <t xml:space="preserve"> </t>
        </is>
      </c>
      <c r="E22" s="4" t="inlineStr">
        <is>
          <t xml:space="preserve"> </t>
        </is>
      </c>
    </row>
    <row r="23">
      <c r="A23" s="4" t="inlineStr">
        <is>
          <t>Note issuance date</t>
        </is>
      </c>
      <c r="B23" s="4" t="inlineStr">
        <is>
          <t xml:space="preserve"> </t>
        </is>
      </c>
      <c r="C23" s="4" t="inlineStr">
        <is>
          <t>Aug.  07,  2024</t>
        </is>
      </c>
      <c r="D23" s="4" t="inlineStr">
        <is>
          <t xml:space="preserve"> </t>
        </is>
      </c>
      <c r="E23" s="4" t="inlineStr">
        <is>
          <t xml:space="preserve"> </t>
        </is>
      </c>
    </row>
    <row r="24">
      <c r="A24" s="4" t="inlineStr">
        <is>
          <t>Debt instrument, convertible conversion price</t>
        </is>
      </c>
      <c r="B24" s="4" t="inlineStr">
        <is>
          <t xml:space="preserve"> </t>
        </is>
      </c>
      <c r="C24" s="7" t="n">
        <v>2.44</v>
      </c>
      <c r="D24" s="4" t="inlineStr">
        <is>
          <t xml:space="preserve"> </t>
        </is>
      </c>
      <c r="E24" s="4" t="inlineStr">
        <is>
          <t xml:space="preserve"> </t>
        </is>
      </c>
    </row>
    <row r="25">
      <c r="A25" s="4" t="inlineStr">
        <is>
          <t>Lind Global Asset Management IX LLC | Senior Convertible Promissory Note | Repayment Notice [Member]</t>
        </is>
      </c>
      <c r="B25" s="4" t="inlineStr">
        <is>
          <t xml:space="preserve"> </t>
        </is>
      </c>
      <c r="C25" s="4" t="inlineStr">
        <is>
          <t xml:space="preserve"> </t>
        </is>
      </c>
      <c r="D25" s="4" t="inlineStr">
        <is>
          <t xml:space="preserve"> </t>
        </is>
      </c>
      <c r="E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row>
    <row r="27">
      <c r="A27" s="4" t="inlineStr">
        <is>
          <t>Current portion of convertible note payable</t>
        </is>
      </c>
      <c r="B27" s="5" t="n">
        <v>3330999990</v>
      </c>
      <c r="C27" s="4" t="inlineStr">
        <is>
          <t xml:space="preserve"> </t>
        </is>
      </c>
      <c r="D27" s="4" t="inlineStr">
        <is>
          <t xml:space="preserve"> </t>
        </is>
      </c>
      <c r="E27" s="4" t="inlineStr">
        <is>
          <t xml:space="preserve"> </t>
        </is>
      </c>
    </row>
    <row r="28">
      <c r="A28" s="4" t="inlineStr">
        <is>
          <t>Lind Global Asset Management IX LLC | Senior Convertible Promissory Note | Equity Purchase Agreement Member</t>
        </is>
      </c>
      <c r="B28" s="4" t="inlineStr">
        <is>
          <t xml:space="preserve"> </t>
        </is>
      </c>
      <c r="C28" s="4" t="inlineStr">
        <is>
          <t xml:space="preserve"> </t>
        </is>
      </c>
      <c r="D28" s="4" t="inlineStr">
        <is>
          <t xml:space="preserve"> </t>
        </is>
      </c>
      <c r="E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row>
    <row r="30">
      <c r="A30" s="4" t="inlineStr">
        <is>
          <t>Shares issued pursuant to terms of purchase of agreement</t>
        </is>
      </c>
      <c r="B30" s="4" t="inlineStr">
        <is>
          <t xml:space="preserve"> </t>
        </is>
      </c>
      <c r="C30" s="4" t="inlineStr">
        <is>
          <t xml:space="preserve"> </t>
        </is>
      </c>
      <c r="D30" s="6" t="n">
        <v>126968</v>
      </c>
      <c r="E30" s="4" t="inlineStr">
        <is>
          <t xml:space="preserve"> </t>
        </is>
      </c>
    </row>
    <row r="31">
      <c r="A31" s="4" t="inlineStr">
        <is>
          <t>Lind Global Asset Management IX LLC | Senior Convertible Promissory Note | Minimum [Member]</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Debt instrument, convertible conversion price</t>
        </is>
      </c>
      <c r="B33" s="4" t="inlineStr">
        <is>
          <t xml:space="preserve"> </t>
        </is>
      </c>
      <c r="C33" s="7" t="n">
        <v>0.39</v>
      </c>
      <c r="D33" s="4" t="inlineStr">
        <is>
          <t xml:space="preserve"> </t>
        </is>
      </c>
      <c r="E33" s="4" t="inlineStr">
        <is>
          <t xml:space="preserve"> </t>
        </is>
      </c>
    </row>
    <row r="34">
      <c r="A34" s="4" t="inlineStr">
        <is>
          <t>Common stock, shares outstanding</t>
        </is>
      </c>
      <c r="B34" s="4" t="inlineStr">
        <is>
          <t xml:space="preserve"> </t>
        </is>
      </c>
      <c r="C34" s="6" t="n">
        <v>3300231</v>
      </c>
      <c r="D34" s="4" t="inlineStr">
        <is>
          <t xml:space="preserve"> </t>
        </is>
      </c>
      <c r="E34" s="4" t="inlineStr">
        <is>
          <t xml:space="preserve"> </t>
        </is>
      </c>
    </row>
    <row r="35">
      <c r="A35" s="4" t="inlineStr">
        <is>
          <t>Debt Instrument, convertible percentage of stock</t>
        </is>
      </c>
      <c r="B35" s="4" t="inlineStr">
        <is>
          <t xml:space="preserve"> </t>
        </is>
      </c>
      <c r="C35" s="9" t="n">
        <v>0.1999</v>
      </c>
      <c r="D35" s="4" t="inlineStr">
        <is>
          <t xml:space="preserve"> </t>
        </is>
      </c>
      <c r="E35" s="4" t="inlineStr">
        <is>
          <t xml:space="preserve"> </t>
        </is>
      </c>
    </row>
    <row r="36">
      <c r="A36" s="4" t="inlineStr">
        <is>
          <t>Lind Global Asset Management IX LLC | Senior Convertible Promissory Note | Maximum [Member]</t>
        </is>
      </c>
      <c r="B36" s="4" t="inlineStr">
        <is>
          <t xml:space="preserve"> </t>
        </is>
      </c>
      <c r="C36" s="4" t="inlineStr">
        <is>
          <t xml:space="preserve"> </t>
        </is>
      </c>
      <c r="D36" s="4" t="inlineStr">
        <is>
          <t xml:space="preserve"> </t>
        </is>
      </c>
      <c r="E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row>
    <row r="38">
      <c r="A38" s="4" t="inlineStr">
        <is>
          <t>Common stock, shares outstanding</t>
        </is>
      </c>
      <c r="B38" s="4" t="inlineStr">
        <is>
          <t xml:space="preserve"> </t>
        </is>
      </c>
      <c r="C38" s="6" t="n">
        <v>4952823</v>
      </c>
      <c r="D38" s="4" t="inlineStr">
        <is>
          <t xml:space="preserve"> </t>
        </is>
      </c>
      <c r="E38" s="4" t="inlineStr">
        <is>
          <t xml:space="preserve"> </t>
        </is>
      </c>
    </row>
    <row r="39">
      <c r="A39" s="4" t="inlineStr">
        <is>
          <t>Debt Instrument, convertible percentage of stock</t>
        </is>
      </c>
      <c r="B39" s="4" t="inlineStr">
        <is>
          <t xml:space="preserve"> </t>
        </is>
      </c>
      <c r="C39" s="8" t="n">
        <v>0.3</v>
      </c>
      <c r="D39" s="4" t="inlineStr">
        <is>
          <t xml:space="preserve"> </t>
        </is>
      </c>
      <c r="E39" s="4" t="inlineStr">
        <is>
          <t xml:space="preserve"> </t>
        </is>
      </c>
    </row>
    <row r="40">
      <c r="A40" s="4" t="inlineStr">
        <is>
          <t>Lind Global Asset Management IX LLC | Senior Convertible Promissory Note | Subsequent Note</t>
        </is>
      </c>
      <c r="B40" s="4" t="inlineStr">
        <is>
          <t xml:space="preserve"> </t>
        </is>
      </c>
      <c r="C40" s="4" t="inlineStr">
        <is>
          <t xml:space="preserve"> </t>
        </is>
      </c>
      <c r="D40" s="4" t="inlineStr">
        <is>
          <t xml:space="preserve"> </t>
        </is>
      </c>
      <c r="E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row>
    <row r="42">
      <c r="A42" s="4" t="inlineStr">
        <is>
          <t>Purchase Price of Senior Convertible Promissory Note</t>
        </is>
      </c>
      <c r="B42" s="4" t="inlineStr">
        <is>
          <t xml:space="preserve"> </t>
        </is>
      </c>
      <c r="C42" s="5" t="n">
        <v>1500000</v>
      </c>
      <c r="D42" s="4" t="inlineStr">
        <is>
          <t xml:space="preserve"> </t>
        </is>
      </c>
      <c r="E42"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Debt - Summary of Payments of Notes Payable (Details) - USD ($) $ in Thousands</t>
        </is>
      </c>
      <c r="B1" s="2" t="inlineStr">
        <is>
          <t>Dec. 28, 2024</t>
        </is>
      </c>
      <c r="C1" s="2" t="inlineStr">
        <is>
          <t>Dec. 30, 2023</t>
        </is>
      </c>
    </row>
    <row r="2">
      <c r="A2" s="3" t="inlineStr">
        <is>
          <t>Debt Disclosure [Abstract]</t>
        </is>
      </c>
      <c r="B2" s="4" t="inlineStr">
        <is>
          <t xml:space="preserve"> </t>
        </is>
      </c>
      <c r="C2" s="4" t="inlineStr">
        <is>
          <t xml:space="preserve"> </t>
        </is>
      </c>
    </row>
    <row r="3">
      <c r="A3" s="4" t="inlineStr">
        <is>
          <t>2025</t>
        </is>
      </c>
      <c r="B3" s="5" t="n">
        <v>2520</v>
      </c>
      <c r="C3" s="4" t="inlineStr">
        <is>
          <t xml:space="preserve"> </t>
        </is>
      </c>
    </row>
    <row r="4">
      <c r="A4" s="4" t="inlineStr">
        <is>
          <t>2026</t>
        </is>
      </c>
      <c r="B4" s="6" t="n">
        <v>1470</v>
      </c>
      <c r="C4" s="4" t="inlineStr">
        <is>
          <t xml:space="preserve"> </t>
        </is>
      </c>
    </row>
    <row r="5">
      <c r="A5" s="4" t="inlineStr">
        <is>
          <t>Total payments</t>
        </is>
      </c>
      <c r="B5" s="6" t="n">
        <v>3990</v>
      </c>
      <c r="C5" s="4" t="inlineStr">
        <is>
          <t xml:space="preserve"> </t>
        </is>
      </c>
    </row>
    <row r="6">
      <c r="A6" s="4" t="inlineStr">
        <is>
          <t>Less: Origination fees</t>
        </is>
      </c>
      <c r="B6" s="6" t="n">
        <v>-1252</v>
      </c>
      <c r="C6" s="4" t="inlineStr">
        <is>
          <t xml:space="preserve"> </t>
        </is>
      </c>
    </row>
    <row r="7">
      <c r="A7" s="4" t="inlineStr">
        <is>
          <t>Total convertible note payable</t>
        </is>
      </c>
      <c r="B7" s="6" t="n">
        <v>2738</v>
      </c>
      <c r="C7" s="4" t="inlineStr">
        <is>
          <t xml:space="preserve"> </t>
        </is>
      </c>
    </row>
    <row r="8">
      <c r="A8" s="4" t="inlineStr">
        <is>
          <t>Non-current portion of convertible note payable</t>
        </is>
      </c>
      <c r="B8" s="6" t="n">
        <v>-1004</v>
      </c>
      <c r="C8" s="5" t="n">
        <v>0</v>
      </c>
    </row>
    <row r="9">
      <c r="A9" s="4" t="inlineStr">
        <is>
          <t>Current portion of convertible note payable</t>
        </is>
      </c>
      <c r="B9" s="5" t="n">
        <v>1734</v>
      </c>
      <c r="C9"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and Commitments and Contingencies - Additional Information (Details) - USD ($) $ in Millions</t>
        </is>
      </c>
      <c r="B1" s="2" t="inlineStr">
        <is>
          <t>12 Months Ended</t>
        </is>
      </c>
    </row>
    <row r="2">
      <c r="B2" s="2" t="inlineStr">
        <is>
          <t>Dec. 28, 2024</t>
        </is>
      </c>
      <c r="C2" s="2" t="inlineStr">
        <is>
          <t>Dec. 30, 2023</t>
        </is>
      </c>
    </row>
    <row r="3">
      <c r="A3" s="3" t="inlineStr">
        <is>
          <t>Commitments and Contingencies [Line Items]</t>
        </is>
      </c>
      <c r="B3" s="4" t="inlineStr">
        <is>
          <t xml:space="preserve"> </t>
        </is>
      </c>
      <c r="C3" s="4" t="inlineStr">
        <is>
          <t xml:space="preserve"> </t>
        </is>
      </c>
    </row>
    <row r="4">
      <c r="A4" s="4" t="inlineStr">
        <is>
          <t>Operating lease, expenses</t>
        </is>
      </c>
      <c r="B4" s="10" t="n">
        <v>1.1</v>
      </c>
      <c r="C4" s="5" t="n">
        <v>1</v>
      </c>
    </row>
    <row r="5">
      <c r="A5" s="4" t="inlineStr">
        <is>
          <t>Lease expiration date</t>
        </is>
      </c>
      <c r="B5" s="4" t="inlineStr">
        <is>
          <t>Aug. 31,  2026</t>
        </is>
      </c>
      <c r="C5" s="4" t="inlineStr">
        <is>
          <t xml:space="preserve"> </t>
        </is>
      </c>
    </row>
    <row r="6">
      <c r="A6" s="4" t="inlineStr">
        <is>
          <t>Operating lease, existence of option to extend [true false]</t>
        </is>
      </c>
      <c r="B6" s="4" t="inlineStr">
        <is>
          <t>false</t>
        </is>
      </c>
      <c r="C6" s="4" t="inlineStr">
        <is>
          <t xml:space="preserve"> </t>
        </is>
      </c>
    </row>
    <row r="7">
      <c r="A7" s="4" t="inlineStr">
        <is>
          <t>Operating lease, weighted average remaining lease term</t>
        </is>
      </c>
      <c r="B7" s="4" t="inlineStr">
        <is>
          <t>1 year 9 months 18 days</t>
        </is>
      </c>
      <c r="C7" s="4" t="inlineStr">
        <is>
          <t xml:space="preserve"> </t>
        </is>
      </c>
    </row>
    <row r="8">
      <c r="A8" s="4" t="inlineStr">
        <is>
          <t>Operating lease, weighted average discount rate</t>
        </is>
      </c>
      <c r="B8" s="9" t="n">
        <v>0.048</v>
      </c>
      <c r="C8" s="4" t="inlineStr">
        <is>
          <t xml:space="preserve"> </t>
        </is>
      </c>
    </row>
    <row r="9">
      <c r="A9" s="4" t="inlineStr">
        <is>
          <t>Future minimum purchase commitment payments</t>
        </is>
      </c>
      <c r="B9" s="10" t="n">
        <v>15.3</v>
      </c>
      <c r="C9" s="4" t="inlineStr">
        <is>
          <t xml:space="preserve"> </t>
        </is>
      </c>
    </row>
    <row r="10">
      <c r="A10" s="4" t="inlineStr">
        <is>
          <t>Future minimum purchase commitment payments, next 12 months</t>
        </is>
      </c>
      <c r="B10" s="11" t="n">
        <v>11.4</v>
      </c>
      <c r="C10" s="4" t="inlineStr">
        <is>
          <t xml:space="preserve"> </t>
        </is>
      </c>
    </row>
    <row r="11">
      <c r="A11" s="4" t="inlineStr">
        <is>
          <t>Royalty expense</t>
        </is>
      </c>
      <c r="B11" s="10" t="n">
        <v>0.4</v>
      </c>
      <c r="C11" s="10" t="n">
        <v>0.4</v>
      </c>
    </row>
    <row r="12">
      <c r="A12" s="4" t="inlineStr">
        <is>
          <t>Late termination date of certain license agreement</t>
        </is>
      </c>
      <c r="B12" s="4" t="inlineStr">
        <is>
          <t>2033</t>
        </is>
      </c>
      <c r="C12" s="4" t="inlineStr">
        <is>
          <t xml:space="preserve"> </t>
        </is>
      </c>
    </row>
    <row r="13">
      <c r="A13" s="4" t="inlineStr">
        <is>
          <t>Minimum</t>
        </is>
      </c>
      <c r="B13" s="4" t="inlineStr">
        <is>
          <t xml:space="preserve"> </t>
        </is>
      </c>
      <c r="C13" s="4" t="inlineStr">
        <is>
          <t xml:space="preserve"> </t>
        </is>
      </c>
    </row>
    <row r="14">
      <c r="A14" s="3" t="inlineStr">
        <is>
          <t>Commitments and Contingencies [Line Items]</t>
        </is>
      </c>
      <c r="B14" s="4" t="inlineStr">
        <is>
          <t xml:space="preserve"> </t>
        </is>
      </c>
      <c r="C14" s="4" t="inlineStr">
        <is>
          <t xml:space="preserve"> </t>
        </is>
      </c>
    </row>
    <row r="15">
      <c r="A15" s="4" t="inlineStr">
        <is>
          <t>Royalties pay equivalent to Percentage of sales</t>
        </is>
      </c>
      <c r="B15" s="8" t="n">
        <v>0.01</v>
      </c>
      <c r="C15" s="4" t="inlineStr">
        <is>
          <t xml:space="preserve"> </t>
        </is>
      </c>
    </row>
    <row r="16">
      <c r="A16" s="4" t="inlineStr">
        <is>
          <t>Maximum [Member]</t>
        </is>
      </c>
      <c r="B16" s="4" t="inlineStr">
        <is>
          <t xml:space="preserve"> </t>
        </is>
      </c>
      <c r="C16" s="4" t="inlineStr">
        <is>
          <t xml:space="preserve"> </t>
        </is>
      </c>
    </row>
    <row r="17">
      <c r="A17" s="3" t="inlineStr">
        <is>
          <t>Commitments and Contingencies [Line Items]</t>
        </is>
      </c>
      <c r="B17" s="4" t="inlineStr">
        <is>
          <t xml:space="preserve"> </t>
        </is>
      </c>
      <c r="C17" s="4" t="inlineStr">
        <is>
          <t xml:space="preserve"> </t>
        </is>
      </c>
    </row>
    <row r="18">
      <c r="A18" s="4" t="inlineStr">
        <is>
          <t>Royalties pay equivalent to Percentage of sales</t>
        </is>
      </c>
      <c r="B18" s="8" t="n">
        <v>0.05</v>
      </c>
      <c r="C18"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nd Commitments and Contingencies - Schedule of Maturities of Operating Lease Liabilities (Details) - USD ($) $ in Thousands</t>
        </is>
      </c>
      <c r="B1" s="2" t="inlineStr">
        <is>
          <t>Dec. 28, 2024</t>
        </is>
      </c>
      <c r="C1" s="2" t="inlineStr">
        <is>
          <t>Dec. 30, 2023</t>
        </is>
      </c>
    </row>
    <row r="2">
      <c r="A2" s="3" t="inlineStr">
        <is>
          <t>Lessee, Operating Lease, Liability, to be Paid, Fiscal Year Maturity [Abstract]</t>
        </is>
      </c>
      <c r="B2" s="4" t="inlineStr">
        <is>
          <t xml:space="preserve"> </t>
        </is>
      </c>
      <c r="C2" s="4" t="inlineStr">
        <is>
          <t xml:space="preserve"> </t>
        </is>
      </c>
    </row>
    <row r="3">
      <c r="A3" s="4" t="inlineStr">
        <is>
          <t>2025</t>
        </is>
      </c>
      <c r="B3" s="5" t="n">
        <v>1200</v>
      </c>
      <c r="C3" s="4" t="inlineStr">
        <is>
          <t xml:space="preserve"> </t>
        </is>
      </c>
    </row>
    <row r="4">
      <c r="A4" s="4" t="inlineStr">
        <is>
          <t>2026</t>
        </is>
      </c>
      <c r="B4" s="6" t="n">
        <v>781</v>
      </c>
      <c r="C4" s="4" t="inlineStr">
        <is>
          <t xml:space="preserve"> </t>
        </is>
      </c>
    </row>
    <row r="5">
      <c r="A5" s="4" t="inlineStr">
        <is>
          <t>2027</t>
        </is>
      </c>
      <c r="B5" s="6" t="n">
        <v>20</v>
      </c>
      <c r="C5" s="4" t="inlineStr">
        <is>
          <t xml:space="preserve"> </t>
        </is>
      </c>
    </row>
    <row r="6">
      <c r="A6" s="4" t="inlineStr">
        <is>
          <t>2028</t>
        </is>
      </c>
      <c r="B6" s="6" t="n">
        <v>20</v>
      </c>
      <c r="C6" s="4" t="inlineStr">
        <is>
          <t xml:space="preserve"> </t>
        </is>
      </c>
    </row>
    <row r="7">
      <c r="A7" s="4" t="inlineStr">
        <is>
          <t>2029</t>
        </is>
      </c>
      <c r="B7" s="6" t="n">
        <v>9</v>
      </c>
      <c r="C7" s="4" t="inlineStr">
        <is>
          <t xml:space="preserve"> </t>
        </is>
      </c>
    </row>
    <row r="8">
      <c r="A8" s="4" t="inlineStr">
        <is>
          <t>Total lease payments</t>
        </is>
      </c>
      <c r="B8" s="6" t="n">
        <v>2030</v>
      </c>
      <c r="C8" s="4" t="inlineStr">
        <is>
          <t xml:space="preserve"> </t>
        </is>
      </c>
    </row>
    <row r="9">
      <c r="A9" s="4" t="inlineStr">
        <is>
          <t>Less: Imputed interest</t>
        </is>
      </c>
      <c r="B9" s="6" t="n">
        <v>-125</v>
      </c>
      <c r="C9" s="4" t="inlineStr">
        <is>
          <t xml:space="preserve"> </t>
        </is>
      </c>
    </row>
    <row r="10">
      <c r="A10" s="4" t="inlineStr">
        <is>
          <t>Total lease liabilities</t>
        </is>
      </c>
      <c r="B10" s="6" t="n">
        <v>1905</v>
      </c>
      <c r="C10" s="4" t="inlineStr">
        <is>
          <t xml:space="preserve"> </t>
        </is>
      </c>
    </row>
    <row r="11">
      <c r="A11" s="4" t="inlineStr">
        <is>
          <t>Non-current portion of lease liabilities</t>
        </is>
      </c>
      <c r="B11" s="6" t="n">
        <v>-811</v>
      </c>
      <c r="C11" s="5" t="n">
        <v>-1751</v>
      </c>
    </row>
    <row r="12">
      <c r="A12" s="4" t="inlineStr">
        <is>
          <t>Current portion of lease liabilities</t>
        </is>
      </c>
      <c r="B12" s="5" t="n">
        <v>1094</v>
      </c>
      <c r="C12" s="5" t="n">
        <v>9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holders' Equity - Additional Information (Details) - USD ($) $ / shares in Units, $ in Thousands</t>
        </is>
      </c>
      <c r="B1" s="2" t="inlineStr">
        <is>
          <t>3 Months Ended</t>
        </is>
      </c>
      <c r="C1" s="2" t="inlineStr">
        <is>
          <t>12 Months Ended</t>
        </is>
      </c>
    </row>
    <row r="2">
      <c r="B2" s="2" t="inlineStr">
        <is>
          <t>Dec. 28, 2024</t>
        </is>
      </c>
      <c r="C2" s="2" t="inlineStr">
        <is>
          <t>Dec. 28, 2024</t>
        </is>
      </c>
      <c r="D2" s="2" t="inlineStr">
        <is>
          <t>Dec. 30, 2023</t>
        </is>
      </c>
      <c r="E2" s="2" t="inlineStr">
        <is>
          <t>Dec. 31, 2022</t>
        </is>
      </c>
    </row>
    <row r="3">
      <c r="A3" s="4" t="inlineStr">
        <is>
          <t>Percentage of fair market value of Commons stock date of grant</t>
        </is>
      </c>
      <c r="B3" s="8" t="n">
        <v>1</v>
      </c>
      <c r="C3" s="4" t="inlineStr">
        <is>
          <t xml:space="preserve"> </t>
        </is>
      </c>
      <c r="D3" s="4" t="inlineStr">
        <is>
          <t xml:space="preserve"> </t>
        </is>
      </c>
      <c r="E3" s="4" t="inlineStr">
        <is>
          <t xml:space="preserve"> </t>
        </is>
      </c>
    </row>
    <row r="4">
      <c r="A4" s="4" t="inlineStr">
        <is>
          <t>Share based payment award number of shares of common stock for each share</t>
        </is>
      </c>
      <c r="B4" s="4" t="inlineStr">
        <is>
          <t xml:space="preserve"> </t>
        </is>
      </c>
      <c r="C4" s="11" t="n">
        <v>1.5</v>
      </c>
      <c r="D4" s="4" t="inlineStr">
        <is>
          <t xml:space="preserve"> </t>
        </is>
      </c>
      <c r="E4" s="4" t="inlineStr">
        <is>
          <t xml:space="preserve"> </t>
        </is>
      </c>
    </row>
    <row r="5">
      <c r="A5" s="4" t="inlineStr">
        <is>
          <t>Total unrecognized compensation cost related to non-vested share-based compensation arrangements</t>
        </is>
      </c>
      <c r="B5" s="5" t="n">
        <v>1600</v>
      </c>
      <c r="C5" s="5" t="n">
        <v>1600</v>
      </c>
      <c r="D5" s="4" t="inlineStr">
        <is>
          <t xml:space="preserve"> </t>
        </is>
      </c>
      <c r="E5" s="4" t="inlineStr">
        <is>
          <t xml:space="preserve"> </t>
        </is>
      </c>
    </row>
    <row r="6">
      <c r="A6" s="4" t="inlineStr">
        <is>
          <t>Cost is expected to be recognized over a weighted average period</t>
        </is>
      </c>
      <c r="B6" s="4" t="inlineStr">
        <is>
          <t xml:space="preserve"> </t>
        </is>
      </c>
      <c r="C6" s="4" t="inlineStr">
        <is>
          <t>1 year 10 months 17 days</t>
        </is>
      </c>
      <c r="D6" s="4" t="inlineStr">
        <is>
          <t xml:space="preserve"> </t>
        </is>
      </c>
      <c r="E6" s="4" t="inlineStr">
        <is>
          <t xml:space="preserve"> </t>
        </is>
      </c>
    </row>
    <row r="7">
      <c r="A7" s="4" t="inlineStr">
        <is>
          <t>Weighted-average grant date fair value of the options granted</t>
        </is>
      </c>
      <c r="B7" s="4" t="inlineStr">
        <is>
          <t xml:space="preserve"> </t>
        </is>
      </c>
      <c r="C7" s="7" t="n">
        <v>1.47</v>
      </c>
      <c r="D7" s="7" t="n">
        <v>1.32</v>
      </c>
      <c r="E7" s="4" t="inlineStr">
        <is>
          <t xml:space="preserve"> </t>
        </is>
      </c>
    </row>
    <row r="8">
      <c r="A8" s="4" t="inlineStr">
        <is>
          <t>Total intrinsic value of options exercised</t>
        </is>
      </c>
      <c r="B8" s="4" t="inlineStr">
        <is>
          <t xml:space="preserve"> </t>
        </is>
      </c>
      <c r="C8" s="5" t="n">
        <v>1</v>
      </c>
      <c r="D8" s="5" t="n">
        <v>20</v>
      </c>
      <c r="E8" s="4" t="inlineStr">
        <is>
          <t xml:space="preserve"> </t>
        </is>
      </c>
    </row>
    <row r="9">
      <c r="A9" s="4" t="inlineStr">
        <is>
          <t>Restricted stock units released, value withheld</t>
        </is>
      </c>
      <c r="B9" s="4" t="inlineStr">
        <is>
          <t xml:space="preserve"> </t>
        </is>
      </c>
      <c r="C9" s="5" t="n">
        <v>58</v>
      </c>
      <c r="D9" s="4" t="inlineStr">
        <is>
          <t xml:space="preserve"> </t>
        </is>
      </c>
      <c r="E9" s="4" t="inlineStr">
        <is>
          <t xml:space="preserve"> </t>
        </is>
      </c>
    </row>
    <row r="10">
      <c r="A10" s="4" t="inlineStr">
        <is>
          <t>Unvested restricted stock awarded</t>
        </is>
      </c>
      <c r="B10" s="4" t="inlineStr">
        <is>
          <t xml:space="preserve"> </t>
        </is>
      </c>
      <c r="C10" s="6" t="n">
        <v>862869</v>
      </c>
      <c r="D10" s="6" t="n">
        <v>294503</v>
      </c>
      <c r="E10" s="4" t="inlineStr">
        <is>
          <t xml:space="preserve"> </t>
        </is>
      </c>
    </row>
    <row r="11">
      <c r="A11" s="4" t="inlineStr">
        <is>
          <t>Restricted Stock Units (RSUs)</t>
        </is>
      </c>
      <c r="B11" s="4" t="inlineStr">
        <is>
          <t xml:space="preserve"> </t>
        </is>
      </c>
      <c r="C11" s="4" t="inlineStr">
        <is>
          <t xml:space="preserve"> </t>
        </is>
      </c>
      <c r="D11" s="4" t="inlineStr">
        <is>
          <t xml:space="preserve"> </t>
        </is>
      </c>
      <c r="E11" s="4" t="inlineStr">
        <is>
          <t xml:space="preserve"> </t>
        </is>
      </c>
    </row>
    <row r="12">
      <c r="A12" s="4" t="inlineStr">
        <is>
          <t>Grant of non-qualified stock option</t>
        </is>
      </c>
      <c r="B12" s="4" t="inlineStr">
        <is>
          <t xml:space="preserve"> </t>
        </is>
      </c>
      <c r="C12" s="5" t="n">
        <v>75</v>
      </c>
      <c r="D12" s="4" t="inlineStr">
        <is>
          <t xml:space="preserve"> </t>
        </is>
      </c>
      <c r="E12" s="4" t="inlineStr">
        <is>
          <t xml:space="preserve"> </t>
        </is>
      </c>
    </row>
    <row r="13">
      <c r="A13" s="4" t="inlineStr">
        <is>
          <t>The intrinsic value of the restricted stock units</t>
        </is>
      </c>
      <c r="B13" s="7" t="n">
        <v>1.67</v>
      </c>
      <c r="C13" s="7" t="n">
        <v>1.67</v>
      </c>
      <c r="D13" s="4" t="inlineStr">
        <is>
          <t xml:space="preserve"> </t>
        </is>
      </c>
      <c r="E13" s="4" t="inlineStr">
        <is>
          <t xml:space="preserve"> </t>
        </is>
      </c>
    </row>
    <row r="14">
      <c r="A14" s="4" t="inlineStr">
        <is>
          <t>Number of shares, vested</t>
        </is>
      </c>
      <c r="B14" s="4" t="inlineStr">
        <is>
          <t xml:space="preserve"> </t>
        </is>
      </c>
      <c r="C14" s="6" t="n">
        <v>282012</v>
      </c>
      <c r="D14" s="6" t="n">
        <v>265956</v>
      </c>
      <c r="E14" s="4" t="inlineStr">
        <is>
          <t xml:space="preserve"> </t>
        </is>
      </c>
    </row>
    <row r="15">
      <c r="A15" s="4" t="inlineStr">
        <is>
          <t>Restricted stock units released, intrinsic value</t>
        </is>
      </c>
      <c r="B15" s="4" t="inlineStr">
        <is>
          <t xml:space="preserve"> </t>
        </is>
      </c>
      <c r="C15" s="5" t="n">
        <v>595</v>
      </c>
      <c r="D15" s="4" t="inlineStr">
        <is>
          <t xml:space="preserve"> </t>
        </is>
      </c>
      <c r="E15" s="4" t="inlineStr">
        <is>
          <t xml:space="preserve"> </t>
        </is>
      </c>
    </row>
    <row r="16">
      <c r="A16" s="4" t="inlineStr">
        <is>
          <t>Restricted stock units released, Shares withheld</t>
        </is>
      </c>
      <c r="B16" s="4" t="inlineStr">
        <is>
          <t xml:space="preserve"> </t>
        </is>
      </c>
      <c r="C16" s="6" t="n">
        <v>27423</v>
      </c>
      <c r="D16" s="4" t="inlineStr">
        <is>
          <t xml:space="preserve"> </t>
        </is>
      </c>
      <c r="E16" s="4" t="inlineStr">
        <is>
          <t xml:space="preserve"> </t>
        </is>
      </c>
    </row>
    <row r="17">
      <c r="A17" s="4" t="inlineStr">
        <is>
          <t>Unvested restricted stock awarded</t>
        </is>
      </c>
      <c r="B17" s="4" t="inlineStr">
        <is>
          <t xml:space="preserve"> </t>
        </is>
      </c>
      <c r="C17" s="6" t="n">
        <v>575246</v>
      </c>
      <c r="D17" s="6" t="n">
        <v>196335</v>
      </c>
      <c r="E17" s="4" t="inlineStr">
        <is>
          <t xml:space="preserve"> </t>
        </is>
      </c>
    </row>
    <row r="18">
      <c r="A18" s="4" t="inlineStr">
        <is>
          <t>Weighted-average grant date fair value of restricted stock awarded</t>
        </is>
      </c>
      <c r="B18" s="4" t="inlineStr">
        <is>
          <t xml:space="preserve"> </t>
        </is>
      </c>
      <c r="C18" s="7" t="n">
        <v>1.85</v>
      </c>
      <c r="D18" s="7" t="n">
        <v>1.91</v>
      </c>
      <c r="E18" s="7" t="n">
        <v>1.91</v>
      </c>
    </row>
    <row r="19">
      <c r="A19" s="4" t="inlineStr">
        <is>
          <t>2008 Equity Incentive Plan</t>
        </is>
      </c>
      <c r="B19" s="4" t="inlineStr">
        <is>
          <t xml:space="preserve"> </t>
        </is>
      </c>
      <c r="C19" s="4" t="inlineStr">
        <is>
          <t xml:space="preserve"> </t>
        </is>
      </c>
      <c r="D19" s="4" t="inlineStr">
        <is>
          <t xml:space="preserve"> </t>
        </is>
      </c>
      <c r="E19" s="4" t="inlineStr">
        <is>
          <t xml:space="preserve"> </t>
        </is>
      </c>
    </row>
    <row r="20">
      <c r="A20" s="4" t="inlineStr">
        <is>
          <t>Grant of non-qualified stock option</t>
        </is>
      </c>
      <c r="B20" s="6" t="n">
        <v>5850000</v>
      </c>
      <c r="C20" s="6" t="n">
        <v>5850000</v>
      </c>
      <c r="D20" s="4" t="inlineStr">
        <is>
          <t xml:space="preserve"> </t>
        </is>
      </c>
      <c r="E20" s="4" t="inlineStr">
        <is>
          <t xml:space="preserve"> </t>
        </is>
      </c>
    </row>
  </sheetData>
  <mergeCells count="2">
    <mergeCell ref="C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Share Activity and Total Number of Share Available for Grant (Details) - shares</t>
        </is>
      </c>
      <c r="B1" s="2" t="inlineStr">
        <is>
          <t>12 Months Ended</t>
        </is>
      </c>
    </row>
    <row r="2">
      <c r="B2" s="2" t="inlineStr">
        <is>
          <t>Dec. 28, 2024</t>
        </is>
      </c>
      <c r="C2" s="2" t="inlineStr">
        <is>
          <t>Dec. 30, 2023</t>
        </is>
      </c>
    </row>
    <row r="3">
      <c r="A3" s="3" t="inlineStr">
        <is>
          <t>Share-based Compensation Arrangement by Share-based Payment Award, Additional General Disclosures [Abstract]</t>
        </is>
      </c>
      <c r="B3" s="4" t="inlineStr">
        <is>
          <t xml:space="preserve"> </t>
        </is>
      </c>
      <c r="C3" s="4" t="inlineStr">
        <is>
          <t xml:space="preserve"> </t>
        </is>
      </c>
    </row>
    <row r="4">
      <c r="A4" s="4" t="inlineStr">
        <is>
          <t>Shares Available for Grant, Beginning Balance</t>
        </is>
      </c>
      <c r="B4" s="6" t="n">
        <v>332993</v>
      </c>
      <c r="C4" s="6" t="n">
        <v>114995</v>
      </c>
    </row>
    <row r="5">
      <c r="A5" s="4" t="inlineStr">
        <is>
          <t>Shares Available for Grant, Shares added</t>
        </is>
      </c>
      <c r="B5" s="4" t="inlineStr">
        <is>
          <t xml:space="preserve"> </t>
        </is>
      </c>
      <c r="C5" s="6" t="n">
        <v>1000000</v>
      </c>
    </row>
    <row r="6">
      <c r="A6" s="4" t="inlineStr">
        <is>
          <t>Shares Available for Grant, Options granted</t>
        </is>
      </c>
      <c r="B6" s="6" t="n">
        <v>-40900</v>
      </c>
      <c r="C6" s="6" t="n">
        <v>-808410</v>
      </c>
    </row>
    <row r="7">
      <c r="A7" s="4" t="inlineStr">
        <is>
          <t>Shares Available for Grant, Restricted stock granted</t>
        </is>
      </c>
      <c r="B7" s="6" t="n">
        <v>-862869</v>
      </c>
      <c r="C7" s="6" t="n">
        <v>-294503</v>
      </c>
    </row>
    <row r="8">
      <c r="A8" s="4" t="inlineStr">
        <is>
          <t>Shares Available for Grant, Options cancelled or forfeited</t>
        </is>
      </c>
      <c r="B8" s="6" t="n">
        <v>1104104</v>
      </c>
      <c r="C8" s="6" t="n">
        <v>245617</v>
      </c>
    </row>
    <row r="9">
      <c r="A9" s="4" t="inlineStr">
        <is>
          <t>Shares Available for Grant, Awards cancelled</t>
        </is>
      </c>
      <c r="B9" s="6" t="n">
        <v>46109</v>
      </c>
      <c r="C9" s="6" t="n">
        <v>75294</v>
      </c>
    </row>
    <row r="10">
      <c r="A10" s="4" t="inlineStr">
        <is>
          <t>Shares Available for Grant, Ending Balance</t>
        </is>
      </c>
      <c r="B10" s="6" t="n">
        <v>579437</v>
      </c>
      <c r="C10" s="6" t="n">
        <v>33299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3" customWidth="1" min="1" max="1"/>
    <col width="13" customWidth="1" min="2" max="2"/>
    <col width="48" customWidth="1" min="3" max="3"/>
    <col width="13" customWidth="1" min="4" max="4"/>
    <col width="27" customWidth="1" min="5" max="5"/>
    <col width="46" customWidth="1" min="6" max="6"/>
    <col width="20" customWidth="1" min="7" max="7"/>
    <col width="68" customWidth="1" min="8" max="8"/>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Loss)</t>
        </is>
      </c>
      <c r="G1" s="2" t="inlineStr">
        <is>
          <t>Accumulated Deficit</t>
        </is>
      </c>
      <c r="H1" s="2" t="inlineStr">
        <is>
          <t>Accumulated Deficit Cumulative Effect Period of Adoption Adjustment</t>
        </is>
      </c>
    </row>
    <row r="2">
      <c r="A2" s="4" t="inlineStr">
        <is>
          <t>Beginning Balance, value at Dec. 31, 2022</t>
        </is>
      </c>
      <c r="B2" s="5" t="n">
        <v>17231</v>
      </c>
      <c r="C2" s="4" t="inlineStr">
        <is>
          <t xml:space="preserve"> </t>
        </is>
      </c>
      <c r="D2" s="5" t="n">
        <v>169</v>
      </c>
      <c r="E2" s="5" t="n">
        <v>86802</v>
      </c>
      <c r="F2" s="5" t="n">
        <v>-24</v>
      </c>
      <c r="G2" s="5" t="n">
        <v>-69716</v>
      </c>
      <c r="H2" s="4" t="inlineStr">
        <is>
          <t xml:space="preserve"> </t>
        </is>
      </c>
    </row>
    <row r="3">
      <c r="A3" s="4" t="inlineStr">
        <is>
          <t>Beginning Balance, value (Adoption of ASU 2016-13) at Dec. 31, 2022</t>
        </is>
      </c>
      <c r="B3" s="4" t="inlineStr">
        <is>
          <t xml:space="preserve"> </t>
        </is>
      </c>
      <c r="C3" s="5" t="n">
        <v>244</v>
      </c>
      <c r="D3" s="4" t="inlineStr">
        <is>
          <t xml:space="preserve"> </t>
        </is>
      </c>
      <c r="E3" s="4" t="inlineStr">
        <is>
          <t xml:space="preserve"> </t>
        </is>
      </c>
      <c r="F3" s="4" t="inlineStr">
        <is>
          <t xml:space="preserve"> </t>
        </is>
      </c>
      <c r="G3" s="4" t="inlineStr">
        <is>
          <t xml:space="preserve"> </t>
        </is>
      </c>
      <c r="H3" s="5" t="n">
        <v>244</v>
      </c>
    </row>
    <row r="4">
      <c r="A4" s="4" t="inlineStr">
        <is>
          <t>Beginning Balance, shares at Dec. 31, 2022</t>
        </is>
      </c>
      <c r="B4" s="4" t="inlineStr">
        <is>
          <t xml:space="preserve"> </t>
        </is>
      </c>
      <c r="C4" s="4" t="inlineStr">
        <is>
          <t xml:space="preserve"> </t>
        </is>
      </c>
      <c r="D4" s="6" t="n">
        <v>15989662</v>
      </c>
      <c r="E4" s="4" t="inlineStr">
        <is>
          <t xml:space="preserve"> </t>
        </is>
      </c>
      <c r="F4" s="4" t="inlineStr">
        <is>
          <t xml:space="preserve"> </t>
        </is>
      </c>
      <c r="G4" s="4" t="inlineStr">
        <is>
          <t xml:space="preserve"> </t>
        </is>
      </c>
      <c r="H4" s="4" t="inlineStr">
        <is>
          <t xml:space="preserve"> </t>
        </is>
      </c>
    </row>
    <row r="5">
      <c r="A5" s="4" t="inlineStr">
        <is>
          <t>Issuance of common stock under the stock option plan</t>
        </is>
      </c>
      <c r="B5" s="5" t="n">
        <v>82</v>
      </c>
      <c r="C5" s="4" t="inlineStr">
        <is>
          <t xml:space="preserve"> </t>
        </is>
      </c>
      <c r="D5" s="4" t="inlineStr">
        <is>
          <t xml:space="preserve"> </t>
        </is>
      </c>
      <c r="E5" s="6" t="n">
        <v>82</v>
      </c>
      <c r="F5" s="4" t="inlineStr">
        <is>
          <t xml:space="preserve"> </t>
        </is>
      </c>
      <c r="G5" s="4" t="inlineStr">
        <is>
          <t xml:space="preserve"> </t>
        </is>
      </c>
      <c r="H5" s="4" t="inlineStr">
        <is>
          <t xml:space="preserve"> </t>
        </is>
      </c>
    </row>
    <row r="6">
      <c r="A6" s="4" t="inlineStr">
        <is>
          <t>Issuance of common stock under the stock option plan, shares</t>
        </is>
      </c>
      <c r="B6" s="6" t="n">
        <v>37839</v>
      </c>
      <c r="C6" s="4" t="inlineStr">
        <is>
          <t xml:space="preserve"> </t>
        </is>
      </c>
      <c r="D6" s="6" t="n">
        <v>37839</v>
      </c>
      <c r="E6" s="4" t="inlineStr">
        <is>
          <t xml:space="preserve"> </t>
        </is>
      </c>
      <c r="F6" s="4" t="inlineStr">
        <is>
          <t xml:space="preserve"> </t>
        </is>
      </c>
      <c r="G6" s="4" t="inlineStr">
        <is>
          <t xml:space="preserve"> </t>
        </is>
      </c>
      <c r="H6" s="4" t="inlineStr">
        <is>
          <t xml:space="preserve"> </t>
        </is>
      </c>
    </row>
    <row r="7">
      <c r="A7" s="4" t="inlineStr">
        <is>
          <t>Stock-based compensation</t>
        </is>
      </c>
      <c r="B7" s="5" t="n">
        <v>1650</v>
      </c>
      <c r="C7" s="4" t="inlineStr">
        <is>
          <t xml:space="preserve"> </t>
        </is>
      </c>
      <c r="D7" s="4" t="inlineStr">
        <is>
          <t xml:space="preserve"> </t>
        </is>
      </c>
      <c r="E7" s="6" t="n">
        <v>1650</v>
      </c>
      <c r="F7" s="4" t="inlineStr">
        <is>
          <t xml:space="preserve"> </t>
        </is>
      </c>
      <c r="G7" s="4" t="inlineStr">
        <is>
          <t xml:space="preserve"> </t>
        </is>
      </c>
      <c r="H7" s="4" t="inlineStr">
        <is>
          <t xml:space="preserve"> </t>
        </is>
      </c>
    </row>
    <row r="8">
      <c r="A8" s="4" t="inlineStr">
        <is>
          <t>Release of restricted stock, net of taxes paid</t>
        </is>
      </c>
      <c r="B8" s="6" t="n">
        <v>-87</v>
      </c>
      <c r="C8" s="4" t="inlineStr">
        <is>
          <t xml:space="preserve"> </t>
        </is>
      </c>
      <c r="D8" s="5" t="n">
        <v>3</v>
      </c>
      <c r="E8" s="6" t="n">
        <v>-90</v>
      </c>
      <c r="F8" s="4" t="inlineStr">
        <is>
          <t xml:space="preserve"> </t>
        </is>
      </c>
      <c r="G8" s="4" t="inlineStr">
        <is>
          <t xml:space="preserve"> </t>
        </is>
      </c>
      <c r="H8" s="4" t="inlineStr">
        <is>
          <t xml:space="preserve"> </t>
        </is>
      </c>
    </row>
    <row r="9">
      <c r="A9" s="4" t="inlineStr">
        <is>
          <t>Release of restricted stock, net of taxes paid, shares</t>
        </is>
      </c>
      <c r="B9" s="4" t="inlineStr">
        <is>
          <t xml:space="preserve"> </t>
        </is>
      </c>
      <c r="C9" s="4" t="inlineStr">
        <is>
          <t xml:space="preserve"> </t>
        </is>
      </c>
      <c r="D9" s="6" t="n">
        <v>225312</v>
      </c>
      <c r="E9" s="4" t="inlineStr">
        <is>
          <t xml:space="preserve"> </t>
        </is>
      </c>
      <c r="F9" s="4" t="inlineStr">
        <is>
          <t xml:space="preserve"> </t>
        </is>
      </c>
      <c r="G9" s="4" t="inlineStr">
        <is>
          <t xml:space="preserve"> </t>
        </is>
      </c>
      <c r="H9" s="4" t="inlineStr">
        <is>
          <t xml:space="preserve"> </t>
        </is>
      </c>
    </row>
    <row r="10">
      <c r="A10" s="4" t="inlineStr">
        <is>
          <t>Other comprehensive income (loss)</t>
        </is>
      </c>
      <c r="B10" s="6" t="n">
        <v>-28</v>
      </c>
      <c r="C10" s="4" t="inlineStr">
        <is>
          <t xml:space="preserve"> </t>
        </is>
      </c>
      <c r="D10" s="4" t="inlineStr">
        <is>
          <t xml:space="preserve"> </t>
        </is>
      </c>
      <c r="E10" s="4" t="inlineStr">
        <is>
          <t xml:space="preserve"> </t>
        </is>
      </c>
      <c r="F10" s="6" t="n">
        <v>-28</v>
      </c>
      <c r="G10" s="4" t="inlineStr">
        <is>
          <t xml:space="preserve"> </t>
        </is>
      </c>
      <c r="H10" s="4" t="inlineStr">
        <is>
          <t xml:space="preserve"> </t>
        </is>
      </c>
    </row>
    <row r="11">
      <c r="A11" s="4" t="inlineStr">
        <is>
          <t>Net loss</t>
        </is>
      </c>
      <c r="B11" s="6" t="n">
        <v>-9570</v>
      </c>
      <c r="C11" s="4" t="inlineStr">
        <is>
          <t xml:space="preserve"> </t>
        </is>
      </c>
      <c r="D11" s="4" t="inlineStr">
        <is>
          <t xml:space="preserve"> </t>
        </is>
      </c>
      <c r="E11" s="4" t="inlineStr">
        <is>
          <t xml:space="preserve"> </t>
        </is>
      </c>
      <c r="F11" s="4" t="inlineStr">
        <is>
          <t xml:space="preserve"> </t>
        </is>
      </c>
      <c r="G11" s="6" t="n">
        <v>-9570</v>
      </c>
      <c r="H11" s="4" t="inlineStr">
        <is>
          <t xml:space="preserve"> </t>
        </is>
      </c>
    </row>
    <row r="12">
      <c r="A12" s="4" t="inlineStr">
        <is>
          <t>Ending Balance, value at Dec. 30, 2023</t>
        </is>
      </c>
      <c r="B12" s="5" t="n">
        <v>9522</v>
      </c>
      <c r="C12" s="4" t="inlineStr">
        <is>
          <t xml:space="preserve"> </t>
        </is>
      </c>
      <c r="D12" s="5" t="n">
        <v>172</v>
      </c>
      <c r="E12" s="6" t="n">
        <v>88444</v>
      </c>
      <c r="F12" s="6" t="n">
        <v>-52</v>
      </c>
      <c r="G12" s="6" t="n">
        <v>-79042</v>
      </c>
      <c r="H12" s="4" t="inlineStr">
        <is>
          <t xml:space="preserve"> </t>
        </is>
      </c>
    </row>
    <row r="13">
      <c r="A13" s="4" t="inlineStr">
        <is>
          <t>Ending Balance, shares at Dec. 30, 2023</t>
        </is>
      </c>
      <c r="B13" s="6" t="n">
        <v>16252813</v>
      </c>
      <c r="C13" s="4" t="inlineStr">
        <is>
          <t xml:space="preserve"> </t>
        </is>
      </c>
      <c r="D13" s="6" t="n">
        <v>16252813</v>
      </c>
      <c r="E13" s="4" t="inlineStr">
        <is>
          <t xml:space="preserve"> </t>
        </is>
      </c>
      <c r="F13" s="4" t="inlineStr">
        <is>
          <t xml:space="preserve"> </t>
        </is>
      </c>
      <c r="G13" s="4" t="inlineStr">
        <is>
          <t xml:space="preserve"> </t>
        </is>
      </c>
      <c r="H13" s="4" t="inlineStr">
        <is>
          <t xml:space="preserve"> </t>
        </is>
      </c>
    </row>
    <row r="14">
      <c r="A14" s="4" t="inlineStr">
        <is>
          <t>Issuance of common stock under the stock option plan</t>
        </is>
      </c>
      <c r="B14" s="5" t="n">
        <v>4</v>
      </c>
      <c r="C14" s="4" t="inlineStr">
        <is>
          <t xml:space="preserve"> </t>
        </is>
      </c>
      <c r="D14" s="4" t="inlineStr">
        <is>
          <t xml:space="preserve"> </t>
        </is>
      </c>
      <c r="E14" s="6" t="n">
        <v>4</v>
      </c>
      <c r="F14" s="4" t="inlineStr">
        <is>
          <t xml:space="preserve"> </t>
        </is>
      </c>
      <c r="G14" s="4" t="inlineStr">
        <is>
          <t xml:space="preserve"> </t>
        </is>
      </c>
      <c r="H14" s="4" t="inlineStr">
        <is>
          <t xml:space="preserve"> </t>
        </is>
      </c>
    </row>
    <row r="15">
      <c r="A15" s="4" t="inlineStr">
        <is>
          <t>Issuance of common stock under the stock option plan, shares</t>
        </is>
      </c>
      <c r="B15" s="6" t="n">
        <v>2010</v>
      </c>
      <c r="C15" s="4" t="inlineStr">
        <is>
          <t xml:space="preserve"> </t>
        </is>
      </c>
      <c r="D15" s="6" t="n">
        <v>2010</v>
      </c>
      <c r="E15" s="4" t="inlineStr">
        <is>
          <t xml:space="preserve"> </t>
        </is>
      </c>
      <c r="F15" s="4" t="inlineStr">
        <is>
          <t xml:space="preserve"> </t>
        </is>
      </c>
      <c r="G15" s="4" t="inlineStr">
        <is>
          <t xml:space="preserve"> </t>
        </is>
      </c>
      <c r="H15" s="4" t="inlineStr">
        <is>
          <t xml:space="preserve"> </t>
        </is>
      </c>
    </row>
    <row r="16">
      <c r="A16" s="4" t="inlineStr">
        <is>
          <t>Issuance of incentive shares under convertible note, value</t>
        </is>
      </c>
      <c r="B16" s="5" t="n">
        <v>250</v>
      </c>
      <c r="C16" s="4" t="inlineStr">
        <is>
          <t xml:space="preserve"> </t>
        </is>
      </c>
      <c r="D16" s="5" t="n">
        <v>1</v>
      </c>
      <c r="E16" s="6" t="n">
        <v>249</v>
      </c>
      <c r="F16" s="4" t="inlineStr">
        <is>
          <t xml:space="preserve"> </t>
        </is>
      </c>
      <c r="G16" s="4" t="inlineStr">
        <is>
          <t xml:space="preserve"> </t>
        </is>
      </c>
      <c r="H16" s="4" t="inlineStr">
        <is>
          <t xml:space="preserve"> </t>
        </is>
      </c>
    </row>
    <row r="17">
      <c r="A17" s="4" t="inlineStr">
        <is>
          <t>Issuance of incentive shares under convertible note, shares</t>
        </is>
      </c>
      <c r="B17" s="4" t="inlineStr">
        <is>
          <t xml:space="preserve"> </t>
        </is>
      </c>
      <c r="C17" s="4" t="inlineStr">
        <is>
          <t xml:space="preserve"> </t>
        </is>
      </c>
      <c r="D17" s="6" t="n">
        <v>126968</v>
      </c>
      <c r="E17" s="4" t="inlineStr">
        <is>
          <t xml:space="preserve"> </t>
        </is>
      </c>
      <c r="F17" s="4" t="inlineStr">
        <is>
          <t xml:space="preserve"> </t>
        </is>
      </c>
      <c r="G17" s="4" t="inlineStr">
        <is>
          <t xml:space="preserve"> </t>
        </is>
      </c>
      <c r="H17" s="4" t="inlineStr">
        <is>
          <t xml:space="preserve"> </t>
        </is>
      </c>
    </row>
    <row r="18">
      <c r="A18" s="4" t="inlineStr">
        <is>
          <t>Stock-based compensation</t>
        </is>
      </c>
      <c r="B18" s="6" t="n">
        <v>1243</v>
      </c>
      <c r="C18" s="4" t="inlineStr">
        <is>
          <t xml:space="preserve"> </t>
        </is>
      </c>
      <c r="D18" s="4" t="inlineStr">
        <is>
          <t xml:space="preserve"> </t>
        </is>
      </c>
      <c r="E18" s="6" t="n">
        <v>1243</v>
      </c>
      <c r="F18" s="4" t="inlineStr">
        <is>
          <t xml:space="preserve"> </t>
        </is>
      </c>
      <c r="G18" s="4" t="inlineStr">
        <is>
          <t xml:space="preserve"> </t>
        </is>
      </c>
      <c r="H18" s="4" t="inlineStr">
        <is>
          <t xml:space="preserve"> </t>
        </is>
      </c>
    </row>
    <row r="19">
      <c r="A19" s="4" t="inlineStr">
        <is>
          <t>Release of restricted stock, net of taxes paid</t>
        </is>
      </c>
      <c r="B19" s="6" t="n">
        <v>-58</v>
      </c>
      <c r="C19" s="4" t="inlineStr">
        <is>
          <t xml:space="preserve"> </t>
        </is>
      </c>
      <c r="D19" s="5" t="n">
        <v>1</v>
      </c>
      <c r="E19" s="6" t="n">
        <v>-59</v>
      </c>
      <c r="F19" s="4" t="inlineStr">
        <is>
          <t xml:space="preserve"> </t>
        </is>
      </c>
      <c r="G19" s="4" t="inlineStr">
        <is>
          <t xml:space="preserve"> </t>
        </is>
      </c>
      <c r="H19" s="4" t="inlineStr">
        <is>
          <t xml:space="preserve"> </t>
        </is>
      </c>
    </row>
    <row r="20">
      <c r="A20" s="4" t="inlineStr">
        <is>
          <t>Release of restricted stock, net of taxes paid, shares</t>
        </is>
      </c>
      <c r="B20" s="4" t="inlineStr">
        <is>
          <t xml:space="preserve"> </t>
        </is>
      </c>
      <c r="C20" s="4" t="inlineStr">
        <is>
          <t xml:space="preserve"> </t>
        </is>
      </c>
      <c r="D20" s="6" t="n">
        <v>254589</v>
      </c>
      <c r="E20" s="4" t="inlineStr">
        <is>
          <t xml:space="preserve"> </t>
        </is>
      </c>
      <c r="F20" s="4" t="inlineStr">
        <is>
          <t xml:space="preserve"> </t>
        </is>
      </c>
      <c r="G20" s="4" t="inlineStr">
        <is>
          <t xml:space="preserve"> </t>
        </is>
      </c>
      <c r="H20" s="4" t="inlineStr">
        <is>
          <t xml:space="preserve"> </t>
        </is>
      </c>
    </row>
    <row r="21">
      <c r="A21" s="4" t="inlineStr">
        <is>
          <t>Other comprehensive income (loss)</t>
        </is>
      </c>
      <c r="B21" s="6" t="n">
        <v>46</v>
      </c>
      <c r="C21" s="4" t="inlineStr">
        <is>
          <t xml:space="preserve"> </t>
        </is>
      </c>
      <c r="D21" s="4" t="inlineStr">
        <is>
          <t xml:space="preserve"> </t>
        </is>
      </c>
      <c r="E21" s="4" t="inlineStr">
        <is>
          <t xml:space="preserve"> </t>
        </is>
      </c>
      <c r="F21" s="6" t="n">
        <v>103</v>
      </c>
      <c r="G21" s="6" t="n">
        <v>-57</v>
      </c>
      <c r="H21" s="4" t="inlineStr">
        <is>
          <t xml:space="preserve"> </t>
        </is>
      </c>
    </row>
    <row r="22">
      <c r="A22" s="4" t="inlineStr">
        <is>
          <t>Net loss</t>
        </is>
      </c>
      <c r="B22" s="6" t="n">
        <v>-8910</v>
      </c>
      <c r="C22" s="4" t="inlineStr">
        <is>
          <t xml:space="preserve"> </t>
        </is>
      </c>
      <c r="D22" s="4" t="inlineStr">
        <is>
          <t xml:space="preserve"> </t>
        </is>
      </c>
      <c r="E22" s="4" t="inlineStr">
        <is>
          <t xml:space="preserve"> </t>
        </is>
      </c>
      <c r="F22" s="4" t="inlineStr">
        <is>
          <t xml:space="preserve"> </t>
        </is>
      </c>
      <c r="G22" s="6" t="n">
        <v>-8910</v>
      </c>
      <c r="H22" s="4" t="inlineStr">
        <is>
          <t xml:space="preserve"> </t>
        </is>
      </c>
    </row>
    <row r="23">
      <c r="A23" s="4" t="inlineStr">
        <is>
          <t>Ending Balance, value at Dec. 28, 2024</t>
        </is>
      </c>
      <c r="B23" s="5" t="n">
        <v>2097</v>
      </c>
      <c r="C23" s="4" t="inlineStr">
        <is>
          <t xml:space="preserve"> </t>
        </is>
      </c>
      <c r="D23" s="5" t="n">
        <v>174</v>
      </c>
      <c r="E23" s="5" t="n">
        <v>89881</v>
      </c>
      <c r="F23" s="5" t="n">
        <v>51</v>
      </c>
      <c r="G23" s="5" t="n">
        <v>-88009</v>
      </c>
      <c r="H23" s="4" t="inlineStr">
        <is>
          <t xml:space="preserve"> </t>
        </is>
      </c>
    </row>
    <row r="24">
      <c r="A24" s="4" t="inlineStr">
        <is>
          <t>Ending Balance, shares at Dec. 28, 2024</t>
        </is>
      </c>
      <c r="B24" s="6" t="n">
        <v>16636380</v>
      </c>
      <c r="C24" s="4" t="inlineStr">
        <is>
          <t xml:space="preserve"> </t>
        </is>
      </c>
      <c r="D24" s="6" t="n">
        <v>16636380</v>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tock-Based Compensation Expenses (Details) - USD ($) $ in Thousands</t>
        </is>
      </c>
      <c r="B1" s="2" t="inlineStr">
        <is>
          <t>12 Months Ended</t>
        </is>
      </c>
    </row>
    <row r="2">
      <c r="B2" s="2" t="inlineStr">
        <is>
          <t>Dec. 28, 2024</t>
        </is>
      </c>
      <c r="C2" s="2" t="inlineStr">
        <is>
          <t>Dec. 30, 2023</t>
        </is>
      </c>
    </row>
    <row r="3">
      <c r="A3" s="3" t="inlineStr">
        <is>
          <t>Employee Service Share Based Compensation Allocation Of Recognized Period Costs [Line Items]</t>
        </is>
      </c>
      <c r="B3" s="4" t="inlineStr">
        <is>
          <t xml:space="preserve"> </t>
        </is>
      </c>
      <c r="C3" s="4" t="inlineStr">
        <is>
          <t xml:space="preserve"> </t>
        </is>
      </c>
    </row>
    <row r="4">
      <c r="A4" s="4" t="inlineStr">
        <is>
          <t>Stock-based compensation expense</t>
        </is>
      </c>
      <c r="B4" s="5" t="n">
        <v>1243</v>
      </c>
      <c r="C4" s="5" t="n">
        <v>1650</v>
      </c>
    </row>
    <row r="5">
      <c r="A5" s="4" t="inlineStr">
        <is>
          <t>Cost of Revenues</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Stock-based compensation expense</t>
        </is>
      </c>
      <c r="B7" s="6" t="n">
        <v>221</v>
      </c>
      <c r="C7" s="6" t="n">
        <v>213</v>
      </c>
    </row>
    <row r="8">
      <c r="A8" s="4" t="inlineStr">
        <is>
          <t>Research and Development</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Stock-based compensation expense</t>
        </is>
      </c>
      <c r="B10" s="6" t="n">
        <v>165</v>
      </c>
      <c r="C10" s="6" t="n">
        <v>217</v>
      </c>
    </row>
    <row r="11">
      <c r="A11" s="4" t="inlineStr">
        <is>
          <t>Sales and Marketing</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Stock-based compensation expense</t>
        </is>
      </c>
      <c r="B13" s="6" t="n">
        <v>259</v>
      </c>
      <c r="C13" s="6" t="n">
        <v>378</v>
      </c>
    </row>
    <row r="14">
      <c r="A14" s="4" t="inlineStr">
        <is>
          <t>General and Administrative</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Stock-based compensation expense</t>
        </is>
      </c>
      <c r="B16" s="5" t="n">
        <v>598</v>
      </c>
      <c r="C16" s="5" t="n">
        <v>842</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Activity in Stock Option Plan (Details) - $ / shares</t>
        </is>
      </c>
      <c r="B1" s="2" t="inlineStr">
        <is>
          <t>12 Months Ended</t>
        </is>
      </c>
    </row>
    <row r="2">
      <c r="B2" s="2" t="inlineStr">
        <is>
          <t>Dec. 28, 2024</t>
        </is>
      </c>
      <c r="C2" s="2" t="inlineStr">
        <is>
          <t>Dec. 30, 2023</t>
        </is>
      </c>
    </row>
    <row r="3">
      <c r="A3" s="3" t="inlineStr">
        <is>
          <t>Share-based Compensation Arrangement by Share-based Payment Award, Additional General Disclosures [Abstract]</t>
        </is>
      </c>
      <c r="B3" s="4" t="inlineStr">
        <is>
          <t xml:space="preserve"> </t>
        </is>
      </c>
      <c r="C3" s="4" t="inlineStr">
        <is>
          <t xml:space="preserve"> </t>
        </is>
      </c>
    </row>
    <row r="4">
      <c r="A4" s="4" t="inlineStr">
        <is>
          <t>Outstanding, Number of Shares, Beginning Balance</t>
        </is>
      </c>
      <c r="B4" s="6" t="n">
        <v>2757921</v>
      </c>
      <c r="C4" s="6" t="n">
        <v>2232967</v>
      </c>
    </row>
    <row r="5">
      <c r="A5" s="4" t="inlineStr">
        <is>
          <t>Number of Shares, Options granted</t>
        </is>
      </c>
      <c r="B5" s="6" t="n">
        <v>40900</v>
      </c>
      <c r="C5" s="6" t="n">
        <v>808410</v>
      </c>
    </row>
    <row r="6">
      <c r="A6" s="4" t="inlineStr">
        <is>
          <t>Number of Shares, Options exercised</t>
        </is>
      </c>
      <c r="B6" s="6" t="n">
        <v>-2010</v>
      </c>
      <c r="C6" s="6" t="n">
        <v>-37839</v>
      </c>
    </row>
    <row r="7">
      <c r="A7" s="4" t="inlineStr">
        <is>
          <t>Number of Shares, Options cancelled or forfeited</t>
        </is>
      </c>
      <c r="B7" s="6" t="n">
        <v>-1104104</v>
      </c>
      <c r="C7" s="6" t="n">
        <v>-245617</v>
      </c>
    </row>
    <row r="8">
      <c r="A8" s="4" t="inlineStr">
        <is>
          <t>Outstanding, Number of Shares, Ending Balance</t>
        </is>
      </c>
      <c r="B8" s="6" t="n">
        <v>1692707</v>
      </c>
      <c r="C8" s="6" t="n">
        <v>2757921</v>
      </c>
    </row>
    <row r="9">
      <c r="A9" s="4" t="inlineStr">
        <is>
          <t>Weighted Average Exercise Price, Beginning Balance</t>
        </is>
      </c>
      <c r="B9" s="7" t="n">
        <v>3.6</v>
      </c>
      <c r="C9" s="7" t="n">
        <v>4.27</v>
      </c>
    </row>
    <row r="10">
      <c r="A10" s="4" t="inlineStr">
        <is>
          <t>Weighted Average Exercise Price, Options granted</t>
        </is>
      </c>
      <c r="B10" s="12" t="n">
        <v>2.37</v>
      </c>
      <c r="C10" s="12" t="n">
        <v>2.13</v>
      </c>
    </row>
    <row r="11">
      <c r="A11" s="4" t="inlineStr">
        <is>
          <t>Weighted Average Exercise Price, Options exercised</t>
        </is>
      </c>
      <c r="B11" s="12" t="n">
        <v>1.85</v>
      </c>
      <c r="C11" s="12" t="n">
        <v>2.18</v>
      </c>
    </row>
    <row r="12">
      <c r="A12" s="4" t="inlineStr">
        <is>
          <t>Weighted Average Exercise Price, Options cancelled or forfeited</t>
        </is>
      </c>
      <c r="B12" s="12" t="n">
        <v>4.66</v>
      </c>
      <c r="C12" s="12" t="n">
        <v>5.04</v>
      </c>
    </row>
    <row r="13">
      <c r="A13" s="4" t="inlineStr">
        <is>
          <t>Weighted Average Exercise Price, Ending Balance</t>
        </is>
      </c>
      <c r="B13" s="7" t="n">
        <v>2.89</v>
      </c>
      <c r="C13" s="7" t="n">
        <v>3.6</v>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tock Options Outstanding and Exercisable (Details) - $ / shares</t>
        </is>
      </c>
      <c r="B1" s="2" t="inlineStr">
        <is>
          <t>12 Months Ended</t>
        </is>
      </c>
    </row>
    <row r="2">
      <c r="B2" s="2" t="inlineStr">
        <is>
          <t>Dec. 28, 2024</t>
        </is>
      </c>
      <c r="C2" s="2" t="inlineStr">
        <is>
          <t>Dec. 30, 2023</t>
        </is>
      </c>
    </row>
    <row r="3">
      <c r="A3" s="3" t="inlineStr">
        <is>
          <t>Stock options outstanding and exercisable</t>
        </is>
      </c>
      <c r="B3" s="4" t="inlineStr">
        <is>
          <t xml:space="preserve"> </t>
        </is>
      </c>
      <c r="C3" s="4" t="inlineStr">
        <is>
          <t xml:space="preserve"> </t>
        </is>
      </c>
    </row>
    <row r="4">
      <c r="A4" s="4" t="inlineStr">
        <is>
          <t>Options Outstanding, Weighted Average Exercise Price</t>
        </is>
      </c>
      <c r="B4" s="7" t="n">
        <v>4.66</v>
      </c>
      <c r="C4" s="7" t="n">
        <v>5.04</v>
      </c>
    </row>
    <row r="5">
      <c r="A5" s="4" t="inlineStr">
        <is>
          <t>Range One</t>
        </is>
      </c>
      <c r="B5" s="4" t="inlineStr">
        <is>
          <t xml:space="preserve"> </t>
        </is>
      </c>
      <c r="C5" s="4" t="inlineStr">
        <is>
          <t xml:space="preserve"> </t>
        </is>
      </c>
    </row>
    <row r="6">
      <c r="A6" s="3" t="inlineStr">
        <is>
          <t>Stock options outstanding and exercisable</t>
        </is>
      </c>
      <c r="B6" s="4" t="inlineStr">
        <is>
          <t xml:space="preserve"> </t>
        </is>
      </c>
      <c r="C6" s="4" t="inlineStr">
        <is>
          <t xml:space="preserve"> </t>
        </is>
      </c>
    </row>
    <row r="7">
      <c r="A7" s="4" t="inlineStr">
        <is>
          <t>Range of Exercise Prices, Lower Range Limit</t>
        </is>
      </c>
      <c r="B7" s="12" t="n">
        <v>1.62</v>
      </c>
      <c r="C7" s="4" t="inlineStr">
        <is>
          <t xml:space="preserve"> </t>
        </is>
      </c>
    </row>
    <row r="8">
      <c r="A8" s="4" t="inlineStr">
        <is>
          <t>Range of Exercise Prices, Upper Range Limit</t>
        </is>
      </c>
      <c r="B8" s="7" t="n">
        <v>2.12</v>
      </c>
      <c r="C8" s="4" t="inlineStr">
        <is>
          <t xml:space="preserve"> </t>
        </is>
      </c>
    </row>
    <row r="9">
      <c r="A9" s="4" t="inlineStr">
        <is>
          <t>Options Outstanding, Number of Shares</t>
        </is>
      </c>
      <c r="B9" s="6" t="n">
        <v>63208</v>
      </c>
      <c r="C9" s="4" t="inlineStr">
        <is>
          <t xml:space="preserve"> </t>
        </is>
      </c>
    </row>
    <row r="10">
      <c r="A10" s="4" t="inlineStr">
        <is>
          <t>Options Outstanding, Weighted Average Remaining Contractual Life (years)</t>
        </is>
      </c>
      <c r="B10" s="4" t="inlineStr">
        <is>
          <t>5 years 5 months 15 days</t>
        </is>
      </c>
      <c r="C10" s="4" t="inlineStr">
        <is>
          <t xml:space="preserve"> </t>
        </is>
      </c>
    </row>
    <row r="11">
      <c r="A11" s="4" t="inlineStr">
        <is>
          <t>Options Outstanding, Weighted Average Exercise Price</t>
        </is>
      </c>
      <c r="B11" s="7" t="n">
        <v>1.94</v>
      </c>
      <c r="C11" s="4" t="inlineStr">
        <is>
          <t xml:space="preserve"> </t>
        </is>
      </c>
    </row>
    <row r="12">
      <c r="A12" s="4" t="inlineStr">
        <is>
          <t>Options Vested and Exercisable, Number of Shares Exercisable</t>
        </is>
      </c>
      <c r="B12" s="6" t="n">
        <v>21635</v>
      </c>
      <c r="C12" s="4" t="inlineStr">
        <is>
          <t xml:space="preserve"> </t>
        </is>
      </c>
    </row>
    <row r="13">
      <c r="A13" s="4" t="inlineStr">
        <is>
          <t>Options Vested and Exercisable, Weighted Average Exercise Price</t>
        </is>
      </c>
      <c r="B13" s="7" t="n">
        <v>2.01</v>
      </c>
      <c r="C13" s="4" t="inlineStr">
        <is>
          <t xml:space="preserve"> </t>
        </is>
      </c>
    </row>
    <row r="14">
      <c r="A14" s="4" t="inlineStr">
        <is>
          <t>Range Two</t>
        </is>
      </c>
      <c r="B14" s="4" t="inlineStr">
        <is>
          <t xml:space="preserve"> </t>
        </is>
      </c>
      <c r="C14" s="4" t="inlineStr">
        <is>
          <t xml:space="preserve"> </t>
        </is>
      </c>
    </row>
    <row r="15">
      <c r="A15" s="3" t="inlineStr">
        <is>
          <t>Stock options outstanding and exercisable</t>
        </is>
      </c>
      <c r="B15" s="4" t="inlineStr">
        <is>
          <t xml:space="preserve"> </t>
        </is>
      </c>
      <c r="C15" s="4" t="inlineStr">
        <is>
          <t xml:space="preserve"> </t>
        </is>
      </c>
    </row>
    <row r="16">
      <c r="A16" s="4" t="inlineStr">
        <is>
          <t>Range of Exercise Prices, Lower Range Limit</t>
        </is>
      </c>
      <c r="B16" s="12" t="n">
        <v>2.13</v>
      </c>
      <c r="C16" s="4" t="inlineStr">
        <is>
          <t xml:space="preserve"> </t>
        </is>
      </c>
    </row>
    <row r="17">
      <c r="A17" s="4" t="inlineStr">
        <is>
          <t>Range of Exercise Prices, Upper Range Limit</t>
        </is>
      </c>
      <c r="B17" s="7" t="n">
        <v>2.13</v>
      </c>
      <c r="C17" s="4" t="inlineStr">
        <is>
          <t xml:space="preserve"> </t>
        </is>
      </c>
    </row>
    <row r="18">
      <c r="A18" s="4" t="inlineStr">
        <is>
          <t>Options Outstanding, Number of Shares</t>
        </is>
      </c>
      <c r="B18" s="6" t="n">
        <v>851114</v>
      </c>
      <c r="C18" s="4" t="inlineStr">
        <is>
          <t xml:space="preserve"> </t>
        </is>
      </c>
    </row>
    <row r="19">
      <c r="A19" s="4" t="inlineStr">
        <is>
          <t>Options Outstanding, Weighted Average Remaining Contractual Life (years)</t>
        </is>
      </c>
      <c r="B19" s="4" t="inlineStr">
        <is>
          <t>4 years 2 months 15 days</t>
        </is>
      </c>
      <c r="C19" s="4" t="inlineStr">
        <is>
          <t xml:space="preserve"> </t>
        </is>
      </c>
    </row>
    <row r="20">
      <c r="A20" s="4" t="inlineStr">
        <is>
          <t>Options Outstanding, Weighted Average Exercise Price</t>
        </is>
      </c>
      <c r="B20" s="7" t="n">
        <v>2.13</v>
      </c>
      <c r="C20" s="4" t="inlineStr">
        <is>
          <t xml:space="preserve"> </t>
        </is>
      </c>
    </row>
    <row r="21">
      <c r="A21" s="4" t="inlineStr">
        <is>
          <t>Options Vested and Exercisable, Number of Shares Exercisable</t>
        </is>
      </c>
      <c r="B21" s="6" t="n">
        <v>488167</v>
      </c>
      <c r="C21" s="4" t="inlineStr">
        <is>
          <t xml:space="preserve"> </t>
        </is>
      </c>
    </row>
    <row r="22">
      <c r="A22" s="4" t="inlineStr">
        <is>
          <t>Options Vested and Exercisable, Weighted Average Exercise Price</t>
        </is>
      </c>
      <c r="B22" s="7" t="n">
        <v>2.13</v>
      </c>
      <c r="C22" s="4" t="inlineStr">
        <is>
          <t xml:space="preserve"> </t>
        </is>
      </c>
    </row>
    <row r="23">
      <c r="A23" s="4" t="inlineStr">
        <is>
          <t>Range Three</t>
        </is>
      </c>
      <c r="B23" s="4" t="inlineStr">
        <is>
          <t xml:space="preserve"> </t>
        </is>
      </c>
      <c r="C23" s="4" t="inlineStr">
        <is>
          <t xml:space="preserve"> </t>
        </is>
      </c>
    </row>
    <row r="24">
      <c r="A24" s="3" t="inlineStr">
        <is>
          <t>Stock options outstanding and exercisable</t>
        </is>
      </c>
      <c r="B24" s="4" t="inlineStr">
        <is>
          <t xml:space="preserve"> </t>
        </is>
      </c>
      <c r="C24" s="4" t="inlineStr">
        <is>
          <t xml:space="preserve"> </t>
        </is>
      </c>
    </row>
    <row r="25">
      <c r="A25" s="4" t="inlineStr">
        <is>
          <t>Range of Exercise Prices, Lower Range Limit</t>
        </is>
      </c>
      <c r="B25" s="12" t="n">
        <v>2.17</v>
      </c>
      <c r="C25" s="4" t="inlineStr">
        <is>
          <t xml:space="preserve"> </t>
        </is>
      </c>
    </row>
    <row r="26">
      <c r="A26" s="4" t="inlineStr">
        <is>
          <t>Range of Exercise Prices, Upper Range Limit</t>
        </is>
      </c>
      <c r="B26" s="7" t="n">
        <v>2.27</v>
      </c>
      <c r="C26" s="4" t="inlineStr">
        <is>
          <t xml:space="preserve"> </t>
        </is>
      </c>
    </row>
    <row r="27">
      <c r="A27" s="4" t="inlineStr">
        <is>
          <t>Options Outstanding, Number of Shares</t>
        </is>
      </c>
      <c r="B27" s="6" t="n">
        <v>68563</v>
      </c>
      <c r="C27" s="4" t="inlineStr">
        <is>
          <t xml:space="preserve"> </t>
        </is>
      </c>
    </row>
    <row r="28">
      <c r="A28" s="4" t="inlineStr">
        <is>
          <t>Options Outstanding, Weighted Average Remaining Contractual Life (years)</t>
        </is>
      </c>
      <c r="B28" s="4" t="inlineStr">
        <is>
          <t>3 years 21 days</t>
        </is>
      </c>
      <c r="C28" s="4" t="inlineStr">
        <is>
          <t xml:space="preserve"> </t>
        </is>
      </c>
    </row>
    <row r="29">
      <c r="A29" s="4" t="inlineStr">
        <is>
          <t>Options Outstanding, Weighted Average Exercise Price</t>
        </is>
      </c>
      <c r="B29" s="7" t="n">
        <v>2.22</v>
      </c>
      <c r="C29" s="4" t="inlineStr">
        <is>
          <t xml:space="preserve"> </t>
        </is>
      </c>
    </row>
    <row r="30">
      <c r="A30" s="4" t="inlineStr">
        <is>
          <t>Options Vested and Exercisable, Number of Shares Exercisable</t>
        </is>
      </c>
      <c r="B30" s="6" t="n">
        <v>55689</v>
      </c>
      <c r="C30" s="4" t="inlineStr">
        <is>
          <t xml:space="preserve"> </t>
        </is>
      </c>
    </row>
    <row r="31">
      <c r="A31" s="4" t="inlineStr">
        <is>
          <t>Options Vested and Exercisable, Weighted Average Exercise Price</t>
        </is>
      </c>
      <c r="B31" s="7" t="n">
        <v>2.23</v>
      </c>
      <c r="C31" s="4" t="inlineStr">
        <is>
          <t xml:space="preserve"> </t>
        </is>
      </c>
    </row>
    <row r="32">
      <c r="A32" s="4" t="inlineStr">
        <is>
          <t>Range Four</t>
        </is>
      </c>
      <c r="B32" s="4" t="inlineStr">
        <is>
          <t xml:space="preserve"> </t>
        </is>
      </c>
      <c r="C32" s="4" t="inlineStr">
        <is>
          <t xml:space="preserve"> </t>
        </is>
      </c>
    </row>
    <row r="33">
      <c r="A33" s="3" t="inlineStr">
        <is>
          <t>Stock options outstanding and exercisable</t>
        </is>
      </c>
      <c r="B33" s="4" t="inlineStr">
        <is>
          <t xml:space="preserve"> </t>
        </is>
      </c>
      <c r="C33" s="4" t="inlineStr">
        <is>
          <t xml:space="preserve"> </t>
        </is>
      </c>
    </row>
    <row r="34">
      <c r="A34" s="4" t="inlineStr">
        <is>
          <t>Range of Exercise Prices, Lower Range Limit</t>
        </is>
      </c>
      <c r="B34" s="12" t="n">
        <v>2.28</v>
      </c>
      <c r="C34" s="4" t="inlineStr">
        <is>
          <t xml:space="preserve"> </t>
        </is>
      </c>
    </row>
    <row r="35">
      <c r="A35" s="4" t="inlineStr">
        <is>
          <t>Range of Exercise Prices, Upper Range Limit</t>
        </is>
      </c>
      <c r="B35" s="7" t="n">
        <v>2.28</v>
      </c>
      <c r="C35" s="4" t="inlineStr">
        <is>
          <t xml:space="preserve"> </t>
        </is>
      </c>
    </row>
    <row r="36">
      <c r="A36" s="4" t="inlineStr">
        <is>
          <t>Options Outstanding, Number of Shares</t>
        </is>
      </c>
      <c r="B36" s="6" t="n">
        <v>319811</v>
      </c>
      <c r="C36" s="4" t="inlineStr">
        <is>
          <t xml:space="preserve"> </t>
        </is>
      </c>
    </row>
    <row r="37">
      <c r="A37" s="4" t="inlineStr">
        <is>
          <t>Options Outstanding, Weighted Average Remaining Contractual Life (years)</t>
        </is>
      </c>
      <c r="B37" s="4" t="inlineStr">
        <is>
          <t>2 years 11 months 4 days</t>
        </is>
      </c>
      <c r="C37" s="4" t="inlineStr">
        <is>
          <t xml:space="preserve"> </t>
        </is>
      </c>
    </row>
    <row r="38">
      <c r="A38" s="4" t="inlineStr">
        <is>
          <t>Options Outstanding, Weighted Average Exercise Price</t>
        </is>
      </c>
      <c r="B38" s="7" t="n">
        <v>2.28</v>
      </c>
      <c r="C38" s="4" t="inlineStr">
        <is>
          <t xml:space="preserve"> </t>
        </is>
      </c>
    </row>
    <row r="39">
      <c r="A39" s="4" t="inlineStr">
        <is>
          <t>Options Vested and Exercisable, Number of Shares Exercisable</t>
        </is>
      </c>
      <c r="B39" s="6" t="n">
        <v>261811</v>
      </c>
      <c r="C39" s="4" t="inlineStr">
        <is>
          <t xml:space="preserve"> </t>
        </is>
      </c>
    </row>
    <row r="40">
      <c r="A40" s="4" t="inlineStr">
        <is>
          <t>Options Vested and Exercisable, Weighted Average Exercise Price</t>
        </is>
      </c>
      <c r="B40" s="7" t="n">
        <v>2.28</v>
      </c>
      <c r="C40" s="4" t="inlineStr">
        <is>
          <t xml:space="preserve"> </t>
        </is>
      </c>
    </row>
    <row r="41">
      <c r="A41" s="4" t="inlineStr">
        <is>
          <t>Range Five</t>
        </is>
      </c>
      <c r="B41" s="4" t="inlineStr">
        <is>
          <t xml:space="preserve"> </t>
        </is>
      </c>
      <c r="C41" s="4" t="inlineStr">
        <is>
          <t xml:space="preserve"> </t>
        </is>
      </c>
    </row>
    <row r="42">
      <c r="A42" s="3" t="inlineStr">
        <is>
          <t>Stock options outstanding and exercisable</t>
        </is>
      </c>
      <c r="B42" s="4" t="inlineStr">
        <is>
          <t xml:space="preserve"> </t>
        </is>
      </c>
      <c r="C42" s="4" t="inlineStr">
        <is>
          <t xml:space="preserve"> </t>
        </is>
      </c>
    </row>
    <row r="43">
      <c r="A43" s="4" t="inlineStr">
        <is>
          <t>Range of Exercise Prices, Lower Range Limit</t>
        </is>
      </c>
      <c r="B43" s="11" t="n">
        <v>2.3</v>
      </c>
      <c r="C43" s="4" t="inlineStr">
        <is>
          <t xml:space="preserve"> </t>
        </is>
      </c>
    </row>
    <row r="44">
      <c r="A44" s="4" t="inlineStr">
        <is>
          <t>Range of Exercise Prices, Upper Range Limit</t>
        </is>
      </c>
      <c r="B44" s="7" t="n">
        <v>5.04</v>
      </c>
      <c r="C44" s="4" t="inlineStr">
        <is>
          <t xml:space="preserve"> </t>
        </is>
      </c>
    </row>
    <row r="45">
      <c r="A45" s="4" t="inlineStr">
        <is>
          <t>Options Outstanding, Number of Shares</t>
        </is>
      </c>
      <c r="B45" s="6" t="n">
        <v>182271</v>
      </c>
      <c r="C45" s="4" t="inlineStr">
        <is>
          <t xml:space="preserve"> </t>
        </is>
      </c>
    </row>
    <row r="46">
      <c r="A46" s="4" t="inlineStr">
        <is>
          <t>Options Outstanding, Weighted Average Remaining Contractual Life (years)</t>
        </is>
      </c>
      <c r="B46" s="4" t="inlineStr">
        <is>
          <t>2 years 1 month 17 days</t>
        </is>
      </c>
      <c r="C46" s="4" t="inlineStr">
        <is>
          <t xml:space="preserve"> </t>
        </is>
      </c>
    </row>
    <row r="47">
      <c r="A47" s="4" t="inlineStr">
        <is>
          <t>Options Outstanding, Weighted Average Exercise Price</t>
        </is>
      </c>
      <c r="B47" s="7" t="n">
        <v>4.05</v>
      </c>
      <c r="C47" s="4" t="inlineStr">
        <is>
          <t xml:space="preserve"> </t>
        </is>
      </c>
    </row>
    <row r="48">
      <c r="A48" s="4" t="inlineStr">
        <is>
          <t>Options Vested and Exercisable, Number of Shares Exercisable</t>
        </is>
      </c>
      <c r="B48" s="6" t="n">
        <v>153154</v>
      </c>
      <c r="C48" s="4" t="inlineStr">
        <is>
          <t xml:space="preserve"> </t>
        </is>
      </c>
    </row>
    <row r="49">
      <c r="A49" s="4" t="inlineStr">
        <is>
          <t>Options Vested and Exercisable, Weighted Average Exercise Price</t>
        </is>
      </c>
      <c r="B49" s="7" t="n">
        <v>4.19</v>
      </c>
      <c r="C49" s="4" t="inlineStr">
        <is>
          <t xml:space="preserve"> </t>
        </is>
      </c>
    </row>
    <row r="50">
      <c r="A50" s="4" t="inlineStr">
        <is>
          <t>Range Six</t>
        </is>
      </c>
      <c r="B50" s="4" t="inlineStr">
        <is>
          <t xml:space="preserve"> </t>
        </is>
      </c>
      <c r="C50" s="4" t="inlineStr">
        <is>
          <t xml:space="preserve"> </t>
        </is>
      </c>
    </row>
    <row r="51">
      <c r="A51" s="3" t="inlineStr">
        <is>
          <t>Stock options outstanding and exercisable</t>
        </is>
      </c>
      <c r="B51" s="4" t="inlineStr">
        <is>
          <t xml:space="preserve"> </t>
        </is>
      </c>
      <c r="C51" s="4" t="inlineStr">
        <is>
          <t xml:space="preserve"> </t>
        </is>
      </c>
    </row>
    <row r="52">
      <c r="A52" s="4" t="inlineStr">
        <is>
          <t>Range of Exercise Prices, Lower Range Limit</t>
        </is>
      </c>
      <c r="B52" s="11" t="n">
        <v>5.3</v>
      </c>
      <c r="C52" s="4" t="inlineStr">
        <is>
          <t xml:space="preserve"> </t>
        </is>
      </c>
    </row>
    <row r="53">
      <c r="A53" s="4" t="inlineStr">
        <is>
          <t>Range of Exercise Prices, Upper Range Limit</t>
        </is>
      </c>
      <c r="B53" s="7" t="n">
        <v>6.58</v>
      </c>
      <c r="C53" s="4" t="inlineStr">
        <is>
          <t xml:space="preserve"> </t>
        </is>
      </c>
    </row>
    <row r="54">
      <c r="A54" s="4" t="inlineStr">
        <is>
          <t>Options Outstanding, Number of Shares</t>
        </is>
      </c>
      <c r="B54" s="6" t="n">
        <v>181240</v>
      </c>
      <c r="C54" s="4" t="inlineStr">
        <is>
          <t xml:space="preserve"> </t>
        </is>
      </c>
    </row>
    <row r="55">
      <c r="A55" s="4" t="inlineStr">
        <is>
          <t>Options Outstanding, Weighted Average Remaining Contractual Life (years)</t>
        </is>
      </c>
      <c r="B55" s="4" t="inlineStr">
        <is>
          <t>2 years</t>
        </is>
      </c>
      <c r="C55" s="4" t="inlineStr">
        <is>
          <t xml:space="preserve"> </t>
        </is>
      </c>
    </row>
    <row r="56">
      <c r="A56" s="4" t="inlineStr">
        <is>
          <t>Options Outstanding, Weighted Average Exercise Price</t>
        </is>
      </c>
      <c r="B56" s="7" t="n">
        <v>6.31</v>
      </c>
      <c r="C56" s="4" t="inlineStr">
        <is>
          <t xml:space="preserve"> </t>
        </is>
      </c>
    </row>
    <row r="57">
      <c r="A57" s="4" t="inlineStr">
        <is>
          <t>Options Vested and Exercisable, Number of Shares Exercisable</t>
        </is>
      </c>
      <c r="B57" s="6" t="n">
        <v>179594</v>
      </c>
      <c r="C57" s="4" t="inlineStr">
        <is>
          <t xml:space="preserve"> </t>
        </is>
      </c>
    </row>
    <row r="58">
      <c r="A58" s="4" t="inlineStr">
        <is>
          <t>Options Vested and Exercisable, Weighted Average Exercise Price</t>
        </is>
      </c>
      <c r="B58" s="7" t="n">
        <v>6.32</v>
      </c>
      <c r="C58" s="4" t="inlineStr">
        <is>
          <t xml:space="preserve"> </t>
        </is>
      </c>
    </row>
    <row r="59">
      <c r="A59" s="4" t="inlineStr">
        <is>
          <t>Range Seven</t>
        </is>
      </c>
      <c r="B59" s="4" t="inlineStr">
        <is>
          <t xml:space="preserve"> </t>
        </is>
      </c>
      <c r="C59" s="4" t="inlineStr">
        <is>
          <t xml:space="preserve"> </t>
        </is>
      </c>
    </row>
    <row r="60">
      <c r="A60" s="3" t="inlineStr">
        <is>
          <t>Stock options outstanding and exercisable</t>
        </is>
      </c>
      <c r="B60" s="4" t="inlineStr">
        <is>
          <t xml:space="preserve"> </t>
        </is>
      </c>
      <c r="C60" s="4" t="inlineStr">
        <is>
          <t xml:space="preserve"> </t>
        </is>
      </c>
    </row>
    <row r="61">
      <c r="A61" s="4" t="inlineStr">
        <is>
          <t>Range of Exercise Prices, Lower Range Limit</t>
        </is>
      </c>
      <c r="B61" s="12" t="n">
        <v>6.76</v>
      </c>
      <c r="C61" s="4" t="inlineStr">
        <is>
          <t xml:space="preserve"> </t>
        </is>
      </c>
    </row>
    <row r="62">
      <c r="A62" s="4" t="inlineStr">
        <is>
          <t>Range of Exercise Prices, Upper Range Limit</t>
        </is>
      </c>
      <c r="B62" s="7" t="n">
        <v>7.38</v>
      </c>
      <c r="C62" s="4" t="inlineStr">
        <is>
          <t xml:space="preserve"> </t>
        </is>
      </c>
    </row>
    <row r="63">
      <c r="A63" s="4" t="inlineStr">
        <is>
          <t>Options Outstanding, Number of Shares</t>
        </is>
      </c>
      <c r="B63" s="6" t="n">
        <v>22700</v>
      </c>
      <c r="C63" s="4" t="inlineStr">
        <is>
          <t xml:space="preserve"> </t>
        </is>
      </c>
    </row>
    <row r="64">
      <c r="A64" s="4" t="inlineStr">
        <is>
          <t>Options Outstanding, Weighted Average Remaining Contractual Life (years)</t>
        </is>
      </c>
      <c r="B64" s="4" t="inlineStr">
        <is>
          <t>3 years 2 months 26 days</t>
        </is>
      </c>
      <c r="C64" s="4" t="inlineStr">
        <is>
          <t xml:space="preserve"> </t>
        </is>
      </c>
    </row>
    <row r="65">
      <c r="A65" s="4" t="inlineStr">
        <is>
          <t>Options Outstanding, Weighted Average Exercise Price</t>
        </is>
      </c>
      <c r="B65" s="7" t="n">
        <v>7.3</v>
      </c>
      <c r="C65" s="4" t="inlineStr">
        <is>
          <t xml:space="preserve"> </t>
        </is>
      </c>
    </row>
    <row r="66">
      <c r="A66" s="4" t="inlineStr">
        <is>
          <t>Options Vested and Exercisable, Number of Shares Exercisable</t>
        </is>
      </c>
      <c r="B66" s="6" t="n">
        <v>20013</v>
      </c>
      <c r="C66" s="4" t="inlineStr">
        <is>
          <t xml:space="preserve"> </t>
        </is>
      </c>
    </row>
    <row r="67">
      <c r="A67" s="4" t="inlineStr">
        <is>
          <t>Options Vested and Exercisable, Weighted Average Exercise Price</t>
        </is>
      </c>
      <c r="B67" s="7" t="n">
        <v>7.3</v>
      </c>
      <c r="C67" s="4" t="inlineStr">
        <is>
          <t xml:space="preserve"> </t>
        </is>
      </c>
    </row>
    <row r="68">
      <c r="A68" s="4" t="inlineStr">
        <is>
          <t>Range Eight</t>
        </is>
      </c>
      <c r="B68" s="4" t="inlineStr">
        <is>
          <t xml:space="preserve"> </t>
        </is>
      </c>
      <c r="C68" s="4" t="inlineStr">
        <is>
          <t xml:space="preserve"> </t>
        </is>
      </c>
    </row>
    <row r="69">
      <c r="A69" s="3" t="inlineStr">
        <is>
          <t>Stock options outstanding and exercisable</t>
        </is>
      </c>
      <c r="B69" s="4" t="inlineStr">
        <is>
          <t xml:space="preserve"> </t>
        </is>
      </c>
      <c r="C69" s="4" t="inlineStr">
        <is>
          <t xml:space="preserve"> </t>
        </is>
      </c>
    </row>
    <row r="70">
      <c r="A70" s="4" t="inlineStr">
        <is>
          <t>Range of Exercise Prices, Lower Range Limit</t>
        </is>
      </c>
      <c r="B70" s="11" t="n">
        <v>7.4</v>
      </c>
      <c r="C70" s="4" t="inlineStr">
        <is>
          <t xml:space="preserve"> </t>
        </is>
      </c>
    </row>
    <row r="71">
      <c r="A71" s="4" t="inlineStr">
        <is>
          <t>Range of Exercise Prices, Upper Range Limit</t>
        </is>
      </c>
      <c r="B71" s="10" t="n">
        <v>7.4</v>
      </c>
      <c r="C71" s="4" t="inlineStr">
        <is>
          <t xml:space="preserve"> </t>
        </is>
      </c>
    </row>
    <row r="72">
      <c r="A72" s="4" t="inlineStr">
        <is>
          <t>Options Outstanding, Number of Shares</t>
        </is>
      </c>
      <c r="B72" s="6" t="n">
        <v>400</v>
      </c>
      <c r="C72" s="4" t="inlineStr">
        <is>
          <t xml:space="preserve"> </t>
        </is>
      </c>
    </row>
    <row r="73">
      <c r="A73" s="4" t="inlineStr">
        <is>
          <t>Options Outstanding, Weighted Average Remaining Contractual Life (years)</t>
        </is>
      </c>
      <c r="B73" s="4" t="inlineStr">
        <is>
          <t>6 months 25 days</t>
        </is>
      </c>
      <c r="C73" s="4" t="inlineStr">
        <is>
          <t xml:space="preserve"> </t>
        </is>
      </c>
    </row>
    <row r="74">
      <c r="A74" s="4" t="inlineStr">
        <is>
          <t>Options Outstanding, Weighted Average Exercise Price</t>
        </is>
      </c>
      <c r="B74" s="10" t="n">
        <v>7.4</v>
      </c>
      <c r="C74" s="4" t="inlineStr">
        <is>
          <t xml:space="preserve"> </t>
        </is>
      </c>
    </row>
    <row r="75">
      <c r="A75" s="4" t="inlineStr">
        <is>
          <t>Options Vested and Exercisable, Number of Shares Exercisable</t>
        </is>
      </c>
      <c r="B75" s="6" t="n">
        <v>400</v>
      </c>
      <c r="C75" s="4" t="inlineStr">
        <is>
          <t xml:space="preserve"> </t>
        </is>
      </c>
    </row>
    <row r="76">
      <c r="A76" s="4" t="inlineStr">
        <is>
          <t>Options Vested and Exercisable, Weighted Average Exercise Price</t>
        </is>
      </c>
      <c r="B76" s="10" t="n">
        <v>7.4</v>
      </c>
      <c r="C76" s="4" t="inlineStr">
        <is>
          <t xml:space="preserve"> </t>
        </is>
      </c>
    </row>
    <row r="77">
      <c r="A77" s="4" t="inlineStr">
        <is>
          <t>Range Nine</t>
        </is>
      </c>
      <c r="B77" s="4" t="inlineStr">
        <is>
          <t xml:space="preserve"> </t>
        </is>
      </c>
      <c r="C77" s="4" t="inlineStr">
        <is>
          <t xml:space="preserve"> </t>
        </is>
      </c>
    </row>
    <row r="78">
      <c r="A78" s="3" t="inlineStr">
        <is>
          <t>Stock options outstanding and exercisable</t>
        </is>
      </c>
      <c r="B78" s="4" t="inlineStr">
        <is>
          <t xml:space="preserve"> </t>
        </is>
      </c>
      <c r="C78" s="4" t="inlineStr">
        <is>
          <t xml:space="preserve"> </t>
        </is>
      </c>
    </row>
    <row r="79">
      <c r="A79" s="4" t="inlineStr">
        <is>
          <t>Range of Exercise Prices, Lower Range Limit</t>
        </is>
      </c>
      <c r="B79" s="12" t="n">
        <v>7.58</v>
      </c>
      <c r="C79" s="4" t="inlineStr">
        <is>
          <t xml:space="preserve"> </t>
        </is>
      </c>
    </row>
    <row r="80">
      <c r="A80" s="4" t="inlineStr">
        <is>
          <t>Range of Exercise Prices, Upper Range Limit</t>
        </is>
      </c>
      <c r="B80" s="7" t="n">
        <v>7.58</v>
      </c>
      <c r="C80" s="4" t="inlineStr">
        <is>
          <t xml:space="preserve"> </t>
        </is>
      </c>
    </row>
    <row r="81">
      <c r="A81" s="4" t="inlineStr">
        <is>
          <t>Options Outstanding, Number of Shares</t>
        </is>
      </c>
      <c r="B81" s="6" t="n">
        <v>3000</v>
      </c>
      <c r="C81" s="4" t="inlineStr">
        <is>
          <t xml:space="preserve"> </t>
        </is>
      </c>
    </row>
    <row r="82">
      <c r="A82" s="4" t="inlineStr">
        <is>
          <t>Options Outstanding, Weighted Average Remaining Contractual Life (years)</t>
        </is>
      </c>
      <c r="B82" s="4" t="inlineStr">
        <is>
          <t>3 years 9 months 25 days</t>
        </is>
      </c>
      <c r="C82" s="4" t="inlineStr">
        <is>
          <t xml:space="preserve"> </t>
        </is>
      </c>
    </row>
    <row r="83">
      <c r="A83" s="4" t="inlineStr">
        <is>
          <t>Options Outstanding, Weighted Average Exercise Price</t>
        </is>
      </c>
      <c r="B83" s="7" t="n">
        <v>7.58</v>
      </c>
      <c r="C83" s="4" t="inlineStr">
        <is>
          <t xml:space="preserve"> </t>
        </is>
      </c>
    </row>
    <row r="84">
      <c r="A84" s="4" t="inlineStr">
        <is>
          <t>Options Vested and Exercisable, Number of Shares Exercisable</t>
        </is>
      </c>
      <c r="B84" s="6" t="n">
        <v>2375</v>
      </c>
      <c r="C84" s="4" t="inlineStr">
        <is>
          <t xml:space="preserve"> </t>
        </is>
      </c>
    </row>
    <row r="85">
      <c r="A85" s="4" t="inlineStr">
        <is>
          <t>Options Vested and Exercisable, Weighted Average Exercise Price</t>
        </is>
      </c>
      <c r="B85" s="7" t="n">
        <v>7.58</v>
      </c>
      <c r="C85" s="4" t="inlineStr">
        <is>
          <t xml:space="preserve"> </t>
        </is>
      </c>
    </row>
    <row r="86">
      <c r="A86" s="4" t="inlineStr">
        <is>
          <t>Range Ten</t>
        </is>
      </c>
      <c r="B86" s="4" t="inlineStr">
        <is>
          <t xml:space="preserve"> </t>
        </is>
      </c>
      <c r="C86" s="4" t="inlineStr">
        <is>
          <t xml:space="preserve"> </t>
        </is>
      </c>
    </row>
    <row r="87">
      <c r="A87" s="3" t="inlineStr">
        <is>
          <t>Stock options outstanding and exercisable</t>
        </is>
      </c>
      <c r="B87" s="4" t="inlineStr">
        <is>
          <t xml:space="preserve"> </t>
        </is>
      </c>
      <c r="C87" s="4" t="inlineStr">
        <is>
          <t xml:space="preserve"> </t>
        </is>
      </c>
    </row>
    <row r="88">
      <c r="A88" s="4" t="inlineStr">
        <is>
          <t>Range of Exercise Prices, Lower Range Limit</t>
        </is>
      </c>
      <c r="B88" s="12" t="n">
        <v>7.62</v>
      </c>
      <c r="C88" s="4" t="inlineStr">
        <is>
          <t xml:space="preserve"> </t>
        </is>
      </c>
    </row>
    <row r="89">
      <c r="A89" s="4" t="inlineStr">
        <is>
          <t>Range of Exercise Prices, Upper Range Limit</t>
        </is>
      </c>
      <c r="B89" s="7" t="n">
        <v>7.62</v>
      </c>
      <c r="C89" s="4" t="inlineStr">
        <is>
          <t xml:space="preserve"> </t>
        </is>
      </c>
    </row>
    <row r="90">
      <c r="A90" s="4" t="inlineStr">
        <is>
          <t>Options Outstanding, Number of Shares</t>
        </is>
      </c>
      <c r="B90" s="6" t="n">
        <v>400</v>
      </c>
      <c r="C90" s="4" t="inlineStr">
        <is>
          <t xml:space="preserve"> </t>
        </is>
      </c>
    </row>
    <row r="91">
      <c r="A91" s="4" t="inlineStr">
        <is>
          <t>Options Outstanding, Weighted Average Remaining Contractual Life (years)</t>
        </is>
      </c>
      <c r="B91" s="4" t="inlineStr">
        <is>
          <t>3 years 9 months</t>
        </is>
      </c>
      <c r="C91" s="4" t="inlineStr">
        <is>
          <t xml:space="preserve"> </t>
        </is>
      </c>
    </row>
    <row r="92">
      <c r="A92" s="4" t="inlineStr">
        <is>
          <t>Options Outstanding, Weighted Average Exercise Price</t>
        </is>
      </c>
      <c r="B92" s="7" t="n">
        <v>7.62</v>
      </c>
      <c r="C92" s="4" t="inlineStr">
        <is>
          <t xml:space="preserve"> </t>
        </is>
      </c>
    </row>
    <row r="93">
      <c r="A93" s="4" t="inlineStr">
        <is>
          <t>Options Vested and Exercisable, Number of Shares Exercisable</t>
        </is>
      </c>
      <c r="B93" s="6" t="n">
        <v>325</v>
      </c>
      <c r="C93" s="4" t="inlineStr">
        <is>
          <t xml:space="preserve"> </t>
        </is>
      </c>
    </row>
    <row r="94">
      <c r="A94" s="4" t="inlineStr">
        <is>
          <t>Options Vested and Exercisable, Weighted Average Exercise Price</t>
        </is>
      </c>
      <c r="B94" s="7" t="n">
        <v>7.62</v>
      </c>
      <c r="C94" s="4" t="inlineStr">
        <is>
          <t xml:space="preserve"> </t>
        </is>
      </c>
    </row>
    <row r="95">
      <c r="A95" s="4" t="inlineStr">
        <is>
          <t>Range Eleven</t>
        </is>
      </c>
      <c r="B95" s="4" t="inlineStr">
        <is>
          <t xml:space="preserve"> </t>
        </is>
      </c>
      <c r="C95" s="4" t="inlineStr">
        <is>
          <t xml:space="preserve"> </t>
        </is>
      </c>
    </row>
    <row r="96">
      <c r="A96" s="3" t="inlineStr">
        <is>
          <t>Stock options outstanding and exercisable</t>
        </is>
      </c>
      <c r="B96" s="4" t="inlineStr">
        <is>
          <t xml:space="preserve"> </t>
        </is>
      </c>
      <c r="C96" s="4" t="inlineStr">
        <is>
          <t xml:space="preserve"> </t>
        </is>
      </c>
    </row>
    <row r="97">
      <c r="A97" s="4" t="inlineStr">
        <is>
          <t>Range of Exercise Prices, Lower Range Limit</t>
        </is>
      </c>
      <c r="B97" s="12" t="n">
        <v>1.62</v>
      </c>
      <c r="C97" s="4" t="inlineStr">
        <is>
          <t xml:space="preserve"> </t>
        </is>
      </c>
    </row>
    <row r="98">
      <c r="A98" s="4" t="inlineStr">
        <is>
          <t>Range of Exercise Prices, Upper Range Limit</t>
        </is>
      </c>
      <c r="B98" s="7" t="n">
        <v>7.62</v>
      </c>
      <c r="C98" s="4" t="inlineStr">
        <is>
          <t xml:space="preserve"> </t>
        </is>
      </c>
    </row>
    <row r="99">
      <c r="A99" s="4" t="inlineStr">
        <is>
          <t>Options Outstanding, Number of Shares</t>
        </is>
      </c>
      <c r="B99" s="6" t="n">
        <v>1692707</v>
      </c>
      <c r="C99" s="4" t="inlineStr">
        <is>
          <t xml:space="preserve"> </t>
        </is>
      </c>
    </row>
    <row r="100">
      <c r="A100" s="4" t="inlineStr">
        <is>
          <t>Options Outstanding, Weighted Average Remaining Contractual Life (years)</t>
        </is>
      </c>
      <c r="B100" s="4" t="inlineStr">
        <is>
          <t>3 years 5 months 26 days</t>
        </is>
      </c>
      <c r="C100" s="4" t="inlineStr">
        <is>
          <t xml:space="preserve"> </t>
        </is>
      </c>
    </row>
    <row r="101">
      <c r="A101" s="4" t="inlineStr">
        <is>
          <t>Options Outstanding, Weighted Average Exercise Price</t>
        </is>
      </c>
      <c r="B101" s="7" t="n">
        <v>2.89</v>
      </c>
      <c r="C101" s="4" t="inlineStr">
        <is>
          <t xml:space="preserve"> </t>
        </is>
      </c>
    </row>
    <row r="102">
      <c r="A102" s="4" t="inlineStr">
        <is>
          <t>Options Vested and Exercisable, Number of Shares Exercisable</t>
        </is>
      </c>
      <c r="B102" s="6" t="n">
        <v>1183163</v>
      </c>
      <c r="C102" s="4" t="inlineStr">
        <is>
          <t xml:space="preserve"> </t>
        </is>
      </c>
    </row>
    <row r="103">
      <c r="A103" s="4" t="inlineStr">
        <is>
          <t>Options Vested and Exercisable, Weighted Average Exercise Price</t>
        </is>
      </c>
      <c r="B103" s="7" t="n">
        <v>3.17</v>
      </c>
      <c r="C103"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Weighted Average Assumptions for Fair Value of Options Granted (Details)</t>
        </is>
      </c>
      <c r="B1" s="2" t="inlineStr">
        <is>
          <t>12 Months Ended</t>
        </is>
      </c>
    </row>
    <row r="2">
      <c r="B2" s="2" t="inlineStr">
        <is>
          <t>Dec. 28, 2024</t>
        </is>
      </c>
      <c r="C2" s="2" t="inlineStr">
        <is>
          <t>Dec. 30, 2023</t>
        </is>
      </c>
    </row>
    <row r="3">
      <c r="A3" s="3" t="inlineStr">
        <is>
          <t>Weighted average assumptions for fair value of options granted</t>
        </is>
      </c>
      <c r="B3" s="4" t="inlineStr">
        <is>
          <t xml:space="preserve"> </t>
        </is>
      </c>
      <c r="C3" s="4" t="inlineStr">
        <is>
          <t xml:space="preserve"> </t>
        </is>
      </c>
    </row>
    <row r="4">
      <c r="A4" s="4" t="inlineStr">
        <is>
          <t>Average risk free interest rate</t>
        </is>
      </c>
      <c r="B4" s="9" t="n">
        <v>0.0433</v>
      </c>
      <c r="C4" s="9" t="n">
        <v>0.0457</v>
      </c>
    </row>
    <row r="5">
      <c r="A5" s="4" t="inlineStr">
        <is>
          <t>Expected life (in years)</t>
        </is>
      </c>
      <c r="B5" s="4" t="inlineStr">
        <is>
          <t>4 years 4 months 24 days</t>
        </is>
      </c>
      <c r="C5" s="4" t="inlineStr">
        <is>
          <t>4 years 4 months 24 days</t>
        </is>
      </c>
    </row>
    <row r="6">
      <c r="A6" s="4" t="inlineStr">
        <is>
          <t>Dividend yield</t>
        </is>
      </c>
      <c r="B6" s="8" t="n">
        <v>0</v>
      </c>
      <c r="C6" s="8" t="n">
        <v>0</v>
      </c>
    </row>
    <row r="7">
      <c r="A7" s="4" t="inlineStr">
        <is>
          <t>Average volatility</t>
        </is>
      </c>
      <c r="B7" s="8" t="n">
        <v>0.77</v>
      </c>
      <c r="C7" s="8" t="n">
        <v>0.77</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holders' Equity - Stock Options Outstanding, Exercisable and Expected to Vest (Details) - USD ($) $ / shares in Units, $ in Thousands</t>
        </is>
      </c>
      <c r="B1" s="2" t="inlineStr">
        <is>
          <t>12 Months Ended</t>
        </is>
      </c>
    </row>
    <row r="2">
      <c r="B2" s="2" t="inlineStr">
        <is>
          <t>Dec. 28, 2024</t>
        </is>
      </c>
      <c r="C2" s="2" t="inlineStr">
        <is>
          <t>Dec. 30, 2023</t>
        </is>
      </c>
      <c r="D2" s="2" t="inlineStr">
        <is>
          <t>Dec. 31, 2022</t>
        </is>
      </c>
    </row>
    <row r="3">
      <c r="A3" s="3" t="inlineStr">
        <is>
          <t>Stock options outstanding, exercisable and expected to vest</t>
        </is>
      </c>
      <c r="B3" s="4" t="inlineStr">
        <is>
          <t xml:space="preserve"> </t>
        </is>
      </c>
      <c r="C3" s="4" t="inlineStr">
        <is>
          <t xml:space="preserve"> </t>
        </is>
      </c>
      <c r="D3" s="4" t="inlineStr">
        <is>
          <t xml:space="preserve"> </t>
        </is>
      </c>
    </row>
    <row r="4">
      <c r="A4" s="4" t="inlineStr">
        <is>
          <t>Options outstanding, Number of Shares</t>
        </is>
      </c>
      <c r="B4" s="6" t="n">
        <v>1692707</v>
      </c>
      <c r="C4" s="6" t="n">
        <v>2757921</v>
      </c>
      <c r="D4" s="6" t="n">
        <v>2232967</v>
      </c>
    </row>
    <row r="5">
      <c r="A5" s="4" t="inlineStr">
        <is>
          <t>Options outstanding, Weighted Average Exercise Price</t>
        </is>
      </c>
      <c r="B5" s="7" t="n">
        <v>2.89</v>
      </c>
      <c r="C5" s="7" t="n">
        <v>3.6</v>
      </c>
      <c r="D5" s="7" t="n">
        <v>4.27</v>
      </c>
    </row>
    <row r="6">
      <c r="A6" s="4" t="inlineStr">
        <is>
          <t>Options outstanding, Weighted Average Remaining Contractual Life (years)</t>
        </is>
      </c>
      <c r="B6" s="4" t="inlineStr">
        <is>
          <t>3 years 5 months 26 days</t>
        </is>
      </c>
      <c r="C6" s="4" t="inlineStr">
        <is>
          <t xml:space="preserve"> </t>
        </is>
      </c>
      <c r="D6" s="4" t="inlineStr">
        <is>
          <t xml:space="preserve"> </t>
        </is>
      </c>
    </row>
    <row r="7">
      <c r="A7" s="4" t="inlineStr">
        <is>
          <t>Options outstanding, Aggregate Intrinsic Value</t>
        </is>
      </c>
      <c r="B7" s="5" t="n">
        <v>0</v>
      </c>
      <c r="C7" s="4" t="inlineStr">
        <is>
          <t xml:space="preserve"> </t>
        </is>
      </c>
      <c r="D7" s="4" t="inlineStr">
        <is>
          <t xml:space="preserve"> </t>
        </is>
      </c>
    </row>
    <row r="8">
      <c r="A8" s="4" t="inlineStr">
        <is>
          <t>Options vested and expected to vest, Number of Shares</t>
        </is>
      </c>
      <c r="B8" s="6" t="n">
        <v>1659658</v>
      </c>
      <c r="C8" s="4" t="inlineStr">
        <is>
          <t xml:space="preserve"> </t>
        </is>
      </c>
      <c r="D8" s="4" t="inlineStr">
        <is>
          <t xml:space="preserve"> </t>
        </is>
      </c>
    </row>
    <row r="9">
      <c r="A9" s="4" t="inlineStr">
        <is>
          <t>Options vested and expected to vest, Weighted Average Exercise Price</t>
        </is>
      </c>
      <c r="B9" s="7" t="n">
        <v>2.9</v>
      </c>
      <c r="C9" s="4" t="inlineStr">
        <is>
          <t xml:space="preserve"> </t>
        </is>
      </c>
      <c r="D9" s="4" t="inlineStr">
        <is>
          <t xml:space="preserve"> </t>
        </is>
      </c>
    </row>
    <row r="10">
      <c r="A10" s="4" t="inlineStr">
        <is>
          <t>Options vested and expected to vest, Weighted Average Remaining Contractual Life (years)</t>
        </is>
      </c>
      <c r="B10" s="4" t="inlineStr">
        <is>
          <t>3 years 5 months 12 days</t>
        </is>
      </c>
      <c r="C10" s="4" t="inlineStr">
        <is>
          <t xml:space="preserve"> </t>
        </is>
      </c>
      <c r="D10" s="4" t="inlineStr">
        <is>
          <t xml:space="preserve"> </t>
        </is>
      </c>
    </row>
    <row r="11">
      <c r="A11" s="4" t="inlineStr">
        <is>
          <t>Options vested and expected to vest, Aggregate Intrinsic Value</t>
        </is>
      </c>
      <c r="B11" s="5" t="n">
        <v>0</v>
      </c>
      <c r="C11" s="4" t="inlineStr">
        <is>
          <t xml:space="preserve"> </t>
        </is>
      </c>
      <c r="D11" s="4" t="inlineStr">
        <is>
          <t xml:space="preserve"> </t>
        </is>
      </c>
    </row>
    <row r="12">
      <c r="A12" s="4" t="inlineStr">
        <is>
          <t>Options exercisable, Number of Shares</t>
        </is>
      </c>
      <c r="B12" s="6" t="n">
        <v>1183163</v>
      </c>
      <c r="C12" s="4" t="inlineStr">
        <is>
          <t xml:space="preserve"> </t>
        </is>
      </c>
      <c r="D12" s="4" t="inlineStr">
        <is>
          <t xml:space="preserve"> </t>
        </is>
      </c>
    </row>
    <row r="13">
      <c r="A13" s="4" t="inlineStr">
        <is>
          <t>Options exercisable, Weighted Average Exercise Price</t>
        </is>
      </c>
      <c r="B13" s="7" t="n">
        <v>3.17</v>
      </c>
      <c r="C13" s="4" t="inlineStr">
        <is>
          <t xml:space="preserve"> </t>
        </is>
      </c>
      <c r="D13" s="4" t="inlineStr">
        <is>
          <t xml:space="preserve"> </t>
        </is>
      </c>
    </row>
    <row r="14">
      <c r="A14" s="4" t="inlineStr">
        <is>
          <t>Options exercisable, Weighted Average Remaining Contractual Life (years)</t>
        </is>
      </c>
      <c r="B14" s="4" t="inlineStr">
        <is>
          <t>2 years 7 months 2 days</t>
        </is>
      </c>
      <c r="C14" s="4" t="inlineStr">
        <is>
          <t xml:space="preserve"> </t>
        </is>
      </c>
      <c r="D14" s="4" t="inlineStr">
        <is>
          <t xml:space="preserve"> </t>
        </is>
      </c>
    </row>
    <row r="15">
      <c r="A15" s="4" t="inlineStr">
        <is>
          <t>Options exercisable, Aggregate Intrinsic Value</t>
        </is>
      </c>
      <c r="B15" s="5" t="n">
        <v>0</v>
      </c>
      <c r="C15" s="4" t="inlineStr">
        <is>
          <t xml:space="preserve"> </t>
        </is>
      </c>
      <c r="D1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holders' Equity - Restricted Stock Units Outstanding, Vested and Expected to Vest (Details) - Restricted Stock Units (RSUs) - USD ($) $ in Thousands</t>
        </is>
      </c>
      <c r="B1" s="2" t="inlineStr">
        <is>
          <t>12 Months Ended</t>
        </is>
      </c>
    </row>
    <row r="2">
      <c r="B2" s="2" t="inlineStr">
        <is>
          <t>Dec. 28, 2024</t>
        </is>
      </c>
      <c r="C2" s="2" t="inlineStr">
        <is>
          <t>Dec. 30, 2023</t>
        </is>
      </c>
      <c r="D2" s="2" t="inlineStr">
        <is>
          <t>Dec. 31, 2022</t>
        </is>
      </c>
    </row>
    <row r="3">
      <c r="A3" s="3" t="inlineStr">
        <is>
          <t>Restricted stock units outstanding, vested and expected to vest</t>
        </is>
      </c>
      <c r="B3" s="4" t="inlineStr">
        <is>
          <t xml:space="preserve"> </t>
        </is>
      </c>
      <c r="C3" s="4" t="inlineStr">
        <is>
          <t xml:space="preserve"> </t>
        </is>
      </c>
      <c r="D3" s="4" t="inlineStr">
        <is>
          <t xml:space="preserve"> </t>
        </is>
      </c>
    </row>
    <row r="4">
      <c r="A4" s="4" t="inlineStr">
        <is>
          <t>Restricted stock units outstanding, Number of Shares</t>
        </is>
      </c>
      <c r="B4" s="6" t="n">
        <v>615707</v>
      </c>
      <c r="C4" s="6" t="n">
        <v>353212</v>
      </c>
      <c r="D4" s="6" t="n">
        <v>473029</v>
      </c>
    </row>
    <row r="5">
      <c r="A5" s="4" t="inlineStr">
        <is>
          <t>Restricted stock units outstanding, Weighted Average Remaining Contractual Life (years)</t>
        </is>
      </c>
      <c r="B5" s="4" t="inlineStr">
        <is>
          <t>1 year 6 months 25 days</t>
        </is>
      </c>
      <c r="C5" s="4" t="inlineStr">
        <is>
          <t xml:space="preserve"> </t>
        </is>
      </c>
      <c r="D5" s="4" t="inlineStr">
        <is>
          <t xml:space="preserve"> </t>
        </is>
      </c>
    </row>
    <row r="6">
      <c r="A6" s="4" t="inlineStr">
        <is>
          <t>Restricted stock units outstanding, Aggregate Intrinsic Value</t>
        </is>
      </c>
      <c r="B6" s="5" t="n">
        <v>1028</v>
      </c>
      <c r="C6" s="4" t="inlineStr">
        <is>
          <t xml:space="preserve"> </t>
        </is>
      </c>
      <c r="D6" s="4" t="inlineStr">
        <is>
          <t xml:space="preserve"> </t>
        </is>
      </c>
    </row>
    <row r="7">
      <c r="A7" s="4" t="inlineStr">
        <is>
          <t>Restricted stock units vested and expected to vest, Number of Shares</t>
        </is>
      </c>
      <c r="B7" s="6" t="n">
        <v>558624</v>
      </c>
      <c r="C7" s="4" t="inlineStr">
        <is>
          <t xml:space="preserve"> </t>
        </is>
      </c>
      <c r="D7" s="4" t="inlineStr">
        <is>
          <t xml:space="preserve"> </t>
        </is>
      </c>
    </row>
    <row r="8">
      <c r="A8" s="4" t="inlineStr">
        <is>
          <t>Restricted stock units vested and expected to vest, Weighted Average Remaining Contractual Life (years)</t>
        </is>
      </c>
      <c r="B8" s="4" t="inlineStr">
        <is>
          <t>1 year 6 months 10 days</t>
        </is>
      </c>
      <c r="C8" s="4" t="inlineStr">
        <is>
          <t xml:space="preserve"> </t>
        </is>
      </c>
      <c r="D8" s="4" t="inlineStr">
        <is>
          <t xml:space="preserve"> </t>
        </is>
      </c>
    </row>
    <row r="9">
      <c r="A9" s="4" t="inlineStr">
        <is>
          <t>Restricted stock units vested and expected to vest, Aggregate Intrinsic Value</t>
        </is>
      </c>
      <c r="B9" s="5" t="n">
        <v>933</v>
      </c>
      <c r="C9" s="4" t="inlineStr">
        <is>
          <t xml:space="preserve"> </t>
        </is>
      </c>
      <c r="D9" s="4" t="inlineStr">
        <is>
          <t xml:space="preserve"> </t>
        </is>
      </c>
    </row>
    <row r="10">
      <c r="A10" s="4" t="inlineStr">
        <is>
          <t>Options exercisable, Number of Shares</t>
        </is>
      </c>
      <c r="B10" s="6" t="n">
        <v>19913</v>
      </c>
      <c r="C10" s="4" t="inlineStr">
        <is>
          <t xml:space="preserve"> </t>
        </is>
      </c>
      <c r="D10" s="4" t="inlineStr">
        <is>
          <t xml:space="preserve"> </t>
        </is>
      </c>
    </row>
    <row r="11">
      <c r="A11" s="4" t="inlineStr">
        <is>
          <t>Options exercisable, Aggregate Intrinsic Value</t>
        </is>
      </c>
      <c r="B11" s="5" t="n">
        <v>33</v>
      </c>
      <c r="C11" s="4" t="inlineStr">
        <is>
          <t xml:space="preserve"> </t>
        </is>
      </c>
      <c r="D11"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stricted Stock Units and Awards (Details) - $ / shares</t>
        </is>
      </c>
      <c r="B1" s="2" t="inlineStr">
        <is>
          <t>12 Months Ended</t>
        </is>
      </c>
    </row>
    <row r="2">
      <c r="B2" s="2" t="inlineStr">
        <is>
          <t>Dec. 28, 2024</t>
        </is>
      </c>
      <c r="C2" s="2" t="inlineStr">
        <is>
          <t>Dec. 30, 2023</t>
        </is>
      </c>
      <c r="D2" s="2" t="inlineStr">
        <is>
          <t>Dec. 31, 2022</t>
        </is>
      </c>
    </row>
    <row r="3">
      <c r="A3" s="3" t="inlineStr">
        <is>
          <t>Restricted stock units and awards</t>
        </is>
      </c>
      <c r="B3" s="4" t="inlineStr">
        <is>
          <t xml:space="preserve"> </t>
        </is>
      </c>
      <c r="C3" s="4" t="inlineStr">
        <is>
          <t xml:space="preserve"> </t>
        </is>
      </c>
      <c r="D3" s="4" t="inlineStr">
        <is>
          <t xml:space="preserve"> </t>
        </is>
      </c>
    </row>
    <row r="4">
      <c r="A4" s="4" t="inlineStr">
        <is>
          <t>Number of Shares, Restricted stock granted</t>
        </is>
      </c>
      <c r="B4" s="6" t="n">
        <v>862869</v>
      </c>
      <c r="C4" s="6" t="n">
        <v>294503</v>
      </c>
      <c r="D4" s="4" t="inlineStr">
        <is>
          <t xml:space="preserve"> </t>
        </is>
      </c>
    </row>
    <row r="5">
      <c r="A5" s="4" t="inlineStr">
        <is>
          <t>Restricted Stock Units (RSUs)</t>
        </is>
      </c>
      <c r="B5" s="4" t="inlineStr">
        <is>
          <t xml:space="preserve"> </t>
        </is>
      </c>
      <c r="C5" s="4" t="inlineStr">
        <is>
          <t xml:space="preserve"> </t>
        </is>
      </c>
      <c r="D5" s="4" t="inlineStr">
        <is>
          <t xml:space="preserve"> </t>
        </is>
      </c>
    </row>
    <row r="6">
      <c r="A6" s="3" t="inlineStr">
        <is>
          <t>Restricted stock units and awards</t>
        </is>
      </c>
      <c r="B6" s="4" t="inlineStr">
        <is>
          <t xml:space="preserve"> </t>
        </is>
      </c>
      <c r="C6" s="4" t="inlineStr">
        <is>
          <t xml:space="preserve"> </t>
        </is>
      </c>
      <c r="D6" s="4" t="inlineStr">
        <is>
          <t xml:space="preserve"> </t>
        </is>
      </c>
    </row>
    <row r="7">
      <c r="A7" s="4" t="inlineStr">
        <is>
          <t>Outstanding, Number of Shares, Beginning Balance</t>
        </is>
      </c>
      <c r="B7" s="6" t="n">
        <v>353212</v>
      </c>
      <c r="C7" s="6" t="n">
        <v>473029</v>
      </c>
      <c r="D7" s="4" t="inlineStr">
        <is>
          <t xml:space="preserve"> </t>
        </is>
      </c>
    </row>
    <row r="8">
      <c r="A8" s="4" t="inlineStr">
        <is>
          <t>Number of Shares, Restricted stock granted</t>
        </is>
      </c>
      <c r="B8" s="6" t="n">
        <v>575246</v>
      </c>
      <c r="C8" s="6" t="n">
        <v>196335</v>
      </c>
      <c r="D8" s="4" t="inlineStr">
        <is>
          <t xml:space="preserve"> </t>
        </is>
      </c>
    </row>
    <row r="9">
      <c r="A9" s="4" t="inlineStr">
        <is>
          <t>Number of Shares, Restricted stock released</t>
        </is>
      </c>
      <c r="B9" s="6" t="n">
        <v>-282012</v>
      </c>
      <c r="C9" s="6" t="n">
        <v>-265956</v>
      </c>
      <c r="D9" s="4" t="inlineStr">
        <is>
          <t xml:space="preserve"> </t>
        </is>
      </c>
    </row>
    <row r="10">
      <c r="A10" s="4" t="inlineStr">
        <is>
          <t>Number of Shares, Restricted stock forfeited</t>
        </is>
      </c>
      <c r="B10" s="6" t="n">
        <v>-30739</v>
      </c>
      <c r="C10" s="6" t="n">
        <v>-50196</v>
      </c>
      <c r="D10" s="4" t="inlineStr">
        <is>
          <t xml:space="preserve"> </t>
        </is>
      </c>
    </row>
    <row r="11">
      <c r="A11" s="4" t="inlineStr">
        <is>
          <t>Outstanding, Number of Shares, Ending Balance</t>
        </is>
      </c>
      <c r="B11" s="6" t="n">
        <v>615707</v>
      </c>
      <c r="C11" s="6" t="n">
        <v>353212</v>
      </c>
      <c r="D11" s="6" t="n">
        <v>473029</v>
      </c>
    </row>
    <row r="12">
      <c r="A12" s="4" t="inlineStr">
        <is>
          <t>Outstanding, Weighted Average Grant Date Fair Value, Beginning Balance</t>
        </is>
      </c>
      <c r="B12" s="7" t="n">
        <v>2.46</v>
      </c>
      <c r="C12" s="7" t="n">
        <v>3.13</v>
      </c>
      <c r="D12" s="4" t="inlineStr">
        <is>
          <t xml:space="preserve"> </t>
        </is>
      </c>
    </row>
    <row r="13">
      <c r="A13" s="4" t="inlineStr">
        <is>
          <t>Weighted Average Grant Date Fair Value, Restricted stock granted</t>
        </is>
      </c>
      <c r="B13" s="12" t="n">
        <v>1.85</v>
      </c>
      <c r="C13" s="12" t="n">
        <v>1.91</v>
      </c>
      <c r="D13" s="7" t="n">
        <v>1.91</v>
      </c>
    </row>
    <row r="14">
      <c r="A14" s="4" t="inlineStr">
        <is>
          <t>Weighted Average Grant Date Fair Value, Restricted stock released</t>
        </is>
      </c>
      <c r="B14" s="12" t="n">
        <v>2.5</v>
      </c>
      <c r="C14" s="12" t="n">
        <v>3.1</v>
      </c>
      <c r="D14" s="4" t="inlineStr">
        <is>
          <t xml:space="preserve"> </t>
        </is>
      </c>
    </row>
    <row r="15">
      <c r="A15" s="4" t="inlineStr">
        <is>
          <t>Weighted Average Grant Date Fair Value, Restricted stock forfeited</t>
        </is>
      </c>
      <c r="B15" s="12" t="n">
        <v>2.28</v>
      </c>
      <c r="C15" s="12" t="n">
        <v>3.22</v>
      </c>
      <c r="D15" s="4" t="inlineStr">
        <is>
          <t xml:space="preserve"> </t>
        </is>
      </c>
    </row>
    <row r="16">
      <c r="A16" s="4" t="inlineStr">
        <is>
          <t>Outstanding, Weighted Average Grant Date Fair Value, Ending Balance</t>
        </is>
      </c>
      <c r="B16" s="7" t="n">
        <v>1.89</v>
      </c>
      <c r="C16" s="7" t="n">
        <v>2.46</v>
      </c>
      <c r="D16" s="7" t="n">
        <v>3.13</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 - Additional Information (Details) - USD ($) $ in Millions</t>
        </is>
      </c>
      <c r="B1" s="2" t="inlineStr">
        <is>
          <t>12 Months Ended</t>
        </is>
      </c>
    </row>
    <row r="2">
      <c r="B2" s="2" t="inlineStr">
        <is>
          <t>Dec. 28, 2024</t>
        </is>
      </c>
      <c r="C2" s="2" t="inlineStr">
        <is>
          <t>Dec. 30, 2023</t>
        </is>
      </c>
    </row>
    <row r="3">
      <c r="A3" s="3" t="inlineStr">
        <is>
          <t>Retirement Benefits [Abstract]</t>
        </is>
      </c>
      <c r="B3" s="4" t="inlineStr">
        <is>
          <t xml:space="preserve"> </t>
        </is>
      </c>
      <c r="C3" s="4" t="inlineStr">
        <is>
          <t xml:space="preserve"> </t>
        </is>
      </c>
    </row>
    <row r="4">
      <c r="A4" s="4" t="inlineStr">
        <is>
          <t>Defined Contribution Plan Employee Contribution Percentage</t>
        </is>
      </c>
      <c r="B4" s="8" t="n">
        <v>0.15</v>
      </c>
      <c r="C4" s="4" t="inlineStr">
        <is>
          <t xml:space="preserve"> </t>
        </is>
      </c>
    </row>
    <row r="5">
      <c r="A5" s="4" t="inlineStr">
        <is>
          <t>Total matching contributions made by the company</t>
        </is>
      </c>
      <c r="B5" s="10" t="n">
        <v>0.2</v>
      </c>
      <c r="C5" s="10" t="n">
        <v>0.2</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Loss from Operations Before Provision for Income Taxes (Details) - USD ($) $ in Thousands</t>
        </is>
      </c>
      <c r="B1" s="2" t="inlineStr">
        <is>
          <t>12 Months Ended</t>
        </is>
      </c>
    </row>
    <row r="2">
      <c r="B2" s="2" t="inlineStr">
        <is>
          <t>Dec. 28, 2024</t>
        </is>
      </c>
      <c r="C2" s="2" t="inlineStr">
        <is>
          <t>Dec. 30, 2023</t>
        </is>
      </c>
    </row>
    <row r="3">
      <c r="A3" s="3" t="inlineStr">
        <is>
          <t>Loss from operations before provision for (benefit from) income taxes</t>
        </is>
      </c>
      <c r="B3" s="4" t="inlineStr">
        <is>
          <t xml:space="preserve"> </t>
        </is>
      </c>
      <c r="C3" s="4" t="inlineStr">
        <is>
          <t xml:space="preserve"> </t>
        </is>
      </c>
    </row>
    <row r="4">
      <c r="A4" s="4" t="inlineStr">
        <is>
          <t>United States</t>
        </is>
      </c>
      <c r="B4" s="5" t="n">
        <v>-8679</v>
      </c>
      <c r="C4" s="5" t="n">
        <v>-9673</v>
      </c>
    </row>
    <row r="5">
      <c r="A5" s="4" t="inlineStr">
        <is>
          <t>Foreign</t>
        </is>
      </c>
      <c r="B5" s="6" t="n">
        <v>-163</v>
      </c>
      <c r="C5" s="6" t="n">
        <v>193</v>
      </c>
    </row>
    <row r="6">
      <c r="A6" s="4" t="inlineStr">
        <is>
          <t>Loss from operations before provision for income taxes</t>
        </is>
      </c>
      <c r="B6" s="5" t="n">
        <v>-8842</v>
      </c>
      <c r="C6" s="5" t="n">
        <v>-948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28, 2024</t>
        </is>
      </c>
      <c r="C2" s="2" t="inlineStr">
        <is>
          <t>Dec. 30, 2023</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5</v>
      </c>
      <c r="C5" s="6" t="n">
        <v>31</v>
      </c>
    </row>
    <row r="6">
      <c r="A6" s="4" t="inlineStr">
        <is>
          <t>Foreign</t>
        </is>
      </c>
      <c r="B6" s="6" t="n">
        <v>60</v>
      </c>
      <c r="C6" s="6" t="n">
        <v>58</v>
      </c>
    </row>
    <row r="7">
      <c r="A7" s="4" t="inlineStr">
        <is>
          <t>Total</t>
        </is>
      </c>
      <c r="B7" s="6" t="n">
        <v>65</v>
      </c>
      <c r="C7" s="6" t="n">
        <v>89</v>
      </c>
    </row>
    <row r="8">
      <c r="A8" s="3" t="inlineStr">
        <is>
          <t>Deferred:</t>
        </is>
      </c>
      <c r="B8" s="4" t="inlineStr">
        <is>
          <t xml:space="preserve"> </t>
        </is>
      </c>
      <c r="C8" s="4" t="inlineStr">
        <is>
          <t xml:space="preserve"> </t>
        </is>
      </c>
    </row>
    <row r="9">
      <c r="A9" s="4" t="inlineStr">
        <is>
          <t>Federal</t>
        </is>
      </c>
      <c r="B9" s="6" t="n">
        <v>1</v>
      </c>
      <c r="C9" s="6" t="n">
        <v>1</v>
      </c>
    </row>
    <row r="10">
      <c r="A10" s="4" t="inlineStr">
        <is>
          <t>State</t>
        </is>
      </c>
      <c r="B10" s="6" t="n">
        <v>2</v>
      </c>
      <c r="C10" s="6" t="n">
        <v>0</v>
      </c>
    </row>
    <row r="11">
      <c r="A11" s="4" t="inlineStr">
        <is>
          <t>Total</t>
        </is>
      </c>
      <c r="B11" s="6" t="n">
        <v>3</v>
      </c>
      <c r="C11" s="6" t="n">
        <v>1</v>
      </c>
    </row>
    <row r="12">
      <c r="A12" s="4" t="inlineStr">
        <is>
          <t>Provision for income taxes</t>
        </is>
      </c>
      <c r="B12" s="5" t="n">
        <v>68</v>
      </c>
      <c r="C12" s="5" t="n">
        <v>9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28, 2024</t>
        </is>
      </c>
      <c r="C2" s="2" t="inlineStr">
        <is>
          <t>Dec. 30, 2023</t>
        </is>
      </c>
    </row>
    <row r="3">
      <c r="A3" s="3" t="inlineStr">
        <is>
          <t>Operating activities:</t>
        </is>
      </c>
      <c r="B3" s="4" t="inlineStr">
        <is>
          <t xml:space="preserve"> </t>
        </is>
      </c>
      <c r="C3" s="4" t="inlineStr">
        <is>
          <t xml:space="preserve"> </t>
        </is>
      </c>
    </row>
    <row r="4">
      <c r="A4" s="4" t="inlineStr">
        <is>
          <t>Net loss</t>
        </is>
      </c>
      <c r="B4" s="5" t="n">
        <v>-8910</v>
      </c>
      <c r="C4" s="5" t="n">
        <v>-957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584</v>
      </c>
      <c r="C6" s="6" t="n">
        <v>1098</v>
      </c>
    </row>
    <row r="7">
      <c r="A7" s="4" t="inlineStr">
        <is>
          <t>Amortization of operating lease right-of-use assets</t>
        </is>
      </c>
      <c r="B7" s="6" t="n">
        <v>840</v>
      </c>
      <c r="C7" s="6" t="n">
        <v>934</v>
      </c>
    </row>
    <row r="8">
      <c r="A8" s="4" t="inlineStr">
        <is>
          <t>Accretion of original issue discount</t>
        </is>
      </c>
      <c r="B8" s="6" t="n">
        <v>146</v>
      </c>
      <c r="C8" s="6" t="n">
        <v>0</v>
      </c>
    </row>
    <row r="9">
      <c r="A9" s="4" t="inlineStr">
        <is>
          <t>Amortization of debt issuance costs</t>
        </is>
      </c>
      <c r="B9" s="6" t="n">
        <v>182</v>
      </c>
      <c r="C9" s="6" t="n">
        <v>0</v>
      </c>
    </row>
    <row r="10">
      <c r="A10" s="4" t="inlineStr">
        <is>
          <t>Stock-based compensation</t>
        </is>
      </c>
      <c r="B10" s="6" t="n">
        <v>1243</v>
      </c>
      <c r="C10" s="6" t="n">
        <v>1650</v>
      </c>
    </row>
    <row r="11">
      <c r="A11" s="3" t="inlineStr">
        <is>
          <t>Changes in operating assets and liabilities:</t>
        </is>
      </c>
      <c r="B11" s="4" t="inlineStr">
        <is>
          <t xml:space="preserve"> </t>
        </is>
      </c>
      <c r="C11" s="4" t="inlineStr">
        <is>
          <t xml:space="preserve"> </t>
        </is>
      </c>
    </row>
    <row r="12">
      <c r="A12" s="4" t="inlineStr">
        <is>
          <t>Accounts receivable</t>
        </is>
      </c>
      <c r="B12" s="6" t="n">
        <v>776</v>
      </c>
      <c r="C12" s="6" t="n">
        <v>-254</v>
      </c>
    </row>
    <row r="13">
      <c r="A13" s="4" t="inlineStr">
        <is>
          <t>Receivable from related party</t>
        </is>
      </c>
      <c r="B13" s="6" t="n">
        <v>484</v>
      </c>
      <c r="C13" s="6" t="n">
        <v>612</v>
      </c>
    </row>
    <row r="14">
      <c r="A14" s="4" t="inlineStr">
        <is>
          <t>Inventories</t>
        </is>
      </c>
      <c r="B14" s="6" t="n">
        <v>-911</v>
      </c>
      <c r="C14" s="6" t="n">
        <v>644</v>
      </c>
    </row>
    <row r="15">
      <c r="A15" s="4" t="inlineStr">
        <is>
          <t>Prepaid expenses and other current assets</t>
        </is>
      </c>
      <c r="B15" s="6" t="n">
        <v>-1108</v>
      </c>
      <c r="C15" s="6" t="n">
        <v>612</v>
      </c>
    </row>
    <row r="16">
      <c r="A16" s="4" t="inlineStr">
        <is>
          <t>Other long-term assets</t>
        </is>
      </c>
      <c r="B16" s="6" t="n">
        <v>2</v>
      </c>
      <c r="C16" s="6" t="n">
        <v>-427</v>
      </c>
    </row>
    <row r="17">
      <c r="A17" s="4" t="inlineStr">
        <is>
          <t>Accounts payable</t>
        </is>
      </c>
      <c r="B17" s="6" t="n">
        <v>2486</v>
      </c>
      <c r="C17" s="6" t="n">
        <v>641</v>
      </c>
    </row>
    <row r="18">
      <c r="A18" s="4" t="inlineStr">
        <is>
          <t>Payable to related party</t>
        </is>
      </c>
      <c r="B18" s="6" t="n">
        <v>381</v>
      </c>
      <c r="C18" s="6" t="n">
        <v>213</v>
      </c>
    </row>
    <row r="19">
      <c r="A19" s="4" t="inlineStr">
        <is>
          <t>Accrued compensation</t>
        </is>
      </c>
      <c r="B19" s="6" t="n">
        <v>53</v>
      </c>
      <c r="C19" s="6" t="n">
        <v>-829</v>
      </c>
    </row>
    <row r="20">
      <c r="A20" s="4" t="inlineStr">
        <is>
          <t>Accrued expenses</t>
        </is>
      </c>
      <c r="B20" s="6" t="n">
        <v>-1519</v>
      </c>
      <c r="C20" s="6" t="n">
        <v>448</v>
      </c>
    </row>
    <row r="21">
      <c r="A21" s="4" t="inlineStr">
        <is>
          <t>Deferred revenue</t>
        </is>
      </c>
      <c r="B21" s="6" t="n">
        <v>-1903</v>
      </c>
      <c r="C21" s="6" t="n">
        <v>-1723</v>
      </c>
    </row>
    <row r="22">
      <c r="A22" s="4" t="inlineStr">
        <is>
          <t>Operating lease liabilities</t>
        </is>
      </c>
      <c r="B22" s="6" t="n">
        <v>-841</v>
      </c>
      <c r="C22" s="6" t="n">
        <v>-924</v>
      </c>
    </row>
    <row r="23">
      <c r="A23" s="4" t="inlineStr">
        <is>
          <t>Other liabilities</t>
        </is>
      </c>
      <c r="B23" s="6" t="n">
        <v>730</v>
      </c>
      <c r="C23" s="6" t="n">
        <v>130</v>
      </c>
    </row>
    <row r="24">
      <c r="A24" s="4" t="inlineStr">
        <is>
          <t>Net cash used in operating activities</t>
        </is>
      </c>
      <c r="B24" s="6" t="n">
        <v>-7285</v>
      </c>
      <c r="C24" s="6" t="n">
        <v>-6745</v>
      </c>
    </row>
    <row r="25">
      <c r="A25" s="3" t="inlineStr">
        <is>
          <t>Investing activities:</t>
        </is>
      </c>
      <c r="B25" s="4" t="inlineStr">
        <is>
          <t xml:space="preserve"> </t>
        </is>
      </c>
      <c r="C25" s="4" t="inlineStr">
        <is>
          <t xml:space="preserve"> </t>
        </is>
      </c>
    </row>
    <row r="26">
      <c r="A26" s="4" t="inlineStr">
        <is>
          <t>Acquisition of property and equipment</t>
        </is>
      </c>
      <c r="B26" s="6" t="n">
        <v>-13</v>
      </c>
      <c r="C26" s="6" t="n">
        <v>-109</v>
      </c>
    </row>
    <row r="27">
      <c r="A27" s="4" t="inlineStr">
        <is>
          <t>Net cash used in investing activities</t>
        </is>
      </c>
      <c r="B27" s="6" t="n">
        <v>-13</v>
      </c>
      <c r="C27" s="6" t="n">
        <v>-109</v>
      </c>
    </row>
    <row r="28">
      <c r="A28" s="3" t="inlineStr">
        <is>
          <t>Financing activities:</t>
        </is>
      </c>
      <c r="B28" s="4" t="inlineStr">
        <is>
          <t xml:space="preserve"> </t>
        </is>
      </c>
      <c r="C28" s="4" t="inlineStr">
        <is>
          <t xml:space="preserve"> </t>
        </is>
      </c>
    </row>
    <row r="29">
      <c r="A29" s="4" t="inlineStr">
        <is>
          <t>Net proceeds from issuance of convertible note payable</t>
        </is>
      </c>
      <c r="B29" s="6" t="n">
        <v>3370</v>
      </c>
      <c r="C29" s="6" t="n">
        <v>0</v>
      </c>
    </row>
    <row r="30">
      <c r="A30" s="4" t="inlineStr">
        <is>
          <t>Payments on note payable</t>
        </is>
      </c>
      <c r="B30" s="6" t="n">
        <v>-218</v>
      </c>
      <c r="C30" s="6" t="n">
        <v>0</v>
      </c>
    </row>
    <row r="31">
      <c r="A31" s="4" t="inlineStr">
        <is>
          <t>Cash paid for debt issuance costs</t>
        </is>
      </c>
      <c r="B31" s="6" t="n">
        <v>-493</v>
      </c>
      <c r="C31" s="6" t="n">
        <v>0</v>
      </c>
    </row>
    <row r="32">
      <c r="A32" s="4" t="inlineStr">
        <is>
          <t>Proceeds for stock option exercises</t>
        </is>
      </c>
      <c r="B32" s="6" t="n">
        <v>4</v>
      </c>
      <c r="C32" s="6" t="n">
        <v>82</v>
      </c>
    </row>
    <row r="33">
      <c r="A33" s="4" t="inlineStr">
        <is>
          <t>Taxes paid related to net share settlements of equity awards</t>
        </is>
      </c>
      <c r="B33" s="6" t="n">
        <v>-58</v>
      </c>
      <c r="C33" s="6" t="n">
        <v>-87</v>
      </c>
    </row>
    <row r="34">
      <c r="A34" s="4" t="inlineStr">
        <is>
          <t>Net cash provided by (used in) financing activities</t>
        </is>
      </c>
      <c r="B34" s="6" t="n">
        <v>2605</v>
      </c>
      <c r="C34" s="6" t="n">
        <v>-5</v>
      </c>
    </row>
    <row r="35">
      <c r="A35" s="4" t="inlineStr">
        <is>
          <t>Effect of foreign exchange rate changes</t>
        </is>
      </c>
      <c r="B35" s="6" t="n">
        <v>46</v>
      </c>
      <c r="C35" s="6" t="n">
        <v>-29</v>
      </c>
    </row>
    <row r="36">
      <c r="A36" s="4" t="inlineStr">
        <is>
          <t>Net decrease in cash and cash equivalents</t>
        </is>
      </c>
      <c r="B36" s="6" t="n">
        <v>-4647</v>
      </c>
      <c r="C36" s="6" t="n">
        <v>-6888</v>
      </c>
    </row>
    <row r="37">
      <c r="A37" s="4" t="inlineStr">
        <is>
          <t>Cash and cash equivalents, beginning of period</t>
        </is>
      </c>
      <c r="B37" s="6" t="n">
        <v>7034</v>
      </c>
      <c r="C37" s="6" t="n">
        <v>13922</v>
      </c>
    </row>
    <row r="38">
      <c r="A38" s="4" t="inlineStr">
        <is>
          <t>Cash and cash equivalents, end of period</t>
        </is>
      </c>
      <c r="B38" s="6" t="n">
        <v>2387</v>
      </c>
      <c r="C38" s="6" t="n">
        <v>7034</v>
      </c>
    </row>
    <row r="39">
      <c r="A39" s="3" t="inlineStr">
        <is>
          <t>Supplemental disclosure of cash flow information:</t>
        </is>
      </c>
      <c r="B39" s="4" t="inlineStr">
        <is>
          <t xml:space="preserve"> </t>
        </is>
      </c>
      <c r="C39" s="4" t="inlineStr">
        <is>
          <t xml:space="preserve"> </t>
        </is>
      </c>
    </row>
    <row r="40">
      <c r="A40" s="4" t="inlineStr">
        <is>
          <t>Cash paid during the period for income taxes</t>
        </is>
      </c>
      <c r="B40" s="6" t="n">
        <v>15</v>
      </c>
      <c r="C40" s="6" t="n">
        <v>53</v>
      </c>
    </row>
    <row r="41">
      <c r="A41" s="3" t="inlineStr">
        <is>
          <t>Supplemental disclosure of non-cash activities:</t>
        </is>
      </c>
      <c r="B41" s="4" t="inlineStr">
        <is>
          <t xml:space="preserve"> </t>
        </is>
      </c>
      <c r="C41" s="4" t="inlineStr">
        <is>
          <t xml:space="preserve"> </t>
        </is>
      </c>
    </row>
    <row r="42">
      <c r="A42" s="4" t="inlineStr">
        <is>
          <t>Transfer of inventory to property and equipment</t>
        </is>
      </c>
      <c r="B42" s="6" t="n">
        <v>0</v>
      </c>
      <c r="C42" s="6" t="n">
        <v>-9</v>
      </c>
    </row>
    <row r="43">
      <c r="A43" s="4" t="inlineStr">
        <is>
          <t>ROU assets obtained with extension of operating lease</t>
        </is>
      </c>
      <c r="B43" s="6" t="n">
        <v>0</v>
      </c>
      <c r="C43" s="6" t="n">
        <v>1901</v>
      </c>
    </row>
    <row r="44">
      <c r="A44" s="4" t="inlineStr">
        <is>
          <t>Issuance of incentive shares under convertible note payable</t>
        </is>
      </c>
      <c r="B44" s="5" t="n">
        <v>250</v>
      </c>
      <c r="C44" s="5" t="n">
        <v>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Tax Rate Differs from the Statutory Federal Income Tax Rate (Details)</t>
        </is>
      </c>
      <c r="B1" s="2" t="inlineStr">
        <is>
          <t>12 Months Ended</t>
        </is>
      </c>
    </row>
    <row r="2">
      <c r="B2" s="2" t="inlineStr">
        <is>
          <t>Dec. 28, 2024</t>
        </is>
      </c>
      <c r="C2" s="2" t="inlineStr">
        <is>
          <t>Dec. 30, 2023</t>
        </is>
      </c>
    </row>
    <row r="3">
      <c r="A3" s="3" t="inlineStr">
        <is>
          <t>Company's effective tax rate differs from the statutory federal income tax rate</t>
        </is>
      </c>
      <c r="B3" s="4" t="inlineStr">
        <is>
          <t xml:space="preserve"> </t>
        </is>
      </c>
      <c r="C3" s="4" t="inlineStr">
        <is>
          <t xml:space="preserve"> </t>
        </is>
      </c>
    </row>
    <row r="4">
      <c r="A4" s="4" t="inlineStr">
        <is>
          <t>Income tax provision at statutory rate</t>
        </is>
      </c>
      <c r="B4" s="8" t="n">
        <v>0.21</v>
      </c>
      <c r="C4" s="8" t="n">
        <v>0.21</v>
      </c>
    </row>
    <row r="5">
      <c r="A5" s="4" t="inlineStr">
        <is>
          <t>State income taxes, net of federal benefit</t>
        </is>
      </c>
      <c r="B5" s="9" t="n">
        <v>0.033</v>
      </c>
      <c r="C5" s="9" t="n">
        <v>0.032</v>
      </c>
    </row>
    <row r="6">
      <c r="A6" s="4" t="inlineStr">
        <is>
          <t>Permanent differences</t>
        </is>
      </c>
      <c r="B6" s="4" t="inlineStr">
        <is>
          <t>(0.30%)</t>
        </is>
      </c>
      <c r="C6" s="4" t="inlineStr">
        <is>
          <t>(0.30%)</t>
        </is>
      </c>
    </row>
    <row r="7">
      <c r="A7" s="4" t="inlineStr">
        <is>
          <t>Stock-based compensation</t>
        </is>
      </c>
      <c r="B7" s="4" t="inlineStr">
        <is>
          <t>(4.90%)</t>
        </is>
      </c>
      <c r="C7" s="4" t="inlineStr">
        <is>
          <t>(1.40%)</t>
        </is>
      </c>
    </row>
    <row r="8">
      <c r="A8" s="4" t="inlineStr">
        <is>
          <t>Rate change impact</t>
        </is>
      </c>
      <c r="B8" s="9" t="n">
        <v>0.003</v>
      </c>
      <c r="C8" s="4" t="inlineStr">
        <is>
          <t>(0.90%)</t>
        </is>
      </c>
    </row>
    <row r="9">
      <c r="A9" s="4" t="inlineStr">
        <is>
          <t>Research and development credits</t>
        </is>
      </c>
      <c r="B9" s="4" t="inlineStr">
        <is>
          <t>(0.50%)</t>
        </is>
      </c>
      <c r="C9" s="9" t="n">
        <v>0.013</v>
      </c>
    </row>
    <row r="10">
      <c r="A10" s="4" t="inlineStr">
        <is>
          <t>Change in valuation allowance</t>
        </is>
      </c>
      <c r="B10" s="4" t="inlineStr">
        <is>
          <t>(19.90%)</t>
        </is>
      </c>
      <c r="C10" s="4" t="inlineStr">
        <is>
          <t>(24.00%)</t>
        </is>
      </c>
    </row>
    <row r="11">
      <c r="A11" s="4" t="inlineStr">
        <is>
          <t>Foreign rate differential</t>
        </is>
      </c>
      <c r="B11" s="4" t="inlineStr">
        <is>
          <t>(0.50%)</t>
        </is>
      </c>
      <c r="C11" s="4" t="inlineStr">
        <is>
          <t>(0.70%)</t>
        </is>
      </c>
    </row>
    <row r="12">
      <c r="A12" s="4" t="inlineStr">
        <is>
          <t>Other</t>
        </is>
      </c>
      <c r="B12" s="9" t="n">
        <v>0.007</v>
      </c>
      <c r="C12" s="8" t="n">
        <v>0.01</v>
      </c>
    </row>
    <row r="13">
      <c r="A13" s="4" t="inlineStr">
        <is>
          <t>Effective tax rate</t>
        </is>
      </c>
      <c r="B13" s="4" t="inlineStr">
        <is>
          <t>(0.80%)</t>
        </is>
      </c>
      <c r="C13" s="4" t="inlineStr">
        <is>
          <t>(0.80%)</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 of Temporary Differences and Carryforwards that Give Rise to Significant Portions of the Net Deferred Tax Assets (Details) - USD ($) $ in Thousands</t>
        </is>
      </c>
      <c r="B1" s="2" t="inlineStr">
        <is>
          <t>Dec. 28, 2024</t>
        </is>
      </c>
      <c r="C1" s="2" t="inlineStr">
        <is>
          <t>Dec. 30, 2023</t>
        </is>
      </c>
    </row>
    <row r="2">
      <c r="A2" s="3" t="inlineStr">
        <is>
          <t>Deferred tax assets:</t>
        </is>
      </c>
      <c r="B2" s="4" t="inlineStr">
        <is>
          <t xml:space="preserve"> </t>
        </is>
      </c>
      <c r="C2" s="4" t="inlineStr">
        <is>
          <t xml:space="preserve"> </t>
        </is>
      </c>
    </row>
    <row r="3">
      <c r="A3" s="4" t="inlineStr">
        <is>
          <t>Net operating losses</t>
        </is>
      </c>
      <c r="B3" s="5" t="n">
        <v>15118</v>
      </c>
      <c r="C3" s="5" t="n">
        <v>13268</v>
      </c>
    </row>
    <row r="4">
      <c r="A4" s="4" t="inlineStr">
        <is>
          <t>Research and development credits</t>
        </is>
      </c>
      <c r="B4" s="6" t="n">
        <v>4295</v>
      </c>
      <c r="C4" s="6" t="n">
        <v>4225</v>
      </c>
    </row>
    <row r="5">
      <c r="A5" s="4" t="inlineStr">
        <is>
          <t>Accruals and reserves</t>
        </is>
      </c>
      <c r="B5" s="6" t="n">
        <v>1562</v>
      </c>
      <c r="C5" s="6" t="n">
        <v>1573</v>
      </c>
    </row>
    <row r="6">
      <c r="A6" s="4" t="inlineStr">
        <is>
          <t>Deferred revenue</t>
        </is>
      </c>
      <c r="B6" s="6" t="n">
        <v>2277</v>
      </c>
      <c r="C6" s="6" t="n">
        <v>2593</v>
      </c>
    </row>
    <row r="7">
      <c r="A7" s="4" t="inlineStr">
        <is>
          <t>Property and equipment</t>
        </is>
      </c>
      <c r="B7" s="6" t="n">
        <v>240</v>
      </c>
      <c r="C7" s="6" t="n">
        <v>237</v>
      </c>
    </row>
    <row r="8">
      <c r="A8" s="4" t="inlineStr">
        <is>
          <t>Intangible assets</t>
        </is>
      </c>
      <c r="B8" s="6" t="n">
        <v>223</v>
      </c>
      <c r="C8" s="6" t="n">
        <v>281</v>
      </c>
    </row>
    <row r="9">
      <c r="A9" s="4" t="inlineStr">
        <is>
          <t>Section 174 research and experimental expenditures capitalization</t>
        </is>
      </c>
      <c r="B9" s="6" t="n">
        <v>2927</v>
      </c>
      <c r="C9" s="6" t="n">
        <v>2544</v>
      </c>
    </row>
    <row r="10">
      <c r="A10" s="4" t="inlineStr">
        <is>
          <t>Stock compensation</t>
        </is>
      </c>
      <c r="B10" s="6" t="n">
        <v>574</v>
      </c>
      <c r="C10" s="6" t="n">
        <v>725</v>
      </c>
    </row>
    <row r="11">
      <c r="A11" s="4" t="inlineStr">
        <is>
          <t>Other tax credits</t>
        </is>
      </c>
      <c r="B11" s="6" t="n">
        <v>1</v>
      </c>
      <c r="C11" s="6" t="n">
        <v>1</v>
      </c>
    </row>
    <row r="12">
      <c r="A12" s="4" t="inlineStr">
        <is>
          <t>Total deferred tax asset</t>
        </is>
      </c>
      <c r="B12" s="6" t="n">
        <v>27217</v>
      </c>
      <c r="C12" s="6" t="n">
        <v>25447</v>
      </c>
    </row>
    <row r="13">
      <c r="A13" s="4" t="inlineStr">
        <is>
          <t>Less: Valuation allowance</t>
        </is>
      </c>
      <c r="B13" s="6" t="n">
        <v>-27114</v>
      </c>
      <c r="C13" s="6" t="n">
        <v>-25357</v>
      </c>
    </row>
    <row r="14">
      <c r="A14" s="4" t="inlineStr">
        <is>
          <t>Total deferred tax assets, net</t>
        </is>
      </c>
      <c r="B14" s="6" t="n">
        <v>103</v>
      </c>
      <c r="C14" s="6" t="n">
        <v>90</v>
      </c>
    </row>
    <row r="15">
      <c r="A15" s="3" t="inlineStr">
        <is>
          <t>Deferred tax liabilities:</t>
        </is>
      </c>
      <c r="B15" s="4" t="inlineStr">
        <is>
          <t xml:space="preserve"> </t>
        </is>
      </c>
      <c r="C15" s="4" t="inlineStr">
        <is>
          <t xml:space="preserve"> </t>
        </is>
      </c>
    </row>
    <row r="16">
      <c r="A16" s="4" t="inlineStr">
        <is>
          <t>Goodwill</t>
        </is>
      </c>
      <c r="B16" s="6" t="n">
        <v>-132</v>
      </c>
      <c r="C16" s="6" t="n">
        <v>-116</v>
      </c>
    </row>
    <row r="17">
      <c r="A17" s="4" t="inlineStr">
        <is>
          <t>Total deferred tax liabilities</t>
        </is>
      </c>
      <c r="B17" s="6" t="n">
        <v>-132</v>
      </c>
      <c r="C17" s="6" t="n">
        <v>-116</v>
      </c>
    </row>
    <row r="18">
      <c r="A18" s="4" t="inlineStr">
        <is>
          <t>Net deferred tax liabilities</t>
        </is>
      </c>
      <c r="B18" s="5" t="n">
        <v>-29</v>
      </c>
      <c r="C18" s="5" t="n">
        <v>-2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4" customWidth="1" min="1" max="1"/>
    <col width="55" customWidth="1" min="2" max="2"/>
    <col width="14" customWidth="1" min="3" max="3"/>
    <col width="14" customWidth="1" min="4" max="4"/>
    <col width="14" customWidth="1" min="5" max="5"/>
  </cols>
  <sheetData>
    <row r="1">
      <c r="A1" s="1" t="inlineStr">
        <is>
          <t>Income Taxes - Additional Information (Details) - USD ($)</t>
        </is>
      </c>
      <c r="B1" s="2" t="inlineStr">
        <is>
          <t>12 Months Ended</t>
        </is>
      </c>
    </row>
    <row r="2">
      <c r="B2" s="2" t="inlineStr">
        <is>
          <t>Dec. 28, 2024</t>
        </is>
      </c>
      <c r="C2" s="2" t="inlineStr">
        <is>
          <t>Dec. 30, 2023</t>
        </is>
      </c>
      <c r="D2" s="2" t="inlineStr">
        <is>
          <t>Dec. 31, 2022</t>
        </is>
      </c>
      <c r="E2" s="2" t="inlineStr">
        <is>
          <t>Aug. 16, 2022</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Valuation allowance</t>
        </is>
      </c>
      <c r="B4" s="4" t="inlineStr">
        <is>
          <t xml:space="preserve"> </t>
        </is>
      </c>
      <c r="C4" s="5" t="n">
        <v>1800000</v>
      </c>
      <c r="D4" s="4" t="inlineStr">
        <is>
          <t xml:space="preserve"> </t>
        </is>
      </c>
      <c r="E4" s="4" t="inlineStr">
        <is>
          <t xml:space="preserve"> </t>
        </is>
      </c>
    </row>
    <row r="5">
      <c r="A5" s="4" t="inlineStr">
        <is>
          <t>Accrued interest and penalty</t>
        </is>
      </c>
      <c r="B5" s="5" t="n">
        <v>0</v>
      </c>
      <c r="C5" s="4" t="inlineStr">
        <is>
          <t xml:space="preserve"> </t>
        </is>
      </c>
      <c r="D5" s="4" t="inlineStr">
        <is>
          <t xml:space="preserve"> </t>
        </is>
      </c>
      <c r="E5" s="4" t="inlineStr">
        <is>
          <t xml:space="preserve"> </t>
        </is>
      </c>
    </row>
    <row r="6">
      <c r="A6" s="4" t="inlineStr">
        <is>
          <t>Ending balance of unrecognized tax benefits</t>
        </is>
      </c>
      <c r="B6" s="6" t="n">
        <v>1432000</v>
      </c>
      <c r="C6" s="5" t="n">
        <v>1436000</v>
      </c>
      <c r="D6" s="5" t="n">
        <v>1368000</v>
      </c>
      <c r="E6" s="4" t="inlineStr">
        <is>
          <t xml:space="preserve"> </t>
        </is>
      </c>
    </row>
    <row r="7">
      <c r="A7" s="4" t="inlineStr">
        <is>
          <t>Unrecognized tax benefits recognition impact on income tax rate</t>
        </is>
      </c>
      <c r="B7" s="5" t="n">
        <v>0</v>
      </c>
      <c r="C7" s="4" t="inlineStr">
        <is>
          <t xml:space="preserve"> </t>
        </is>
      </c>
      <c r="D7" s="4" t="inlineStr">
        <is>
          <t xml:space="preserve"> </t>
        </is>
      </c>
      <c r="E7" s="4" t="inlineStr">
        <is>
          <t xml:space="preserve"> </t>
        </is>
      </c>
    </row>
    <row r="8">
      <c r="A8" s="4" t="inlineStr">
        <is>
          <t>Open Tax Year</t>
        </is>
      </c>
      <c r="B8" s="4" t="inlineStr">
        <is>
          <t>2012 2013 2014 2015 2016 2017 2018 2019 2020 2021 2022</t>
        </is>
      </c>
      <c r="C8" s="4" t="inlineStr">
        <is>
          <t xml:space="preserve"> </t>
        </is>
      </c>
      <c r="D8" s="4" t="inlineStr">
        <is>
          <t xml:space="preserve"> </t>
        </is>
      </c>
      <c r="E8" s="4" t="inlineStr">
        <is>
          <t xml:space="preserve"> </t>
        </is>
      </c>
    </row>
    <row r="9">
      <c r="A9" s="4" t="inlineStr">
        <is>
          <t>Minimum tax on global adjusted financial statement income</t>
        </is>
      </c>
      <c r="B9" s="4" t="inlineStr">
        <is>
          <t xml:space="preserve"> </t>
        </is>
      </c>
      <c r="C9" s="4" t="inlineStr">
        <is>
          <t xml:space="preserve"> </t>
        </is>
      </c>
      <c r="D9" s="4" t="inlineStr">
        <is>
          <t xml:space="preserve"> </t>
        </is>
      </c>
      <c r="E9" s="8" t="n">
        <v>0.15</v>
      </c>
    </row>
    <row r="10">
      <c r="A10" s="4" t="inlineStr">
        <is>
          <t>Excise tax on share repurchases</t>
        </is>
      </c>
      <c r="B10" s="4" t="inlineStr">
        <is>
          <t xml:space="preserve"> </t>
        </is>
      </c>
      <c r="C10" s="4" t="inlineStr">
        <is>
          <t xml:space="preserve"> </t>
        </is>
      </c>
      <c r="D10" s="4" t="inlineStr">
        <is>
          <t xml:space="preserve"> </t>
        </is>
      </c>
      <c r="E10" s="8" t="n">
        <v>0.01</v>
      </c>
    </row>
    <row r="11">
      <c r="A11" s="4" t="inlineStr">
        <is>
          <t>Federal</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Net operating loss</t>
        </is>
      </c>
      <c r="B13" s="5" t="n">
        <v>61700000</v>
      </c>
      <c r="C13" s="4" t="inlineStr">
        <is>
          <t xml:space="preserve"> </t>
        </is>
      </c>
      <c r="D13" s="4" t="inlineStr">
        <is>
          <t xml:space="preserve"> </t>
        </is>
      </c>
      <c r="E13" s="4" t="inlineStr">
        <is>
          <t xml:space="preserve"> </t>
        </is>
      </c>
    </row>
    <row r="14">
      <c r="A14" s="4" t="inlineStr">
        <is>
          <t>Net operating loss expiration year</t>
        </is>
      </c>
      <c r="B14" s="4" t="inlineStr">
        <is>
          <t>2032</t>
        </is>
      </c>
      <c r="C14" s="4" t="inlineStr">
        <is>
          <t xml:space="preserve"> </t>
        </is>
      </c>
      <c r="D14" s="4" t="inlineStr">
        <is>
          <t xml:space="preserve"> </t>
        </is>
      </c>
      <c r="E14" s="4" t="inlineStr">
        <is>
          <t xml:space="preserve"> </t>
        </is>
      </c>
    </row>
    <row r="15">
      <c r="A15" s="4" t="inlineStr">
        <is>
          <t>Federal | Research Tax Credit Carryforward</t>
        </is>
      </c>
      <c r="B15" s="4" t="inlineStr">
        <is>
          <t xml:space="preserve"> </t>
        </is>
      </c>
      <c r="C15" s="4" t="inlineStr">
        <is>
          <t xml:space="preserve"> </t>
        </is>
      </c>
      <c r="D15" s="4" t="inlineStr">
        <is>
          <t xml:space="preserve"> </t>
        </is>
      </c>
      <c r="E15" s="4" t="inlineStr">
        <is>
          <t xml:space="preserve"> </t>
        </is>
      </c>
    </row>
    <row r="16">
      <c r="A16" s="3" t="inlineStr">
        <is>
          <t>Income Taxes [Line Items]</t>
        </is>
      </c>
      <c r="B16" s="4" t="inlineStr">
        <is>
          <t xml:space="preserve"> </t>
        </is>
      </c>
      <c r="C16" s="4" t="inlineStr">
        <is>
          <t xml:space="preserve"> </t>
        </is>
      </c>
      <c r="D16" s="4" t="inlineStr">
        <is>
          <t xml:space="preserve"> </t>
        </is>
      </c>
      <c r="E16" s="4" t="inlineStr">
        <is>
          <t xml:space="preserve"> </t>
        </is>
      </c>
    </row>
    <row r="17">
      <c r="A17" s="4" t="inlineStr">
        <is>
          <t>Research credit</t>
        </is>
      </c>
      <c r="B17" s="5" t="n">
        <v>2500000</v>
      </c>
      <c r="C17" s="4" t="inlineStr">
        <is>
          <t xml:space="preserve"> </t>
        </is>
      </c>
      <c r="D17" s="4" t="inlineStr">
        <is>
          <t xml:space="preserve"> </t>
        </is>
      </c>
      <c r="E17" s="4" t="inlineStr">
        <is>
          <t xml:space="preserve"> </t>
        </is>
      </c>
    </row>
    <row r="18">
      <c r="A18" s="4" t="inlineStr">
        <is>
          <t>State</t>
        </is>
      </c>
      <c r="B18" s="4" t="inlineStr">
        <is>
          <t xml:space="preserve"> </t>
        </is>
      </c>
      <c r="C18" s="4" t="inlineStr">
        <is>
          <t xml:space="preserve"> </t>
        </is>
      </c>
      <c r="D18" s="4" t="inlineStr">
        <is>
          <t xml:space="preserve"> </t>
        </is>
      </c>
      <c r="E18" s="4" t="inlineStr">
        <is>
          <t xml:space="preserve"> </t>
        </is>
      </c>
    </row>
    <row r="19">
      <c r="A19" s="3" t="inlineStr">
        <is>
          <t>Income Taxes [Line Items]</t>
        </is>
      </c>
      <c r="B19" s="4" t="inlineStr">
        <is>
          <t xml:space="preserve"> </t>
        </is>
      </c>
      <c r="C19" s="4" t="inlineStr">
        <is>
          <t xml:space="preserve"> </t>
        </is>
      </c>
      <c r="D19" s="4" t="inlineStr">
        <is>
          <t xml:space="preserve"> </t>
        </is>
      </c>
      <c r="E19" s="4" t="inlineStr">
        <is>
          <t xml:space="preserve"> </t>
        </is>
      </c>
    </row>
    <row r="20">
      <c r="A20" s="4" t="inlineStr">
        <is>
          <t>Net operating loss</t>
        </is>
      </c>
      <c r="B20" s="5" t="n">
        <v>30900000</v>
      </c>
      <c r="C20" s="4" t="inlineStr">
        <is>
          <t xml:space="preserve"> </t>
        </is>
      </c>
      <c r="D20" s="4" t="inlineStr">
        <is>
          <t xml:space="preserve"> </t>
        </is>
      </c>
      <c r="E20" s="4" t="inlineStr">
        <is>
          <t xml:space="preserve"> </t>
        </is>
      </c>
    </row>
    <row r="21">
      <c r="A21" s="4" t="inlineStr">
        <is>
          <t>Net operating loss expiration year</t>
        </is>
      </c>
      <c r="B21" s="4" t="inlineStr">
        <is>
          <t>2032</t>
        </is>
      </c>
      <c r="C21" s="4" t="inlineStr">
        <is>
          <t xml:space="preserve"> </t>
        </is>
      </c>
      <c r="D21" s="4" t="inlineStr">
        <is>
          <t xml:space="preserve"> </t>
        </is>
      </c>
      <c r="E21" s="4" t="inlineStr">
        <is>
          <t xml:space="preserve"> </t>
        </is>
      </c>
    </row>
    <row r="22">
      <c r="A22" s="4" t="inlineStr">
        <is>
          <t>State | Research Tax Credit Carryforward</t>
        </is>
      </c>
      <c r="B22" s="4" t="inlineStr">
        <is>
          <t xml:space="preserve"> </t>
        </is>
      </c>
      <c r="C22" s="4" t="inlineStr">
        <is>
          <t xml:space="preserve"> </t>
        </is>
      </c>
      <c r="D22" s="4" t="inlineStr">
        <is>
          <t xml:space="preserve"> </t>
        </is>
      </c>
      <c r="E22" s="4" t="inlineStr">
        <is>
          <t xml:space="preserve"> </t>
        </is>
      </c>
    </row>
    <row r="23">
      <c r="A23" s="3" t="inlineStr">
        <is>
          <t>Income Taxes [Line Items]</t>
        </is>
      </c>
      <c r="B23" s="4" t="inlineStr">
        <is>
          <t xml:space="preserve"> </t>
        </is>
      </c>
      <c r="C23" s="4" t="inlineStr">
        <is>
          <t xml:space="preserve"> </t>
        </is>
      </c>
      <c r="D23" s="4" t="inlineStr">
        <is>
          <t xml:space="preserve"> </t>
        </is>
      </c>
      <c r="E23" s="4" t="inlineStr">
        <is>
          <t xml:space="preserve"> </t>
        </is>
      </c>
    </row>
    <row r="24">
      <c r="A24" s="4" t="inlineStr">
        <is>
          <t>Research credit</t>
        </is>
      </c>
      <c r="B24" s="5" t="n">
        <v>3800000</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 Reconciliation of the Beginning and Ending Amount of Unrecognized Tax Benefits (Details) - USD ($) $ in Thousands</t>
        </is>
      </c>
      <c r="B1" s="2" t="inlineStr">
        <is>
          <t>12 Months Ended</t>
        </is>
      </c>
    </row>
    <row r="2">
      <c r="B2" s="2" t="inlineStr">
        <is>
          <t>Dec. 28, 2024</t>
        </is>
      </c>
      <c r="C2" s="2" t="inlineStr">
        <is>
          <t>Dec. 30, 2023</t>
        </is>
      </c>
    </row>
    <row r="3">
      <c r="A3" s="3" t="inlineStr">
        <is>
          <t>A reconciliation of the beginning and ending amount of unrecognized tax benefits</t>
        </is>
      </c>
      <c r="B3" s="4" t="inlineStr">
        <is>
          <t xml:space="preserve"> </t>
        </is>
      </c>
      <c r="C3" s="4" t="inlineStr">
        <is>
          <t xml:space="preserve"> </t>
        </is>
      </c>
    </row>
    <row r="4">
      <c r="A4" s="4" t="inlineStr">
        <is>
          <t>Balance at the beginning of the year</t>
        </is>
      </c>
      <c r="B4" s="5" t="n">
        <v>1436</v>
      </c>
      <c r="C4" s="5" t="n">
        <v>1368</v>
      </c>
    </row>
    <row r="5">
      <c r="A5" s="4" t="inlineStr">
        <is>
          <t>Additions based upon tax positions related to the current year</t>
        </is>
      </c>
      <c r="B5" s="6" t="n">
        <v>37</v>
      </c>
      <c r="C5" s="6" t="n">
        <v>104</v>
      </c>
    </row>
    <row r="6">
      <c r="A6" s="4" t="inlineStr">
        <is>
          <t>Reductions based upon tax positions related to the prior year</t>
        </is>
      </c>
      <c r="B6" s="6" t="n">
        <v>-41</v>
      </c>
      <c r="C6" s="6" t="n">
        <v>-36</v>
      </c>
    </row>
    <row r="7">
      <c r="A7" s="4" t="inlineStr">
        <is>
          <t>Balance at the end of the year</t>
        </is>
      </c>
      <c r="B7" s="5" t="n">
        <v>1432</v>
      </c>
      <c r="C7" s="5" t="n">
        <v>1436</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Business Segments and Geographical Information - Additional Information (Details) - Segment</t>
        </is>
      </c>
      <c r="B1" s="2" t="inlineStr">
        <is>
          <t>12 Months Ended</t>
        </is>
      </c>
    </row>
    <row r="2">
      <c r="B2" s="2" t="inlineStr">
        <is>
          <t>Dec. 28, 2024</t>
        </is>
      </c>
      <c r="C2" s="2" t="inlineStr">
        <is>
          <t>Dec. 30, 2023</t>
        </is>
      </c>
    </row>
    <row r="3">
      <c r="A3" s="3" t="inlineStr">
        <is>
          <t>Segment Reporting Information [Line Items]</t>
        </is>
      </c>
      <c r="B3" s="4" t="inlineStr">
        <is>
          <t xml:space="preserve"> </t>
        </is>
      </c>
      <c r="C3" s="4" t="inlineStr">
        <is>
          <t xml:space="preserve"> </t>
        </is>
      </c>
    </row>
    <row r="4">
      <c r="A4" s="4" t="inlineStr">
        <is>
          <t>Segment Reporting, CODM, Individual Title and Position or Group Name [Extensible Enumeration]</t>
        </is>
      </c>
      <c r="B4" s="4" t="inlineStr">
        <is>
          <t>srt:ChiefExecutiveOfficerMember</t>
        </is>
      </c>
      <c r="C4" s="4" t="inlineStr">
        <is>
          <t xml:space="preserve"> </t>
        </is>
      </c>
    </row>
    <row r="5">
      <c r="A5" s="4" t="inlineStr">
        <is>
          <t>Number of operating segments</t>
        </is>
      </c>
      <c r="B5" s="6" t="n">
        <v>1</v>
      </c>
      <c r="C5" s="4" t="inlineStr">
        <is>
          <t xml:space="preserve"> </t>
        </is>
      </c>
    </row>
    <row r="6">
      <c r="A6" s="4" t="inlineStr">
        <is>
          <t>United States | Geographic Concentration Risk | Revenue, Total</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Customer and supplier accounted percentage of total revenues, accounts receivable and purchases</t>
        </is>
      </c>
      <c r="B8" s="9" t="n">
        <v>0.466</v>
      </c>
      <c r="C8" s="9" t="n">
        <v>0.502</v>
      </c>
    </row>
    <row r="9">
      <c r="A9" s="4" t="inlineStr">
        <is>
          <t>NETHERLANDS | Geographic Concentration Risk | Revenue, Total</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Percentage of accounts receivable accounted</t>
        </is>
      </c>
      <c r="B11" s="9" t="n">
        <v>0.148</v>
      </c>
      <c r="C11" s="8" t="n">
        <v>0.14</v>
      </c>
    </row>
    <row r="12">
      <c r="A12" s="4" t="inlineStr">
        <is>
          <t>NETHERLANDS | Geographic Concentration Risk | Revenue, Total | Minimum</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Customer and supplier accounted percentage of total revenues, accounts receivable and purchases</t>
        </is>
      </c>
      <c r="B14" s="8" t="n">
        <v>0.1</v>
      </c>
      <c r="C14" s="8" t="n">
        <v>0.1</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usiness Segments and Geographical Information - Schedule of Revenue Information by Product (Details) - USD ($) $ in Thousands</t>
        </is>
      </c>
      <c r="C1" s="2" t="inlineStr">
        <is>
          <t>12 Months Ended</t>
        </is>
      </c>
    </row>
    <row r="2">
      <c r="C2" s="2" t="inlineStr">
        <is>
          <t>Dec. 28, 2024</t>
        </is>
      </c>
      <c r="D2" s="2" t="inlineStr">
        <is>
          <t>Dec. 30, 2023</t>
        </is>
      </c>
    </row>
    <row r="3">
      <c r="A3" s="3" t="inlineStr">
        <is>
          <t>Entity Wide Information Revenue From External Customer [Line Items]</t>
        </is>
      </c>
      <c r="C3" s="4" t="inlineStr">
        <is>
          <t xml:space="preserve"> </t>
        </is>
      </c>
      <c r="D3" s="4" t="inlineStr">
        <is>
          <t xml:space="preserve"> </t>
        </is>
      </c>
    </row>
    <row r="4">
      <c r="A4" s="4" t="inlineStr">
        <is>
          <t>Total revenues</t>
        </is>
      </c>
      <c r="C4" s="5" t="n">
        <v>48669</v>
      </c>
      <c r="D4" s="5" t="n">
        <v>51869</v>
      </c>
    </row>
    <row r="5">
      <c r="A5" s="4" t="inlineStr">
        <is>
          <t>Cyclo G6</t>
        </is>
      </c>
      <c r="C5" s="4" t="inlineStr">
        <is>
          <t xml:space="preserve"> </t>
        </is>
      </c>
      <c r="D5" s="4" t="inlineStr">
        <is>
          <t xml:space="preserve"> </t>
        </is>
      </c>
    </row>
    <row r="6">
      <c r="A6" s="3" t="inlineStr">
        <is>
          <t>Entity Wide Information Revenue From External Customer [Line Items]</t>
        </is>
      </c>
      <c r="C6" s="4" t="inlineStr">
        <is>
          <t xml:space="preserve"> </t>
        </is>
      </c>
      <c r="D6" s="4" t="inlineStr">
        <is>
          <t xml:space="preserve"> </t>
        </is>
      </c>
    </row>
    <row r="7">
      <c r="A7" s="4" t="inlineStr">
        <is>
          <t>Total revenues</t>
        </is>
      </c>
      <c r="C7" s="6" t="n">
        <v>12697</v>
      </c>
      <c r="D7" s="6" t="n">
        <v>13461</v>
      </c>
    </row>
    <row r="8">
      <c r="A8" s="4" t="inlineStr">
        <is>
          <t>Retina</t>
        </is>
      </c>
      <c r="C8" s="4" t="inlineStr">
        <is>
          <t xml:space="preserve"> </t>
        </is>
      </c>
      <c r="D8" s="4" t="inlineStr">
        <is>
          <t xml:space="preserve"> </t>
        </is>
      </c>
    </row>
    <row r="9">
      <c r="A9" s="3" t="inlineStr">
        <is>
          <t>Entity Wide Information Revenue From External Customer [Line Items]</t>
        </is>
      </c>
      <c r="C9" s="4" t="inlineStr">
        <is>
          <t xml:space="preserve"> </t>
        </is>
      </c>
      <c r="D9" s="4" t="inlineStr">
        <is>
          <t xml:space="preserve"> </t>
        </is>
      </c>
    </row>
    <row r="10">
      <c r="A10" s="4" t="inlineStr">
        <is>
          <t>Total revenues</t>
        </is>
      </c>
      <c r="C10" s="6" t="n">
        <v>27827</v>
      </c>
      <c r="D10" s="6" t="n">
        <v>29445</v>
      </c>
    </row>
    <row r="11">
      <c r="A11" s="4" t="inlineStr">
        <is>
          <t>Other</t>
        </is>
      </c>
      <c r="C11" s="4" t="inlineStr">
        <is>
          <t xml:space="preserve"> </t>
        </is>
      </c>
      <c r="D11" s="4" t="inlineStr">
        <is>
          <t xml:space="preserve"> </t>
        </is>
      </c>
    </row>
    <row r="12">
      <c r="A12" s="3" t="inlineStr">
        <is>
          <t>Entity Wide Information Revenue From External Customer [Line Items]</t>
        </is>
      </c>
      <c r="C12" s="4" t="inlineStr">
        <is>
          <t xml:space="preserve"> </t>
        </is>
      </c>
      <c r="D12" s="4" t="inlineStr">
        <is>
          <t xml:space="preserve"> </t>
        </is>
      </c>
    </row>
    <row r="13">
      <c r="A13" s="4" t="inlineStr">
        <is>
          <t>Total revenues</t>
        </is>
      </c>
      <c r="B13" s="4" t="inlineStr">
        <is>
          <t>[1]</t>
        </is>
      </c>
      <c r="C13" s="5" t="n">
        <v>8145</v>
      </c>
      <c r="D13" s="5" t="n">
        <v>8963</v>
      </c>
    </row>
    <row r="14"/>
    <row r="15">
      <c r="A15" s="4" t="inlineStr">
        <is>
          <t>[1] (1) Includes service contract revenues of $ 1,399 thousand and $ 1,534 thousand recognized during fiscal years 2024 and 2023 , respectively. Includes $ 1,455 thousand and $ 1,455 thousand recognized revenue related to the exclusive distribution rights during fiscal years 2024 and 2023 . Other also includes revenues from paid service, royalty, freight and legacy G probes.</t>
        </is>
      </c>
    </row>
  </sheetData>
  <mergeCells count="4">
    <mergeCell ref="A1:B2"/>
    <mergeCell ref="C1:D1"/>
    <mergeCell ref="A14:C14"/>
    <mergeCell ref="A15:C15"/>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and Geographical Information - Schedule of Revenue Information by Product (Parenthetical) (Details) - USD ($) $ in Thousands</t>
        </is>
      </c>
      <c r="B1" s="2" t="inlineStr">
        <is>
          <t>12 Months Ended</t>
        </is>
      </c>
    </row>
    <row r="2">
      <c r="B2" s="2" t="inlineStr">
        <is>
          <t>Dec. 28, 2024</t>
        </is>
      </c>
      <c r="C2" s="2" t="inlineStr">
        <is>
          <t>Dec. 30, 2023</t>
        </is>
      </c>
    </row>
    <row r="3">
      <c r="A3" s="3" t="inlineStr">
        <is>
          <t>Entity Wide Information Revenue From External Customer [Line Items]</t>
        </is>
      </c>
      <c r="B3" s="4" t="inlineStr">
        <is>
          <t xml:space="preserve"> </t>
        </is>
      </c>
      <c r="C3" s="4" t="inlineStr">
        <is>
          <t xml:space="preserve"> </t>
        </is>
      </c>
    </row>
    <row r="4">
      <c r="A4" s="4" t="inlineStr">
        <is>
          <t>Total revenues</t>
        </is>
      </c>
      <c r="B4" s="5" t="n">
        <v>48669</v>
      </c>
      <c r="C4" s="5" t="n">
        <v>51869</v>
      </c>
    </row>
    <row r="5">
      <c r="A5" s="4" t="inlineStr">
        <is>
          <t>Distribution Rights [Member]</t>
        </is>
      </c>
      <c r="B5" s="4" t="inlineStr">
        <is>
          <t xml:space="preserve"> </t>
        </is>
      </c>
      <c r="C5" s="4" t="inlineStr">
        <is>
          <t xml:space="preserve"> </t>
        </is>
      </c>
    </row>
    <row r="6">
      <c r="A6" s="3" t="inlineStr">
        <is>
          <t>Entity Wide Information Revenue From External Customer [Line Items]</t>
        </is>
      </c>
      <c r="B6" s="4" t="inlineStr">
        <is>
          <t xml:space="preserve"> </t>
        </is>
      </c>
      <c r="C6" s="4" t="inlineStr">
        <is>
          <t xml:space="preserve"> </t>
        </is>
      </c>
    </row>
    <row r="7">
      <c r="A7" s="4" t="inlineStr">
        <is>
          <t>Revenue Recognized</t>
        </is>
      </c>
      <c r="B7" s="6" t="n">
        <v>1500</v>
      </c>
      <c r="C7" s="6" t="n">
        <v>1500</v>
      </c>
    </row>
    <row r="8">
      <c r="A8" s="4" t="inlineStr">
        <is>
          <t>Service Contract Revenues</t>
        </is>
      </c>
      <c r="B8" s="4" t="inlineStr">
        <is>
          <t xml:space="preserve"> </t>
        </is>
      </c>
      <c r="C8" s="4" t="inlineStr">
        <is>
          <t xml:space="preserve"> </t>
        </is>
      </c>
    </row>
    <row r="9">
      <c r="A9" s="3" t="inlineStr">
        <is>
          <t>Entity Wide Information Revenue From External Customer [Line Items]</t>
        </is>
      </c>
      <c r="B9" s="4" t="inlineStr">
        <is>
          <t xml:space="preserve"> </t>
        </is>
      </c>
      <c r="C9" s="4" t="inlineStr">
        <is>
          <t xml:space="preserve"> </t>
        </is>
      </c>
    </row>
    <row r="10">
      <c r="A10" s="4" t="inlineStr">
        <is>
          <t>Total revenues</t>
        </is>
      </c>
      <c r="B10" s="6" t="n">
        <v>1399</v>
      </c>
      <c r="C10" s="6" t="n">
        <v>1534</v>
      </c>
    </row>
    <row r="11">
      <c r="A11" s="4" t="inlineStr">
        <is>
          <t>Service Contract Revenues | Distribution Rights [Member]</t>
        </is>
      </c>
      <c r="B11" s="4" t="inlineStr">
        <is>
          <t xml:space="preserve"> </t>
        </is>
      </c>
      <c r="C11" s="4" t="inlineStr">
        <is>
          <t xml:space="preserve"> </t>
        </is>
      </c>
    </row>
    <row r="12">
      <c r="A12" s="3" t="inlineStr">
        <is>
          <t>Entity Wide Information Revenue From External Customer [Line Items]</t>
        </is>
      </c>
      <c r="B12" s="4" t="inlineStr">
        <is>
          <t xml:space="preserve"> </t>
        </is>
      </c>
      <c r="C12" s="4" t="inlineStr">
        <is>
          <t xml:space="preserve"> </t>
        </is>
      </c>
    </row>
    <row r="13">
      <c r="A13" s="4" t="inlineStr">
        <is>
          <t>Revenue Recognized</t>
        </is>
      </c>
      <c r="B13" s="5" t="n">
        <v>1455</v>
      </c>
      <c r="C13" s="5" t="n">
        <v>1455</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and Geographical Information - Revenue Information by Geographic Region (Details) - USD ($) $ in Thousands</t>
        </is>
      </c>
      <c r="B1" s="2" t="inlineStr">
        <is>
          <t>12 Months Ended</t>
        </is>
      </c>
    </row>
    <row r="2">
      <c r="B2" s="2" t="inlineStr">
        <is>
          <t>Dec. 28, 2024</t>
        </is>
      </c>
      <c r="C2" s="2" t="inlineStr">
        <is>
          <t>Dec. 30, 2023</t>
        </is>
      </c>
    </row>
    <row r="3">
      <c r="A3" s="3" t="inlineStr">
        <is>
          <t>Revenues From External Customers And Long Lived Assets [Line Items]</t>
        </is>
      </c>
      <c r="B3" s="4" t="inlineStr">
        <is>
          <t xml:space="preserve"> </t>
        </is>
      </c>
      <c r="C3" s="4" t="inlineStr">
        <is>
          <t xml:space="preserve"> </t>
        </is>
      </c>
    </row>
    <row r="4">
      <c r="A4" s="4" t="inlineStr">
        <is>
          <t>Total revenues</t>
        </is>
      </c>
      <c r="B4" s="5" t="n">
        <v>48669</v>
      </c>
      <c r="C4" s="5" t="n">
        <v>51869</v>
      </c>
    </row>
    <row r="5">
      <c r="A5" s="4" t="inlineStr">
        <is>
          <t>United States</t>
        </is>
      </c>
      <c r="B5" s="4" t="inlineStr">
        <is>
          <t xml:space="preserve"> </t>
        </is>
      </c>
      <c r="C5" s="4" t="inlineStr">
        <is>
          <t xml:space="preserve"> </t>
        </is>
      </c>
    </row>
    <row r="6">
      <c r="A6" s="3" t="inlineStr">
        <is>
          <t>Revenues From External Customers And Long Lived Assets [Line Items]</t>
        </is>
      </c>
      <c r="B6" s="4" t="inlineStr">
        <is>
          <t xml:space="preserve"> </t>
        </is>
      </c>
      <c r="C6" s="4" t="inlineStr">
        <is>
          <t xml:space="preserve"> </t>
        </is>
      </c>
    </row>
    <row r="7">
      <c r="A7" s="4" t="inlineStr">
        <is>
          <t>Total revenues</t>
        </is>
      </c>
      <c r="B7" s="6" t="n">
        <v>22690</v>
      </c>
      <c r="C7" s="6" t="n">
        <v>26054</v>
      </c>
    </row>
    <row r="8">
      <c r="A8" s="4" t="inlineStr">
        <is>
          <t>Europe, Middle East and Africa</t>
        </is>
      </c>
      <c r="B8" s="4" t="inlineStr">
        <is>
          <t xml:space="preserve"> </t>
        </is>
      </c>
      <c r="C8" s="4" t="inlineStr">
        <is>
          <t xml:space="preserve"> </t>
        </is>
      </c>
    </row>
    <row r="9">
      <c r="A9" s="3" t="inlineStr">
        <is>
          <t>Revenues From External Customers And Long Lived Assets [Line Items]</t>
        </is>
      </c>
      <c r="B9" s="4" t="inlineStr">
        <is>
          <t xml:space="preserve"> </t>
        </is>
      </c>
      <c r="C9" s="4" t="inlineStr">
        <is>
          <t xml:space="preserve"> </t>
        </is>
      </c>
    </row>
    <row r="10">
      <c r="A10" s="4" t="inlineStr">
        <is>
          <t>Total revenues</t>
        </is>
      </c>
      <c r="B10" s="6" t="n">
        <v>11824</v>
      </c>
      <c r="C10" s="6" t="n">
        <v>13519</v>
      </c>
    </row>
    <row r="11">
      <c r="A11" s="4" t="inlineStr">
        <is>
          <t>Asia/Pacific Rim</t>
        </is>
      </c>
      <c r="B11" s="4" t="inlineStr">
        <is>
          <t xml:space="preserve"> </t>
        </is>
      </c>
      <c r="C11" s="4" t="inlineStr">
        <is>
          <t xml:space="preserve"> </t>
        </is>
      </c>
    </row>
    <row r="12">
      <c r="A12" s="3" t="inlineStr">
        <is>
          <t>Revenues From External Customers And Long Lived Assets [Line Items]</t>
        </is>
      </c>
      <c r="B12" s="4" t="inlineStr">
        <is>
          <t xml:space="preserve"> </t>
        </is>
      </c>
      <c r="C12" s="4" t="inlineStr">
        <is>
          <t xml:space="preserve"> </t>
        </is>
      </c>
    </row>
    <row r="13">
      <c r="A13" s="4" t="inlineStr">
        <is>
          <t>Total revenues</t>
        </is>
      </c>
      <c r="B13" s="6" t="n">
        <v>11950</v>
      </c>
      <c r="C13" s="6" t="n">
        <v>10234</v>
      </c>
    </row>
    <row r="14">
      <c r="A14" s="4" t="inlineStr">
        <is>
          <t>Americas, excluding the U.S.</t>
        </is>
      </c>
      <c r="B14" s="4" t="inlineStr">
        <is>
          <t xml:space="preserve"> </t>
        </is>
      </c>
      <c r="C14" s="4" t="inlineStr">
        <is>
          <t xml:space="preserve"> </t>
        </is>
      </c>
    </row>
    <row r="15">
      <c r="A15" s="3" t="inlineStr">
        <is>
          <t>Revenues From External Customers And Long Lived Assets [Line Items]</t>
        </is>
      </c>
      <c r="B15" s="4" t="inlineStr">
        <is>
          <t xml:space="preserve"> </t>
        </is>
      </c>
      <c r="C15" s="4" t="inlineStr">
        <is>
          <t xml:space="preserve"> </t>
        </is>
      </c>
    </row>
    <row r="16">
      <c r="A16" s="4" t="inlineStr">
        <is>
          <t>Total revenues</t>
        </is>
      </c>
      <c r="B16" s="5" t="n">
        <v>2205</v>
      </c>
      <c r="C16" s="5" t="n">
        <v>2062</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utation of Basic and Diluted Net Loss Per Common Share - Reconciliation of Numerator and Denominator of Basic and Diluted Net Income Per Common Share (Details) - USD ($) $ / shares in Units, shares in Thousands, $ in Thousands</t>
        </is>
      </c>
      <c r="B1" s="2" t="inlineStr">
        <is>
          <t>12 Months Ended</t>
        </is>
      </c>
    </row>
    <row r="2">
      <c r="B2" s="2" t="inlineStr">
        <is>
          <t>Dec. 28, 2024</t>
        </is>
      </c>
      <c r="C2" s="2" t="inlineStr">
        <is>
          <t>Dec. 30, 2023</t>
        </is>
      </c>
    </row>
    <row r="3">
      <c r="A3" s="3" t="inlineStr">
        <is>
          <t>Numerator:</t>
        </is>
      </c>
      <c r="B3" s="4" t="inlineStr">
        <is>
          <t xml:space="preserve"> </t>
        </is>
      </c>
      <c r="C3" s="4" t="inlineStr">
        <is>
          <t xml:space="preserve"> </t>
        </is>
      </c>
    </row>
    <row r="4">
      <c r="A4" s="4" t="inlineStr">
        <is>
          <t>Net Income (Loss)</t>
        </is>
      </c>
      <c r="B4" s="5" t="n">
        <v>-8910</v>
      </c>
      <c r="C4" s="5" t="n">
        <v>-9570</v>
      </c>
    </row>
    <row r="5">
      <c r="A5" s="3" t="inlineStr">
        <is>
          <t>Denominator:</t>
        </is>
      </c>
      <c r="B5" s="4" t="inlineStr">
        <is>
          <t xml:space="preserve"> </t>
        </is>
      </c>
      <c r="C5" s="4" t="inlineStr">
        <is>
          <t xml:space="preserve"> </t>
        </is>
      </c>
    </row>
    <row r="6">
      <c r="A6" s="4" t="inlineStr">
        <is>
          <t>Weighted average shares of common stock (basic)</t>
        </is>
      </c>
      <c r="B6" s="6" t="n">
        <v>16439</v>
      </c>
      <c r="C6" s="6" t="n">
        <v>16128</v>
      </c>
    </row>
    <row r="7">
      <c r="A7" s="4" t="inlineStr">
        <is>
          <t>Weighted average shares of common stock (diluted)</t>
        </is>
      </c>
      <c r="B7" s="6" t="n">
        <v>16439</v>
      </c>
      <c r="C7" s="6" t="n">
        <v>16128</v>
      </c>
    </row>
    <row r="8">
      <c r="A8" s="3" t="inlineStr">
        <is>
          <t>Per share data:</t>
        </is>
      </c>
      <c r="B8" s="4" t="inlineStr">
        <is>
          <t xml:space="preserve"> </t>
        </is>
      </c>
      <c r="C8" s="4" t="inlineStr">
        <is>
          <t xml:space="preserve"> </t>
        </is>
      </c>
    </row>
    <row r="9">
      <c r="A9" s="4" t="inlineStr">
        <is>
          <t>Basic net loss per share</t>
        </is>
      </c>
      <c r="B9" s="7" t="n">
        <v>-0.54</v>
      </c>
      <c r="C9" s="7" t="n">
        <v>-0.59</v>
      </c>
    </row>
    <row r="10">
      <c r="A10" s="4" t="inlineStr">
        <is>
          <t>Diluted net loss per share</t>
        </is>
      </c>
      <c r="B10" s="7" t="n">
        <v>-0.54</v>
      </c>
      <c r="C10" s="7" t="n">
        <v>-0.59</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utation of Basic and Diluted Net Loss Per Common Share - Additional Information (Details) - shares</t>
        </is>
      </c>
      <c r="B1" s="2" t="inlineStr">
        <is>
          <t>12 Months Ended</t>
        </is>
      </c>
    </row>
    <row r="2">
      <c r="B2" s="2" t="inlineStr">
        <is>
          <t>Dec. 28, 2024</t>
        </is>
      </c>
      <c r="C2" s="2" t="inlineStr">
        <is>
          <t>Dec. 30, 2023</t>
        </is>
      </c>
    </row>
    <row r="3">
      <c r="A3" s="4" t="inlineStr">
        <is>
          <t>Stock options, restricted stock units and restricted stock award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Shares that were excluded from the computation of diluted weighted average shares outstanding</t>
        </is>
      </c>
      <c r="B5" s="6" t="n">
        <v>2697381</v>
      </c>
      <c r="C5" s="6" t="n">
        <v>282199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28, 2024</t>
        </is>
      </c>
      <c r="C2" s="2" t="inlineStr">
        <is>
          <t>Dec. 30, 2023</t>
        </is>
      </c>
    </row>
    <row r="3">
      <c r="A3" s="3" t="inlineStr">
        <is>
          <t>Pay vs Performance Disclosure</t>
        </is>
      </c>
      <c r="B3" s="4" t="inlineStr">
        <is>
          <t xml:space="preserve"> </t>
        </is>
      </c>
      <c r="C3" s="4" t="inlineStr">
        <is>
          <t xml:space="preserve"> </t>
        </is>
      </c>
    </row>
    <row r="4">
      <c r="A4" s="4" t="inlineStr">
        <is>
          <t>Net Income (Loss)</t>
        </is>
      </c>
      <c r="B4" s="5" t="n">
        <v>-8910</v>
      </c>
      <c r="C4" s="5" t="n">
        <v>-957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Additional Information (Details) - USD ($)</t>
        </is>
      </c>
      <c r="B1" s="2" t="inlineStr">
        <is>
          <t>Mar. 19, 2025</t>
        </is>
      </c>
      <c r="C1" s="2" t="inlineStr">
        <is>
          <t>Mar. 18, 2025</t>
        </is>
      </c>
      <c r="D1" s="2" t="inlineStr">
        <is>
          <t>Dec. 28, 2024</t>
        </is>
      </c>
      <c r="E1" s="2" t="inlineStr">
        <is>
          <t>Aug. 04, 2024</t>
        </is>
      </c>
      <c r="F1" s="2" t="inlineStr">
        <is>
          <t>Dec. 30,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shares authorized</t>
        </is>
      </c>
      <c r="B3" s="4" t="inlineStr">
        <is>
          <t xml:space="preserve"> </t>
        </is>
      </c>
      <c r="C3" s="4" t="inlineStr">
        <is>
          <t xml:space="preserve"> </t>
        </is>
      </c>
      <c r="D3" s="6" t="n">
        <v>2000000</v>
      </c>
      <c r="E3" s="4" t="inlineStr">
        <is>
          <t xml:space="preserve"> </t>
        </is>
      </c>
      <c r="F3" s="6" t="n">
        <v>2000000</v>
      </c>
    </row>
    <row r="4">
      <c r="A4" s="4" t="inlineStr">
        <is>
          <t>Preferred stock, par value</t>
        </is>
      </c>
      <c r="B4" s="4" t="inlineStr">
        <is>
          <t xml:space="preserve"> </t>
        </is>
      </c>
      <c r="C4" s="4" t="inlineStr">
        <is>
          <t xml:space="preserve"> </t>
        </is>
      </c>
      <c r="D4" s="7" t="n">
        <v>0.01</v>
      </c>
      <c r="E4" s="4" t="inlineStr">
        <is>
          <t xml:space="preserve"> </t>
        </is>
      </c>
      <c r="F4" s="7" t="n">
        <v>0.01</v>
      </c>
    </row>
    <row r="5">
      <c r="A5" s="4" t="inlineStr">
        <is>
          <t>Common stock, par value</t>
        </is>
      </c>
      <c r="B5" s="4" t="inlineStr">
        <is>
          <t xml:space="preserve"> </t>
        </is>
      </c>
      <c r="C5" s="4" t="inlineStr">
        <is>
          <t xml:space="preserve"> </t>
        </is>
      </c>
      <c r="D5" s="7" t="n">
        <v>0.01</v>
      </c>
      <c r="E5" s="7" t="n">
        <v>0.01</v>
      </c>
      <c r="F5" s="7" t="n">
        <v>0.01</v>
      </c>
    </row>
    <row r="6">
      <c r="A6" s="4" t="inlineStr">
        <is>
          <t>Subsequent Event | Senior Convertible Promissory Note | Novel Not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principal amount of convertible promissory note</t>
        </is>
      </c>
      <c r="B8" s="5" t="n">
        <v>10000000</v>
      </c>
      <c r="C8" s="4" t="inlineStr">
        <is>
          <t xml:space="preserve"> </t>
        </is>
      </c>
      <c r="D8" s="4" t="inlineStr">
        <is>
          <t xml:space="preserve"> </t>
        </is>
      </c>
      <c r="E8" s="4" t="inlineStr">
        <is>
          <t xml:space="preserve"> </t>
        </is>
      </c>
      <c r="F8" s="4" t="inlineStr">
        <is>
          <t xml:space="preserve"> </t>
        </is>
      </c>
    </row>
    <row r="9">
      <c r="A9" s="4" t="inlineStr">
        <is>
          <t>Term of notes</t>
        </is>
      </c>
      <c r="B9" s="4" t="inlineStr">
        <is>
          <t>36 months</t>
        </is>
      </c>
      <c r="C9" s="4" t="inlineStr">
        <is>
          <t xml:space="preserve"> </t>
        </is>
      </c>
      <c r="D9" s="4" t="inlineStr">
        <is>
          <t xml:space="preserve"> </t>
        </is>
      </c>
      <c r="E9" s="4" t="inlineStr">
        <is>
          <t xml:space="preserve"> </t>
        </is>
      </c>
      <c r="F9" s="4" t="inlineStr">
        <is>
          <t xml:space="preserve"> </t>
        </is>
      </c>
    </row>
    <row r="10">
      <c r="A10" s="4" t="inlineStr">
        <is>
          <t>Debt instrument , interest rate</t>
        </is>
      </c>
      <c r="B10" s="8" t="n">
        <v>0.12</v>
      </c>
      <c r="C10" s="4" t="inlineStr">
        <is>
          <t xml:space="preserve"> </t>
        </is>
      </c>
      <c r="D10" s="4" t="inlineStr">
        <is>
          <t xml:space="preserve"> </t>
        </is>
      </c>
      <c r="E10" s="4" t="inlineStr">
        <is>
          <t xml:space="preserve"> </t>
        </is>
      </c>
      <c r="F10" s="4" t="inlineStr">
        <is>
          <t xml:space="preserve"> </t>
        </is>
      </c>
    </row>
    <row r="11">
      <c r="A11" s="4" t="inlineStr">
        <is>
          <t>Subsequent Event | Senior Convertible Promissory Note | Novel Notes | 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convertible percentage of stock</t>
        </is>
      </c>
      <c r="B13" s="9" t="n">
        <v>0.1999</v>
      </c>
      <c r="C13" s="4" t="inlineStr">
        <is>
          <t xml:space="preserve"> </t>
        </is>
      </c>
      <c r="D13" s="4" t="inlineStr">
        <is>
          <t xml:space="preserve"> </t>
        </is>
      </c>
      <c r="E13" s="4" t="inlineStr">
        <is>
          <t xml:space="preserve"> </t>
        </is>
      </c>
      <c r="F13" s="4" t="inlineStr">
        <is>
          <t xml:space="preserve"> </t>
        </is>
      </c>
    </row>
    <row r="14">
      <c r="A14" s="4" t="inlineStr">
        <is>
          <t>Subsequent Event | Senior Convertible Promissory Note | Novel Notes | Floor ra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convertible conversion price</t>
        </is>
      </c>
      <c r="B16" s="7" t="n">
        <v>0.21</v>
      </c>
      <c r="C16" s="4" t="inlineStr">
        <is>
          <t xml:space="preserve"> </t>
        </is>
      </c>
      <c r="D16" s="4" t="inlineStr">
        <is>
          <t xml:space="preserve"> </t>
        </is>
      </c>
      <c r="E16" s="4" t="inlineStr">
        <is>
          <t xml:space="preserve"> </t>
        </is>
      </c>
      <c r="F16" s="4" t="inlineStr">
        <is>
          <t xml:space="preserve"> </t>
        </is>
      </c>
    </row>
    <row r="17">
      <c r="A17" s="4" t="inlineStr">
        <is>
          <t>Subsequent Event | Senior Convertible Promissory Note | Novel Inspirational International Co. Ltd | Novel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par value</t>
        </is>
      </c>
      <c r="B19" s="7" t="n">
        <v>0.01</v>
      </c>
      <c r="C19" s="4" t="inlineStr">
        <is>
          <t xml:space="preserve"> </t>
        </is>
      </c>
      <c r="D19" s="4" t="inlineStr">
        <is>
          <t xml:space="preserve"> </t>
        </is>
      </c>
      <c r="E19" s="4" t="inlineStr">
        <is>
          <t xml:space="preserve"> </t>
        </is>
      </c>
      <c r="F19" s="4" t="inlineStr">
        <is>
          <t xml:space="preserve"> </t>
        </is>
      </c>
    </row>
    <row r="20">
      <c r="A20" s="4" t="inlineStr">
        <is>
          <t>Aggregate principal amount of convertible promissory note</t>
        </is>
      </c>
      <c r="B20" s="5" t="n">
        <v>4000000</v>
      </c>
      <c r="C20" s="4" t="inlineStr">
        <is>
          <t xml:space="preserve"> </t>
        </is>
      </c>
      <c r="D20" s="4" t="inlineStr">
        <is>
          <t xml:space="preserve"> </t>
        </is>
      </c>
      <c r="E20" s="4" t="inlineStr">
        <is>
          <t xml:space="preserve"> </t>
        </is>
      </c>
      <c r="F20" s="4" t="inlineStr">
        <is>
          <t xml:space="preserve"> </t>
        </is>
      </c>
    </row>
    <row r="21">
      <c r="A21" s="4" t="inlineStr">
        <is>
          <t>Subsequent Event | Series B Preferred Stoc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shares authorized</t>
        </is>
      </c>
      <c r="B23" s="4" t="inlineStr">
        <is>
          <t xml:space="preserve"> </t>
        </is>
      </c>
      <c r="C23" s="6" t="n">
        <v>1000000</v>
      </c>
      <c r="D23" s="4" t="inlineStr">
        <is>
          <t xml:space="preserve"> </t>
        </is>
      </c>
      <c r="E23" s="4" t="inlineStr">
        <is>
          <t xml:space="preserve"> </t>
        </is>
      </c>
      <c r="F23" s="4" t="inlineStr">
        <is>
          <t xml:space="preserve"> </t>
        </is>
      </c>
    </row>
    <row r="24">
      <c r="A24" s="4" t="inlineStr">
        <is>
          <t>Preferred stock, par value</t>
        </is>
      </c>
      <c r="B24" s="4" t="inlineStr">
        <is>
          <t xml:space="preserve"> </t>
        </is>
      </c>
      <c r="C24" s="7" t="n">
        <v>0.01</v>
      </c>
      <c r="D24" s="4" t="inlineStr">
        <is>
          <t xml:space="preserve"> </t>
        </is>
      </c>
      <c r="E24" s="4" t="inlineStr">
        <is>
          <t xml:space="preserve"> </t>
        </is>
      </c>
      <c r="F24" s="4" t="inlineStr">
        <is>
          <t xml:space="preserve"> </t>
        </is>
      </c>
    </row>
    <row r="25">
      <c r="A25" s="4" t="inlineStr">
        <is>
          <t>Subsequent Event | Series B Preferred Stock | Novel Inspirational International Co. Ltd | Novel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eferred stock, shares authorized</t>
        </is>
      </c>
      <c r="B27" s="6" t="n">
        <v>600000</v>
      </c>
      <c r="C27" s="4" t="inlineStr">
        <is>
          <t xml:space="preserve"> </t>
        </is>
      </c>
      <c r="D27" s="4" t="inlineStr">
        <is>
          <t xml:space="preserve"> </t>
        </is>
      </c>
      <c r="E27" s="4" t="inlineStr">
        <is>
          <t xml:space="preserve"> </t>
        </is>
      </c>
      <c r="F27" s="4" t="inlineStr">
        <is>
          <t xml:space="preserve"> </t>
        </is>
      </c>
    </row>
    <row r="28">
      <c r="A28" s="4" t="inlineStr">
        <is>
          <t>Preferred stock, par value</t>
        </is>
      </c>
      <c r="B28" s="5" t="n">
        <v>10</v>
      </c>
      <c r="C28" s="4" t="inlineStr">
        <is>
          <t xml:space="preserve"> </t>
        </is>
      </c>
      <c r="D28" s="4" t="inlineStr">
        <is>
          <t xml:space="preserve"> </t>
        </is>
      </c>
      <c r="E28" s="4" t="inlineStr">
        <is>
          <t xml:space="preserve"> </t>
        </is>
      </c>
      <c r="F28" s="4" t="inlineStr">
        <is>
          <t xml:space="preserve"> </t>
        </is>
      </c>
    </row>
    <row r="29">
      <c r="A29" s="4" t="inlineStr">
        <is>
          <t>Preferred stock convertible shares issuable</t>
        </is>
      </c>
      <c r="B29" s="6" t="n">
        <v>400000</v>
      </c>
      <c r="C29" s="4" t="inlineStr">
        <is>
          <t xml:space="preserve"> </t>
        </is>
      </c>
      <c r="D29" s="4" t="inlineStr">
        <is>
          <t xml:space="preserve"> </t>
        </is>
      </c>
      <c r="E29" s="4" t="inlineStr">
        <is>
          <t xml:space="preserve"> </t>
        </is>
      </c>
      <c r="F29" s="4" t="inlineStr">
        <is>
          <t xml:space="preserve"> </t>
        </is>
      </c>
    </row>
    <row r="30">
      <c r="A30" s="4" t="inlineStr">
        <is>
          <t>Subsequent Event | Series B Preferred Stock | Senior Convertible Promissory Note | Novel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convertible conversion price</t>
        </is>
      </c>
      <c r="B32" s="5" t="n">
        <v>10</v>
      </c>
      <c r="C32" s="4" t="inlineStr">
        <is>
          <t xml:space="preserve"> </t>
        </is>
      </c>
      <c r="D32" s="4" t="inlineStr">
        <is>
          <t xml:space="preserve"> </t>
        </is>
      </c>
      <c r="E32" s="4" t="inlineStr">
        <is>
          <t xml:space="preserve"> </t>
        </is>
      </c>
      <c r="F32" s="4" t="inlineStr">
        <is>
          <t xml:space="preserve"> </t>
        </is>
      </c>
    </row>
    <row r="33">
      <c r="A33" s="4" t="inlineStr">
        <is>
          <t>Subsequent Event | Convertible Common Stock | Novel Inspirational International Co. Ltd | Novel No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ferred stock convertible shares issuable</t>
        </is>
      </c>
      <c r="B35" s="6" t="n">
        <v>3000000</v>
      </c>
      <c r="C35" s="4" t="inlineStr">
        <is>
          <t xml:space="preserve"> </t>
        </is>
      </c>
      <c r="D35" s="4" t="inlineStr">
        <is>
          <t xml:space="preserve"> </t>
        </is>
      </c>
      <c r="E35" s="4" t="inlineStr">
        <is>
          <t xml:space="preserve"> </t>
        </is>
      </c>
      <c r="F3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23:58Z</dcterms:created>
  <dcterms:modified xmlns:dcterms="http://purl.org/dc/terms/" xmlns:xsi="http://www.w3.org/2001/XMLSchema-instance" xsi:type="dcterms:W3CDTF">2025-03-27T20:24:01Z</dcterms:modified>
</cp:coreProperties>
</file>